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llowance for Loan Losses" sheetId="10" state="visible" r:id="rId10"/>
    <sheet xmlns:r="http://schemas.openxmlformats.org/officeDocument/2006/relationships" name="Borrowings" sheetId="11" state="visible" r:id="rId11"/>
    <sheet xmlns:r="http://schemas.openxmlformats.org/officeDocument/2006/relationships" name="Derivative Financial Instrument" sheetId="12" state="visible" r:id="rId12"/>
    <sheet xmlns:r="http://schemas.openxmlformats.org/officeDocument/2006/relationships" name="Other Assets" sheetId="13" state="visible" r:id="rId13"/>
    <sheet xmlns:r="http://schemas.openxmlformats.org/officeDocument/2006/relationships" name="Business Combinations, Goodwill" sheetId="14" state="visible" r:id="rId14"/>
    <sheet xmlns:r="http://schemas.openxmlformats.org/officeDocument/2006/relationships" name="Stockholders' Equity"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venue from Contract with Cust" sheetId="19" state="visible" r:id="rId19"/>
    <sheet xmlns:r="http://schemas.openxmlformats.org/officeDocument/2006/relationships" name="Segment Reporting" sheetId="20" state="visible" r:id="rId20"/>
    <sheet xmlns:r="http://schemas.openxmlformats.org/officeDocument/2006/relationships" name="Significant Accounting Polici21" sheetId="21" state="visible" r:id="rId21"/>
    <sheet xmlns:r="http://schemas.openxmlformats.org/officeDocument/2006/relationships" name="Allowance for Loan Losses (Tabl" sheetId="22" state="visible" r:id="rId22"/>
    <sheet xmlns:r="http://schemas.openxmlformats.org/officeDocument/2006/relationships" name="Borrowings (Tables)" sheetId="23" state="visible" r:id="rId23"/>
    <sheet xmlns:r="http://schemas.openxmlformats.org/officeDocument/2006/relationships" name="Derivative Financial Instrume24" sheetId="24" state="visible" r:id="rId24"/>
    <sheet xmlns:r="http://schemas.openxmlformats.org/officeDocument/2006/relationships" name="Other Assets (Tables)" sheetId="25" state="visible" r:id="rId25"/>
    <sheet xmlns:r="http://schemas.openxmlformats.org/officeDocument/2006/relationships" name="Stockholders' Equity (Tables)"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Revenue from Contract with Cu29" sheetId="29" state="visible" r:id="rId29"/>
    <sheet xmlns:r="http://schemas.openxmlformats.org/officeDocument/2006/relationships" name="Segment Reporting (Tables)" sheetId="30" state="visible" r:id="rId30"/>
    <sheet xmlns:r="http://schemas.openxmlformats.org/officeDocument/2006/relationships" name="Significant Accounting Polici31" sheetId="31" state="visible" r:id="rId31"/>
    <sheet xmlns:r="http://schemas.openxmlformats.org/officeDocument/2006/relationships" name="Allowance for Loan Losses - Add" sheetId="32" state="visible" r:id="rId32"/>
    <sheet xmlns:r="http://schemas.openxmlformats.org/officeDocument/2006/relationships" name="Allowance for Loan Losses - All" sheetId="33" state="visible" r:id="rId33"/>
    <sheet xmlns:r="http://schemas.openxmlformats.org/officeDocument/2006/relationships" name="Allowance for Loan Losses - A34" sheetId="34" state="visible" r:id="rId34"/>
    <sheet xmlns:r="http://schemas.openxmlformats.org/officeDocument/2006/relationships" name="Allowance for Loan Losses - Age" sheetId="35" state="visible" r:id="rId35"/>
    <sheet xmlns:r="http://schemas.openxmlformats.org/officeDocument/2006/relationships" name="Allowance for Loan Losses - Pri" sheetId="36" state="visible" r:id="rId36"/>
    <sheet xmlns:r="http://schemas.openxmlformats.org/officeDocument/2006/relationships" name="Allowance for Loan Losses - Rec" sheetId="37" state="visible" r:id="rId37"/>
    <sheet xmlns:r="http://schemas.openxmlformats.org/officeDocument/2006/relationships" name="Allowance for Loan Losses - R38" sheetId="38" state="visible" r:id="rId38"/>
    <sheet xmlns:r="http://schemas.openxmlformats.org/officeDocument/2006/relationships" name="Allowance for Loan Losses - Ave" sheetId="39" state="visible" r:id="rId39"/>
    <sheet xmlns:r="http://schemas.openxmlformats.org/officeDocument/2006/relationships" name="Allowance for Loan Losses - Loa" sheetId="40" state="visible" r:id="rId40"/>
    <sheet xmlns:r="http://schemas.openxmlformats.org/officeDocument/2006/relationships" name="Allowance for Loan Losses - Acc" sheetId="41" state="visible" r:id="rId41"/>
    <sheet xmlns:r="http://schemas.openxmlformats.org/officeDocument/2006/relationships" name="Borrowings - Company's Borrowin" sheetId="42" state="visible" r:id="rId42"/>
    <sheet xmlns:r="http://schemas.openxmlformats.org/officeDocument/2006/relationships" name="Borrowings - Company's Borrow43" sheetId="43" state="visible" r:id="rId43"/>
    <sheet xmlns:r="http://schemas.openxmlformats.org/officeDocument/2006/relationships" name="Borrowings - Financing VIEs (De" sheetId="44" state="visible" r:id="rId44"/>
    <sheet xmlns:r="http://schemas.openxmlformats.org/officeDocument/2006/relationships" name="Borrowings - Financing VIEs (Pa"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Other Assets - Schedule of Othe" sheetId="54" state="visible" r:id="rId54"/>
    <sheet xmlns:r="http://schemas.openxmlformats.org/officeDocument/2006/relationships" name="Business Combinations, Goodwi55" sheetId="55" state="visible" r:id="rId55"/>
    <sheet xmlns:r="http://schemas.openxmlformats.org/officeDocument/2006/relationships" name="Stockholders' Equity - Common S" sheetId="56" state="visible" r:id="rId56"/>
    <sheet xmlns:r="http://schemas.openxmlformats.org/officeDocument/2006/relationships" name="Stockholders' Equity - Addition" sheetId="57" state="visible" r:id="rId57"/>
    <sheet xmlns:r="http://schemas.openxmlformats.org/officeDocument/2006/relationships" name="Earnings per Common Share - Sch" sheetId="58" state="visible" r:id="rId58"/>
    <sheet xmlns:r="http://schemas.openxmlformats.org/officeDocument/2006/relationships" name="Earnings per Common Share - S59" sheetId="59" state="visible" r:id="rId59"/>
    <sheet xmlns:r="http://schemas.openxmlformats.org/officeDocument/2006/relationships" name="Fair Value Measurements - Valua" sheetId="60" state="visible" r:id="rId60"/>
    <sheet xmlns:r="http://schemas.openxmlformats.org/officeDocument/2006/relationships" name="Fair Value Measurements - Chang" sheetId="61" state="visible" r:id="rId61"/>
    <sheet xmlns:r="http://schemas.openxmlformats.org/officeDocument/2006/relationships" name="Fair Value Measurements - Inclu" sheetId="62" state="visible" r:id="rId62"/>
    <sheet xmlns:r="http://schemas.openxmlformats.org/officeDocument/2006/relationships" name="Fair Value Measurements - Unobs" sheetId="63" state="visible" r:id="rId63"/>
    <sheet xmlns:r="http://schemas.openxmlformats.org/officeDocument/2006/relationships" name="Fair Value Measurements - Fair " sheetId="64" state="visible" r:id="rId64"/>
    <sheet xmlns:r="http://schemas.openxmlformats.org/officeDocument/2006/relationships" name="Fair Value Measurements - Fai65" sheetId="65" state="visible" r:id="rId65"/>
    <sheet xmlns:r="http://schemas.openxmlformats.org/officeDocument/2006/relationships" name="Commitments and Contingencies -" sheetId="66" state="visible" r:id="rId66"/>
    <sheet xmlns:r="http://schemas.openxmlformats.org/officeDocument/2006/relationships" name="Revenue from Contract with Cu67" sheetId="67" state="visible" r:id="rId67"/>
    <sheet xmlns:r="http://schemas.openxmlformats.org/officeDocument/2006/relationships" name="Revenue from Contract with Cu68" sheetId="68" state="visible" r:id="rId68"/>
    <sheet xmlns:r="http://schemas.openxmlformats.org/officeDocument/2006/relationships" name="Segment Reporting - Additional " sheetId="69" state="visible" r:id="rId69"/>
    <sheet xmlns:r="http://schemas.openxmlformats.org/officeDocument/2006/relationships" name="Segment Reporting - Asset Infor" sheetId="70" state="visible" r:id="rId70"/>
    <sheet xmlns:r="http://schemas.openxmlformats.org/officeDocument/2006/relationships" name="Segment Reporting - Segment Res" sheetId="71" state="visible" r:id="rId71"/>
    <sheet xmlns:r="http://schemas.openxmlformats.org/officeDocument/2006/relationships" name="Segment Reporting - Segment R72" sheetId="72" state="visible" r:id="rId72"/>
    <sheet xmlns:r="http://schemas.openxmlformats.org/officeDocument/2006/relationships" name="Segment Reporting - Core Earnin" sheetId="73" state="visible" r:id="rId73"/>
    <sheet xmlns:r="http://schemas.openxmlformats.org/officeDocument/2006/relationships" name="Segment Reporting - Core Earn74" sheetId="74" state="visible" r:id="rId74"/>
  </sheets>
  <definedNames/>
  <calcPr calcId="124519" fullCalcOnLoad="1"/>
</workbook>
</file>

<file path=xl/sharedStrings.xml><?xml version="1.0" encoding="utf-8"?>
<sst xmlns="http://schemas.openxmlformats.org/spreadsheetml/2006/main" uniqueCount="853">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AVI</t>
  </si>
  <si>
    <t>Entity Registrant Name</t>
  </si>
  <si>
    <t>NAVIENT CORP</t>
  </si>
  <si>
    <t>Entity Central Index Key</t>
  </si>
  <si>
    <t>Current Fiscal Year End Date</t>
  </si>
  <si>
    <t>--12-31</t>
  </si>
  <si>
    <t>Entity Filer Category</t>
  </si>
  <si>
    <t>Large Accelerated Filer</t>
  </si>
  <si>
    <t>Entity Common Stock, Shares Outstanding</t>
  </si>
  <si>
    <t>Consolidated Balance Sheets (Unaudited) - USD ($) $ in Millions</t>
  </si>
  <si>
    <t>Jun. 30, 2018</t>
  </si>
  <si>
    <t>Dec. 31, 2017</t>
  </si>
  <si>
    <t>Investments</t>
  </si>
  <si>
    <t>Available-for-sale</t>
  </si>
  <si>
    <t>Other</t>
  </si>
  <si>
    <t>Total investments</t>
  </si>
  <si>
    <t>Cash and cash equivalents</t>
  </si>
  <si>
    <t>Restricted cash and cash equival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45 million and 440 million shares issued, respectively</t>
  </si>
  <si>
    <t>Additional paid-in capital</t>
  </si>
  <si>
    <t>Accumulated other comprehensive income (net of tax expense of $65 and $36, respectively)</t>
  </si>
  <si>
    <t>Retained earnings</t>
  </si>
  <si>
    <t>Total Navient Corporation stockholders’ equity before treasury stock</t>
  </si>
  <si>
    <t>Less: Common stock held in treasury at cost: 180 million and 177 million shares, respectively</t>
  </si>
  <si>
    <t>Total Navient Corporation stockholders’ equity</t>
  </si>
  <si>
    <t>Noncontrolling interest</t>
  </si>
  <si>
    <t>Total equity</t>
  </si>
  <si>
    <t>Total liabilities and equity</t>
  </si>
  <si>
    <t>FFELP Loans [Member]</t>
  </si>
  <si>
    <t>Assets</t>
  </si>
  <si>
    <t>Loans, net</t>
  </si>
  <si>
    <t>Private Education Loans [Member]</t>
  </si>
  <si>
    <t>Assets and Liabilities of Consolidated Variable Interest Entities [Member]</t>
  </si>
  <si>
    <t>Restricted cash</t>
  </si>
  <si>
    <t>Other assets, net</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Consolidated Balance Sheets (Unaudited) (Parenthetical) - USD ($) $ in Millions</t>
  </si>
  <si>
    <t>Allowance for loans losses</t>
  </si>
  <si>
    <t>Common stock, par value</t>
  </si>
  <si>
    <t>Common stock, shares authorized</t>
  </si>
  <si>
    <t>Common stock, shares issued</t>
  </si>
  <si>
    <t>Tax expense for accumulated other comprehensive income</t>
  </si>
  <si>
    <t>Common stock held in treasury</t>
  </si>
  <si>
    <t>Consolidated Statements of Income (Unaudited) - USD ($) shares in Millions, $ in Millions</t>
  </si>
  <si>
    <t>3 Months Ended</t>
  </si>
  <si>
    <t>Jun. 30, 2017</t>
  </si>
  <si>
    <t>Interest income:</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 (loss)</t>
  </si>
  <si>
    <t>Losse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other reorganization expenses</t>
  </si>
  <si>
    <t>Total expenses</t>
  </si>
  <si>
    <t>Income before income tax expense</t>
  </si>
  <si>
    <t>Income tax expense</t>
  </si>
  <si>
    <t>Net income attributable to Navient Corporation</t>
  </si>
  <si>
    <t>Basic earnings per common share attributable to Navient Corporation</t>
  </si>
  <si>
    <t>Average common shares outstanding</t>
  </si>
  <si>
    <t>Diluted earnings per common share attributable to Navient Corporation</t>
  </si>
  <si>
    <t>Average common and common equivalent shares outstanding</t>
  </si>
  <si>
    <t>Dividends per common share attributable to Navient Corporation</t>
  </si>
  <si>
    <t>Other Loans [Member]</t>
  </si>
  <si>
    <t>Consolidated Statements of Comprehensive Income (Unaudited) - USD ($) $ in Millions</t>
  </si>
  <si>
    <t>Statement Of Income And Comprehensive Income [Abstract]</t>
  </si>
  <si>
    <t>Net income</t>
  </si>
  <si>
    <t>Other comprehensive income (loss):</t>
  </si>
  <si>
    <t>Gains (losses) on derivatives</t>
  </si>
  <si>
    <t>Reclassification adjustments for derivative (gains) losses included in net income (interest expense)</t>
  </si>
  <si>
    <t>Total gains (losses) on derivatives</t>
  </si>
  <si>
    <t>Income tax (expense) benefit</t>
  </si>
  <si>
    <t>Other comprehensive income (loss), net of tax expense (benefit)</t>
  </si>
  <si>
    <t>Total comprehensive income attributable to Navient Corporation</t>
  </si>
  <si>
    <t>Consolidated Statements of Changes in Stockholders' Equity (Unaudited) - USD ($) $ in Millions</t>
  </si>
  <si>
    <t>Total</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6</t>
  </si>
  <si>
    <t>Beginning Balance, Shares at Dec. 31, 2016</t>
  </si>
  <si>
    <t>Comprehensive income:</t>
  </si>
  <si>
    <t>Other comprehensive income (loss), net of tax</t>
  </si>
  <si>
    <t>Total comprehensive income</t>
  </si>
  <si>
    <t>Cash dividends:</t>
  </si>
  <si>
    <t>Common stock</t>
  </si>
  <si>
    <t>Dividend equivalent units related to employee stock-based compensation plans</t>
  </si>
  <si>
    <t>Issuance of common shares</t>
  </si>
  <si>
    <t>Issuance of common shares, Share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Ending Balance, Value at Jun. 30, 2017</t>
  </si>
  <si>
    <t>Ending Balance, Shares at Jun. 30, 2017</t>
  </si>
  <si>
    <t>Beginning Balance, Value at Mar. 31, 2017</t>
  </si>
  <si>
    <t>Beginning Balance, Shares at Mar. 31, 2017</t>
  </si>
  <si>
    <t>Beginning Balance, Value at Dec. 31, 2017</t>
  </si>
  <si>
    <t>Beginning Balance, Shares at Dec. 31, 2017</t>
  </si>
  <si>
    <t>Reclassification from adoption of ASU No. 2018-02</t>
  </si>
  <si>
    <t>Ending Balance, Value at Jun. 30, 2018</t>
  </si>
  <si>
    <t>Ending Balance, Shares at Jun. 30, 2018</t>
  </si>
  <si>
    <t>Beginning Balance, Value at Mar. 31, 2018</t>
  </si>
  <si>
    <t>Beginning Balance, Shares at Mar. 31, 2018</t>
  </si>
  <si>
    <t>Consolidated Statements of Changes in Stockholders' Equity (Unaudited) (Parenthetical) - $ / shares</t>
  </si>
  <si>
    <t>Consolidated Statements of Cash Flows (Unaudited) $ in Millions</t>
  </si>
  <si>
    <t>Jun. 30, 2018USD ($)</t>
  </si>
  <si>
    <t>Jun. 30, 2017USD ($)</t>
  </si>
  <si>
    <t>Operating activities</t>
  </si>
  <si>
    <t>Adjustments to reconcile net income to net cash provided by operating activities:</t>
  </si>
  <si>
    <t>Mark-to-market (gains) losses on derivative and hedging activities</t>
  </si>
  <si>
    <t>(Increase) decrease in accrued interest receivable</t>
  </si>
  <si>
    <t>Increase in accrued interest payable</t>
  </si>
  <si>
    <t>Decrease in other assets</t>
  </si>
  <si>
    <t>(Decrease) increase in other liabilities</t>
  </si>
  <si>
    <t>Total net cash provided by operating activities</t>
  </si>
  <si>
    <t>Investing activities</t>
  </si>
  <si>
    <t>Education loans acquired</t>
  </si>
  <si>
    <t>Reduction of education loans:</t>
  </si>
  <si>
    <t>Installment payments</t>
  </si>
  <si>
    <t>Other investing activities, net</t>
  </si>
  <si>
    <t>Proceeds from maturities of other securities</t>
  </si>
  <si>
    <t>Total net cash provided by investing activities</t>
  </si>
  <si>
    <t>Financing activities</t>
  </si>
  <si>
    <t>Borrowings collateralized by loans in trust — issued</t>
  </si>
  <si>
    <t>Borrowings collateralized by loans in trust — repaid</t>
  </si>
  <si>
    <t>Long-term notes issued</t>
  </si>
  <si>
    <t>Long-term notes repaid</t>
  </si>
  <si>
    <t>Other financing activities, net</t>
  </si>
  <si>
    <t>Common dividends paid</t>
  </si>
  <si>
    <t>Total net cash used in financing activities</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Cash disbursements made (refunds received) for:</t>
  </si>
  <si>
    <t>Interest</t>
  </si>
  <si>
    <t>Income taxes paid</t>
  </si>
  <si>
    <t>Income taxes received</t>
  </si>
  <si>
    <t>Reconciliation of the Consolidated Statements of Cash Flows to the Consolidated Balance Sheets:</t>
  </si>
  <si>
    <t>Restricted cash and restricted cash equivalents</t>
  </si>
  <si>
    <t>Asset-backed Securities, Securitized Loans and Receivables [Member]</t>
  </si>
  <si>
    <t>Asset-backed commercial paper conduits, net</t>
  </si>
  <si>
    <t>Significant Accounting Policies</t>
  </si>
  <si>
    <t>Accounting Policies [Abstract]</t>
  </si>
  <si>
    <t xml:space="preserve">1.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8 are not necessarily indicative of the results for the year ending December 31, 2018 or for any other period. These unaudited financial statements should be read in conjunction with the audited financial statements and related notes included in our Annual Report on Form 10-K for the year ended December 31, 2017 (the “2017 Form 10-K”). Definitions for certain capitalized terms used but not otherwise defined in this Quarterly Report on Form 10-Q can be found in our 2017 Form 10-K. Reclassifications Certain reclassifications have been made to the balances as of and for the three and six months ended June 30, 2017 to be consistent with classifications adopted for 2018, and had no effect on net income, total assets, or total liabilities. Recently Issued Accounting Pronouncements Effective in 2018 Revenue Recognition As of January 1, 2018, we adopted Accounting Standard Codification (“ASC”) 606, “Revenue from Contracts with Customers,” which requires an entity to recognize the amount of revenue to which it expects to be entitled for the transfer of promised goods or services to its customers. The contract transaction price is allocated to each distinct contractual performance obligation and recognized as revenue at a point in time or over time when or as the good or service is provided to the customer and the performance obligation is satisfied. Generally, our performance obligations are satisfied over time. In conjunction with our implementation plan, we identified revenue streams related to asset recovery and other business processing within our Federal Education Loans and Business Processing segments that are within the scope of the new standard and reviewed related contracts. We determined there was no material change in the timing of our recognition of our asset recovery and business processing revenue or expenses and we did not record a cumulative adjustment as of January 1, 2018 as a result of the adoption of ASC 606. In connection with adopting ASC 606, we recognized $9 million of revenue and $6 million of expenses in the six months ended June 30, 2018 related to a contract in our Business Processing segment that would have not been recognized under the prior accounting standard until later in 2018. 1. The new guidance does not apply to financial instruments and transfers and servicing that are accounted for under other U.S. GAAP. Accordingly, the new revenue recognition guidance does not have an impact on our recognition of revenue and costs associated with our loan portfolios, investments, derivatives and servicing contracts. However, we considered the ASC 606 principal versus agent guidance with respect to certain asset recovery guarantor servicing contracts pursuant to which we serve in a portfolio management role and use third-party collection agencies. We determined that we are required under the new accounting standard to reflect payments to third-party collection agencies as revenue and operating expense. Under the prior accounting standards, we netted payments to third-party collection agencies against revenue. We adopted the new accounting standard using the “cumulative effect transition adjustment” which results in prospectively making this change in 2018. This change in accounting policy resulted in both asset recovery revenue and operating expense in the Federal Education Loan segment being $18 million higher for the six months ended June 30, 2018, with no impact on net income. See “Note 11 – Revenue from Contracts with Customers” for the new required disclosures. Classification and Measurement On January 5, 2016, the Financial Accounting Standards Board (the “FASB”) issued Accounting Standards Update (“ASU”) No. 2016-01, “Recognition and Measurement of Financial Assets and Financial Liabilities,” which reconsiders the classification and measurement of financial instruments. The new standard requires certain equity instruments be measured at fair value, with fair value changes recognized in earnings. In addition, the standard requires a cumulative-effect adjustment to retained earnings as of the beginning of the reporting period of adoption. It was effective for the Company as of January 1, 2018. The adoption of this new accounting standard is immaterial to our consolidated financial statements and footnote disclosures. Intra-Entity Transfer of Assets On October 24, 2016, the FASB issued ASU No. 2016-16, “Income Taxes — Intra-Entity Transfer of Assets Other and Inventory,” which requires recognition of the income tax consequences of an intra-entity transfer of non-inventory assets when the transfer occurs. The new standard was effective for the Company as of January 1, 2018. The adoption of this new accounting standard is immaterial to our consolidated financial statements and footnote disclosures. Income Taxes On February 14, 2018, the FASB issued ASU No. 2018-02, “Reclassification of Certain Tax Effects from Accumulated Other Comprehensive Income,” which allows reclassification from Accumulated Other Comprehensive Income (Loss) (“AOCI”), as required by ASC No. 740, “Income Taxes,” to retained earnings for the residual tax effects resulting from the Tax Cuts and Jobs Act (“TCJA”) enacted on December 22, 2017. The new standard is effective for the Company as of January 1, 2019. However, early adoption is permitted and the Company adopted the standard on January 1, 2018, resulting in a decrease of $13 million to retained earnings due to the reclassification of AOCI to retained earnings. 1. Effective in 2019 Leases On February 25,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A right-of-use asset and lease obligation will be recorded for all leases with a term exceeding twelve month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allows the option to apply the new guidance prospectively at the effective date, without adjustment to comparative periods presented with certain practical expedients available. It will be effective for the Company as of January 1, 2019. Early adoption is permitted. We continue to assess the impact that adopting this new accounting standard will have on our consolidated financial statements and footnote disclosures, but expect it to be immaterial. Hedging Activities On August 28, 2017, the FASB issued ASU No. 2017-12, “Derivatives and Hedging,” which is intended to better align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re intended to better align the recognition and presentation of the effects of the hedging instrument and the hedged item in the financial statements. The new standard will be effective for the Company as of January 1, 2019. We are currently assessing the impact this new standard will have on our consolidated financial statements and footnote disclosures, but expect it to be immaterial. Effective in 2020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Early adoption is permitted on January 1, 2019. This standard represents a significant departure from existing GAAP, and may result in material changes to the Company’s accounting for the allowance for loan losses. We are currently evaluating the impact of adopting this accounting standard on our consolidated financial statements and footnote disclosures. </t>
  </si>
  <si>
    <t>Allowance for Loan Losses</t>
  </si>
  <si>
    <t>Receivables [Abstract]</t>
  </si>
  <si>
    <t>2.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segregate our Private Education Loan portfolio into two classes of loans in monitoring and assessing credit risk — Troubled Debt Restructurings (“TDRs”) and Non-TDRs. We believe that the allowance for loan losses is appropriate to cover probable losses incurred in the loan portfolios.
2.
Allowance for Loan Losses Metrics
Three Months Ended June 30, 2018
(Dollars in millions)
FFELP
Private Education Loans
Other Loans
Total
Allowance for Loan Losses
Beginning balance
$
59
$
1,298
$
10
$
1,367
Total provision
40
72
—
112
Charge-offs (1)
(17
)
(75
)
—
(92
)
Reclassification of interest reserve (2)
—
2
—
2
Ending balance
$
82
$
1,297
$
10
$
1,389
Allowance Ending Balance:
Individually evaluated for impairment — TDR
$
—
$
1,142
$
9
$
1,151
Collectively evaluated for impairment:
Excluding Purchased Non-Credit Impaired Loans acquired at a discount and Purchased Credit Impaired Loans
82
155
1
238
Purchased Non-Credit Impaired Loans acquired at a discount (3)
—
—
—
—
Purchased Credit Impaired Loans (3)
—
—
—
—
Ending total allowance
$
82
$
1,297
$
10
$
1,389
Loans Ending Balance:
Individually evaluated for impairment — TDR
$
—
$
10,679
$
28
$
10,707
Collectively evaluated for impairment:
Excluding Purchased Non-Credit Impaired Loans acquired at a discount and Purchased Credit Impaired Loans
73,018
11,411
51
84,480
Purchased Non-Credit Impaired Loans acquired at a discount (3)
3,034
2,386
—
5,420
Purchased Credit Impaired Loans (3)
—
236
—
236
Ending total loans (4)
$
76,052
$
24,712
$
79
$
100,843
Charge-offs as a percentage of average loans in repayment
.11
%
1.34
%
2.63
%
Allowance coverage of charge-offs
1.2
4.3
5.1
Allowance as a percentage of the ending total loan balance
.11
%
5.25
%
12.54
%
Allowance as a percentage of the ending loans in repayment
.13
%
5.85
%
12.54
%
Ending total loans (4)
$
76,052
$
24,712
$
79
Average loans in repayment
$
64,238
$
22,289
$
73
Ending loans in repayment
$
62,952
$
22,174
$
79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8. The losses of the Purchased Non-Credit Impaired Loans acquired at a discount are not provided for by the allowance for loan losses in the above table as the remaining purchased discount associated with the FFELP and Private Education Loans of $40 million and $362 million, respectively, as of June 30, 2018 is greater than the incurred losses and as a result no allowance for loan losses has been established for these loans as of June 30, 2018.
(4)
Ending total loans for Private Education Loans includes the receivable for partially charged-off loans.
2.
Three Months Ended June 30, 2017
(Dollars in millions)
FFELP Loans
Private Education Loans
Other Loans
Total
Allowance for Loan Losses
Beginning balance
$
64
$
1,311
$
16
$
1,391
Total provision
10
95
—
105
Charge-offs (1)
(13
)
(122
)
(1
)
(136
)
Reclassification of interest reserve (2)
—
2
—
2
Ending balance
$
61
$
1,286
$
15
$
1,362
Allowance Ending Balance:
Individually evaluated for impairment — TDR
$
—
$
1,153
$
10
$
1,163
Collectively evaluated for impairment:
Excluding Purchased Non-Credit Impaired Loans acquired at a discount and Purchased Credit Impaired Loans
61
133
5
199
Purchased Non-Credit Impaired Loans acquired at a discount (3)
—
—
—
—
Purchased Credit Impaired Loans (3)
—
—
—
—
Ending total allowance
$
61
$
1,286
$
15
$
1,362
Loans Ending Balance:
Individually evaluated for impairment - TDR
$
—
11,020
31
$
11,051
Collectively evaluated for impairment
Excluding Purchased Non-Credit Impaired Loans acquired at a discount and Purchased Credit Impaired Loans
81,984
12,467
174
94,625
Purchased Non-Credit Impaired Loans acquired at a discount (3)
3,463
2,755
—
6,218
Purchased Credit Impaired Loans (3)
—
261
—
261
Ending total loans (4)
$
85,447
$
26,503
$
205
$
112,155
Charge-offs as a percentage of average loans in repayment
.08
%
2.25
%
2.37
%
Allowance coverage of charge-offs
1.1
2.6
3.3
Allowance as a percentage of the ending total loan balance
.07
%
4.85
%
7.49
%
Allowance as a percentage of the ending loans in repayment
.09
%
5.45
%
7.49
%
Ending total loans (4)
$
85,447
$
26,503
$
205
Average loans in repayment
$
68,915
$
21,621
$
197
Ending loans in repayment
$
70,095
$
23,613
$
205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7. The losses of the Purchased Non-Credit Impaired Loans acquired at a discount are not provided for by the allowance for loan losses in the above table as the remaining purchased discount associated with the FFELP and Private Education Loans of $47 million and $419 million, respectively, as of June 30, 2017 is greater than the incurred losses and as a result no allowance for loan losses has been established for these loans as of June 30, 2017.
(4)
Ending total loans for Private Education Loans includes the receivable for partially charged-off loans.
2.
Six Months Ended June 30, 2018
(Dollars in millions)
FFELP Loans
Private Education Loans
Other Loans
Total
Allowance for Loan Losses
Beginning balance
$
60
$
1,297
$
10
$
1,367
Total provision
50
149
—
199
Charge-offs (1)
(28
)
(153
)
—
(181
)
Reclassification of interest reserve (2)
—
4
—
4
Ending balance
$
82
$
1,297
$
10
$
1,389
Allowance Ending Balance:
Individually evaluated for impairment - TDR
$
—
$
1,142
$
9
$
1,151
Collectively evaluated for impairment:
Excluding Purchased Non-Credit Impaired Loans acquired at a discount and Purchased Credit Impaired Loans
82
155
1
238
Purchased Non-Credit Impaired Loans acquired at a discount (3)
—
—
—
—
Purchased Credit Impaired Loans (3)
—
—
—
—
Ending total allowance
$
82
$
1,297
$
10
$
1,389
Loans Ending Balance:
Individually evaluated for impairment - TDR
$
—
$
10,679
$
28
$
10,707
Collectively evaluated for impairment:
Excluding Purchased Non-Credit Impaired Loans acquired at a discount and Purchased Credit Impaired Loans
73,018
11,411
51
84,480
Purchased Non-Credit Impaired Loans acquired at a discount (3)
3,034
2,386
—
5,420
Purchased Credit Impaired Loans (3)
—
236
—
236
Ending total loans (4)
$
76,052
$
24,712
$
79
$
100,843
Charge-offs as a percentage of average loans in repayment
.09
%
1.37
%
1.13
%
Allowance coverage of charge-offs
1.5
4.2
11.9
Allowance as a percentage of the ending total loan balance
.11
%
5.25
%
12.21
%
Allowance as a percentage of the ending loans in repayment
.13
%
5.85
%
12.21
%
Ending total loans (4)
$
76,052
$
24,712
$
79
Average loans in repayment
$
64,940
$
22,474
$
72
Ending loans in repayment
$
62,952
$
22,174
$
79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8. The losses of the Purchased Non-Credit Impaired Loans acquired at a discount are not provided for by the allowance for loan losses in the above table as the remaining purchased discount associated with the FFELP and Private Education Loans of $40 million and $362 million, respectively, as of June 30, 2018 is greater than the incurred losses and as a result no allowance for loan losses has been established for these loans as of June 30, 2018.
(4)
Ending total loans for Private Education Loans includes the receivable for partially charged-off loans.
2.
Six Months Ended June 30, 2017
(Dollars in millions)
FFELP Loans
Private Education Loans
Other Loans
Total
Allowance for Loan Losses
Beginning balance
$
67
$
1,351
$
15
$
1,433
Total provision
20
190
2
212
Charge-offs (1)
(26
)
(259
)
(2
)
(287
)
Reclassification of interest reserve (2)
—
4
—
4
Ending balance
$
61
$
1,286
$
15
$
1,362
Allowance Ending Balance:
Individually evaluated for impairment - TDR
$
—
$
1,153
$
10
$
1,163
Collectively evaluated for impairment:
Excluding Purchased Non-Credit Impaired Loans acquired at a discount and Purchased Credit Impaired Loans
61
133
5
199
Purchased Non-Credit Impaired Loans acquired at a discount (3)
—
—
—
—
Purchased Credit Impaired Loans (3)
—
—
—
—
Ending total allowance
$
61
$
1,286
$
15
$
1,362
Loans Ending Balance:
Individually evaluated for impairment - TDR
$
—
$
11,020
$
31
$
11,051
Collectively evaluated for impairment:
Excluding Purchased Non-Credit Impaired Loans acquired at a discount and Purchased Credit Impaired Loans
81,984
12,467
174
94,625
Purchased Non-Credit Impaired Loans acquired at a discount (3)
3,463
2,755
—
6,218
Purchased Credit Impaired Loans (3)
—
261
—
261
Ending total loans (4)
$
85,447
$
26,503
$
205
$
112,155
Charge-offs as a percentage of average loans in repayment
.08
%
2.40
%
2.22
%
Allowance coverage of charge-offs
1.2
2.5
3.7
Allowance as a percentage of the ending total loan balance
.07
%
4.85
%
7.49
%
Allowance as a percentage of the ending loans in repayment
.09
%
5.45
%
7.49
%
Ending total loans (4)
$
85,447
$
26,503
$
205
Average loans in repayment
$
69,108
$
21,706
$
185
Ending loans in repayment
$
70,095
$
23,613
$
205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7. The losses of the Purchased Non-Credit Impaired Loans acquired at a discount are not provided for by the allowance for loan losses in the above table as the remaining purchased discount associated with the FFELP and Private Education Loans of $47 million and $419 million, respectively, as of June 30, 2017 is greater than the incurred losses and as a result no allowance for loan losses has been established for these loans as of June 30, 2017.
(4)
Ending total loans for Private Education Loans includes the receivable for partially charged-off loans.
2.
Key Credit Quality Indicators FFELP Loans are substantially insured and guaranteed as to their principal and accrued interest in the event of default. The key credit quality indicator for this portfolio is loan status. The impact of changes in loan status is incorporated quarterly into the allowance for loan losses calculation.
FFELP Loan Delinquencies
June 30, 2018
December 31, 2017
(Dollars in millions)
Balance
%
Balance
%
Loans in-school/grace/deferment (1)
$
4,372
$
4,711
Loans in forbearance (2)
8,728
8,533
Loans in repayment and percentage of each status:
Loans current
54,780
87.0
%
59,264
87.3
%
Loans delinquent 31-60 days (3)
2,344
3.7
2,638
3.9
Loans delinquent 61-90 days (3)
1,110
1.8
1,763
2.6
Loans delinquent greater than 90 days (3)
4,718
7.5
4,188
6.2
Total FFELP Loans in repayment
62,952
100
%
67,853
100
%
Total FFELP Loans, gross
76,052
81,097
FFELP Loan unamortized premium
639
666
Total FFELP Loans
76,691
81,763
FFELP Loan allowance for losses
(82
)
(60
)
FFELP Loans, net
$
76,609
$
81,703
Percentage of FFELP Loans in repayment
82.8
%
83.7
%
Delinquencies as a percentage of FFELP Loans in repayment
13.0
%
12.7
%
FFELP Loans in forbearance as a percentage of loans in repayment and forbearance
12.2
%
11.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2.
For Private Education Loans, the key credit quality indicators are FICO scores, school type, the existence of a cosigner, the loan status and loan seasoning. The FICO scores and school type are assessed at origi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 Credit Quality Indicators
TDR
June 30, 2018
December 31, 2017
(Dollars in millions)
Balance (2)
% of Balance
Balance (2)
% of Balance
Credit Quality Indicators
Original Winning FICO Scores:
FICO 640 and above
$
9,436
92
%
$
9,647
92
%
FICO below 640
860
8
889
8
Total
$
10,296
100
%
$
10,536
100
%
School Type:
Not-for-profit
$
8,096
79
%
$
8,247
78
%
For-profit
2,200
21
2,289
22
Total
$
10,296
100
%
$
10,536
100
%
Cosigners:
With cosigner
$
6,340
62
%
$
6,441
61
%
Without cosigner
3,956
38
4,095
39
Total
$
10,296
100
%
$
10,536
100
%
Seasoning (1)
1-12 payments
$
412
4
%
$
506
5
%
13-24 payments
542
5
644
6
25-36 payments
792
8
947
9
37-48 payments
1,108
11
1,271
12
More than 48 payments
6,993
68
6,691
63
Not yet in repayment
449
4
477
5
Total
$
10,296
100
%
$
10,536
100
%
(1)
Number of months in active repayment for which a scheduled payment was received.
(2)
Balance equals the gross Private Education Loans.
2.
Private Education Loan Credit Quality Indicators
Non-TDR
June 30, 2018
December 31, 2017
(Dollars in millions)
Balance (2)
% of Balance
Balance (2)
% of Balance
Credit Quality Indicators
Original Winning FICO Scores:
FICO 640 and above
$
13,144
96
%
$
13,752
96
%
FICO below 640
548
4
592
4
Total
$
13,692
100
%
$
14,344
100
%
School Type:
Not-for-profit
$
11,817
86
%
$
12,431
87
%
For-profit
1,875
14
1,913
13
Total
$
13,692
100
%
$
14,344
100
%
Cosigners:
With cosigner
$
8,020
59
%
$
9,193
64
%
Without cosigner
5,672
41
5,151
36
Total
$
13,692
100
%
$
14,344
100
%
Seasoning (1)
1-12 payments
$
2,004
15
%
$
1,424
10
%
13-24 payments
637
5
437
3
25-36 payments
355
2
466
3
37-48 payments
537
4
867
6
More than 48 payments
9,679
71
10,566
74
Not yet in repayment
480
3
584
4
Total
$
13,692
100
%
$
14,344
100
%
(1)
Number of months in active repayment for which a scheduled payment was received.
(2)
Balance equals the gross Private Education Loans.
2.
TDR Private Education Loan Delinquencies
June 30, 2018
December 31, 2017
(Dollars in millions)
Balance
%
Balance
%
Loans in-school/grace/deferment (1)
$
449
$
477
Loans in forbearance (2)
690
681
Loans in repayment and percentage of each status:
Loans current
8,041
87.8
%
8,333
88.9
%
Loans delinquent 31-60 days (3)
370
4.1
351
3.7
Loans delinquent 61-90 days (3)
215
2.3
207
2.2
Loans delinquent greater than 90 days (3)
531
5.8
487
5.2
Total TDR loans in repayment
9,157
100
%
9,378
100
%
Total TDR loans, gross
10,296
10,536
TDR loans unamortized discount
(220
)
(225
)
Total TDR loans
10,076
10,311
TDR loans receivable for partially charged-off loans
383
385
TDR loans allowance for losses
(1,142
)
(1,171
)
TDR loans, net
$
9,317
$
9,525
Percentage of TDR loans in repayment
88.9
%
89.0
%
Delinquencies as a percentage of TDR loans in repayment
12.2
%
11.1
%
Loans in forbearance as a percentage of TDR loans in repayment and forbearance
7.0
%
6.8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2.
Non-TDR Private Education Loan Delinquencies
June 30, 2018
December 31, 2017
(Dollars in millions)
Balance
%
Balance
%
Loans in-school/grace/deferment (1)
$
480
$
584
Loans in forbearance (2)
195
214
Loans in repayment and percentage of each status:
Loans current
12,826
98.5
%
13,257
97.9
%
Loans delinquent 31-60 days (3)
83
.6
120
.9
Loans delinquent 61-90 days (3)
37
.3
59
.4
Loans delinquent greater than 90 days (3)
71
.6
110
.8
Total non-TDR loans in repayment
13,017
100
%
13,546
100
%
Total non-TDR loans, gross
13,692
14,344
Non-TDR loans unamortized discount
(627
)
(699
)
Total non-TDR loans
13,065
13,645
Non-TDR loans receivable for partially charged-off loans
341
375
Non-TDR loans allowance for losses
(155
)
(126
)
Non-TDR loans, net
$
13,251
$
13,894
Percentage of non-TDR loans in repayment
95.1
%
94.4
%
Delinquencies as a percentage of non-TDR loans in repayment
1.5
%
2.1
%
Loans in forbearance as a percentage of non- TDR loans in repayment and forbearance
1.5
%
1.6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2.
Receivable for Partially Charged-Off Private Education Loans At the end of each month, for loans that are 212 or more days past due, we charge off the estimated loss of a defaulted loan balance. We refer to the remaining loan balance as the “receivable for partially charged-off loans.” Actual recoveries are applied against this receivable balance. If actual periodic recoveries are less than expected, the difference is immediately charged off through the allowance for Private Education Loan losses. The following table summarizes the activity in the receivable for partially charged-off Private Education Loans.
Three Months Ended June 30,
Six Months Ended June 30,
(Dollars in millions)
2018
2017
2018
2017
Receivable at beginning of period
$
741
$
800
$
760
$
815
Expected future recoveries of current period defaults (1)
19
29
38
63
Recoveries (2)
(36
)
(40
)
(74
)
(84
)
Charge-offs (3)
—
(5
)
—
(10
)
Receivable at end of period
$
724
$
784
$
724
$
784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 Troubled Debt Restructurings (“TDRs”) We sometimes modify the terms of loans for customers experiencing financial difficulty. Where we have granted either a forbearance of greater than three months, an interest rate reduction or an extended repayment plan, these are classified as TDRs. Approximately 63 percent and 61 percent of the loans granted forbearance have qualified as a TDR loan at June 30, 2018 and December 31, 2017, respectively.
2.
At June 30, 2018 and December 31, 2017, all of our TDR loans had a related allowance recorded. The following table provides the recorded investment, unpaid principal balance and related allowance for our TDR loans.
(Dollars in millions)
June 30, 2018
December 31, 2017
Recorded investment (1)
$
10,655
$
10,890
Total ending loans (2)
$
10,679
$
10,921
Related allowance
$
1,142
$
1,171
(1)
Recorded investment is equal to the unpaid principal balance (which includes the receivable for partially charged-off loans), accrued interest and unamortized discount.
(2)
Total ending loans includes the receivable for partially charged-off loans. The following tables provide the average recorded investment and interest income recognized for our TDR loans.
Three Months Ended June 30,
Six Months Ended June 30,
(Dollars in millions)
2018
2017
2018
2017
Average recorded investment
$
10,733
$
11,012
$
10,794
$
11,052
Interest income recognized
$
187
$
176
$
367
$
348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June 30,
Six Months Ended June 30,
(Dollars in millions)
2018
2017
2018
2017
Modified loans (1)
$
137
$
203
$
307
$
418
Charge-offs (2)
$
60
$
94
$
120
$
200
Payment default
$
33
$
47
$
70
$
101
(1)
Represents period ending balance of loans that have been modified during the period and resulted in a TDR.
(2)
Represents loans that charged off that were classified as TDRs.
2.
Accrued Interest Receivable The following table provides information regarding accrued interest receivable on our Private Education Loans.
(Dollars in millions)
Total
Greater Than 90 Days Past Due
Allowance for Uncollectible Interest
June 30, 2018
TDR
$
198
$
27
$
22
Non-TDR
167
4
1
Total
$
365
$
31
$
23
December 31, 2017
TDR
$
196
$
20
$
20
Non-TDR
187
4
6
Total
$
383
$
24
$
26</t>
  </si>
  <si>
    <t>Borrowings</t>
  </si>
  <si>
    <t>Debt Disclosure [Abstract]</t>
  </si>
  <si>
    <t xml:space="preserve">3.
The following table summarizes our borrowings.
June 30, 2018
December 31, 2017
(Dollars in millions)
Short Term
Long Term
Total
Short Term
Long Term
Total
Unsecured borrowings:
Senior unsecured debt (1)
$
2,235
$
10,771
$
13,006
$
1,306
$
12,624
$
13,930
Total unsecured borrowings
2,235
10,771
13,006
1,306
12,624
13,930
Secured borrowings:
FFELP Loan securitizations
—
69,786
69,786
—
71,208
71,208
Private Education Loan securitizations (2)
960
12,507
13,467
686
12,646
13,332
FFELP Loan — other facilities
593
4,533
5,126
1,536
6,830
8,366
Private Education Loan — other facilities
698
1,485
2,183
684
1,710
2,394
Other (3)
276
—
276
538
—
538
Total secured borrowings
2,527
88,311
90,838
3,444
92,394
95,838
Total before hedge accounting adjustments
4,762
99,082
103,844
4,750
105,018
109,768
Hedge accounting adjustments
(10
)
(392
)
(402
)
21
(6
)
15
Total
$
4,752
$
98,690
$
103,442
$
4,771
$
105,012
$
109,783
(1)
Includes principal amount of $2.2 billion and $1.3 billion of short-term debt as of June 30, 2018 and December 31, 2017, respectively. Includes principal amount of $10.9 billion and $12.7 billion of long-term debt as of June 30, 2018 and December 31, 2017, respectively.
(2)
Includes $960 million and $686 million of short-term debt related to the Private Education Loan asset-backed securitization repurchase facilities (“Repurchase Facilities”) as of June 30, 2018 and December 31, 2017, respectively. Includes $1.8 billion and $1.3 billion of long-term debt related to the Repurchase Facilities as of June 30, 2018, and December 31, 2017, respectively.
(3)
“Other” primarily includes the obligation to return cash collateral held related to derivative exposures.
3.
Variable Interest Entities We consolidated the following financing VIEs as of June 30, 2018 and December 31, 2017, as we are the primary beneficiary. As a result, these VIEs are accounted for as secured borrowings.
June 30, 2018
Debt Outstanding
Carrying Amount of Assets Securing Debt Outstanding
(Dollars in millions)
Short Term
Long Term
Total
Loans
Cash
Other Assets
Total
Secured Borrowings — VIEs:
FFELP Loan securitizations
$
—
$
69,786
$
69,786
$
70,574
$
2,472
$
1,452
$
74,498
Private Education Loan securitizations (1)
960
12,507
13,467
16,868
656
218
17,742
FFELP Loan — other facilities
593
1,907
2,500
2,533
102
74
2,709
Private Education Loan — other facilities
698
1,485
2,183
2,959
96
28
3,083
Total before hedge accounting adjustments
2,251
85,685
87,936
92,934
3,326
1,772
98,032
Hedge accounting adjustments
—
(375
)
(375
)
—
—
(527
)
(527
)
Total
$
2,251
$
85,310
$
87,561
$
92,934
$
3,326
$
1,245
$
97,505
December 31, 2017
Debt Outstanding
Carrying Amount of Assets Securing Debt Outstanding
(Dollars in millions)
Short Term
Long Term
Total
Loans
Cash
Other Assets
Total
Secured Borrowings — VIEs:
FFELP Loan securitizations
$
—
$
71,208
$
71,208
$
72,145
$
2,335
$
1,078
$
75,558
Private Education Loan securitizations (1)
686
12,646
13,332
17,739
484
237
18,460
FFELP Loan — other facilities
1,536
3,999
5,535
5,565
204
156
5,925
Private Education Loan — other facilities
684
1,710
2,394
3,147
68
31
3,246
Total before hedge accounting adjustments
2,906
89,563
92,469
98,596
3,091
1,502
103,189
Hedge accounting adjustments
—
(246
)
(246
)
—
—
(342
)
(342
)
Total
$
2,906
$
89,317
$
92,223
$
98,596
$
3,091
$
1,160
$
102,847
(1)
Includes $960 million of short-term debt, $1.8 billion of long-term debt and $170 million of restricted cash related to the Repurchase Facilities as of June 30, 2018. Includes $686 million of short-term debt, $1.3 billion of long-term debt and $96 million of restricted cash related to the Repurchase Facilities as of December 31, 2017. </t>
  </si>
  <si>
    <t>Derivative Financial Instruments</t>
  </si>
  <si>
    <t>Derivative Instruments And Hedging Activities Disclosure [Abstract]</t>
  </si>
  <si>
    <t xml:space="preserve">4.
Our risk management strategy and use of and accounting for derivatives have not materially changed from that discussed in our 2017 Form 10-K. Please refer to “Note 7 — Derivative Financial Instruments” in our 2017 Form 10-K for a full discussion. Summary of Derivative Financial Statement Impact The following tables summarize the fair values and notional amounts of all derivative instruments at June 30, 2018 and December 31, 2017, and their impact on other comprehensive income and earnings for the three and six months ended June 30, 2018 and 2017.
4.
Impact of Derivatives on Consolidated Balance Sheet
Cash Flow
Fair Value
Trading
Total
(Dollars in millions)
Hedged Risk Exposure
Jun 30, 2018
Dec 31, 2017
Jun 30, 2018
Dec 31, 2017
Jun 30, 2018
Dec 31, 2017
Jun 30, 2018
Dec 31, 2017
Fair Values (1)
Derivative Assets:
Interest rate swaps
Interest rate
$
—
$
95
$
168
$
290
$
8
$
7
$
176
$
392
Cross-currency interest rate swaps
Foreign currency and interest rate
—
—
24
88
—
—
24
88
Total derivative assets (2)
—
95
192
378
8
7
200
480
Derivative Liabilities:
Interest rate swaps
Interest rate
—
(16
)
(59
)
(102
)
(64
)
(71
)
(123
)
(189
)
Floor Income Contracts
Interest rate
—
—
—
—
(40
)
(74
)
(40
)
(74
)
Cross-currency interest rate swaps
Foreign currency and interest rate
—
—
(553
)
(410
)
(39
)
(44
)
(592
)
(454
)
Other (3)
Interest rate
—
—
—
—
(12
)
(18
)
(12
)
(18
)
Total derivative liabilities (2)
—
(16
)
(612
)
(512
)
(155
)
(207
)
(767
)
(735
)
Net total derivatives
$
—
$
79
$
(420
)
$
(134
)
$
(147
)
$
(200
)
$
(567
)
$
(255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June 30, 2018
December 31, 2017
June 30, 2018
December 31, 2017
Gross position
$
200
$
480
$
(767
)
$
(735
)
Impact of master netting agreements
(31
)
(42
)
31
42
Derivative values with impact of master netting agreements (as carried on balance sheet)
169
438
(736
)
(693
)
Cash collateral (held) pledged
(268
)
(536
)
217
235
Net position
$
(99
)
$
(98
)
$
(519
)
$
(458
) (3) million of our common shares outstanding. This forward contract was entered into in May 2018 and settled on July 2, 2018. At settlement, Navient delivered $60 million cash in exchange for 4.3 million common shares.
4.
The above fair values at June 30, 2018 reflect rule changes adopted by clearing organizations that require entities to treat derivative assets, liabilities and the related variation margin as a settlement of the derivative position for legal and accounting purposes, rather than recording these positions on a gross basis with a related collateral receivable or payable. As a result, the tables above reflect a reduction of $274 million of derivative assets and $203 million of derivative liabilities as of June 30, 2018, that previously were reported on a gross basis but are now settled and not subject to collateral. The above fair values also include adjustments when necessary for counterparty credit risk for both when we are exposed to the counterparty, net of collateral postings, and when the counterparty is exposed to us, net of collateral postings. The net adjustments decreased the asset position at June 30, 2018 and December 31, 2017 by $16 million and $6 million, respectively. In addition, the above fair values reflect adjustments for illiquid derivatives as indicated by a wide bid/ask spread in the interest rate indices to which the derivatives are indexed. These adjustments decreased the overall net asset positions at June 30, 2018 and December 31, 2017 by $24 million and $30 million, respectively.
Cash Flow
Fair Value
Trading
Total
(Dollars in billions)
Jun 30, 2018
Dec 31, 2017
Jun 30, 2018
Dec 31, 2017
Jun 30, 2018
Dec 31, 2017
Jun 30, 2018
Dec 31, 2017
Notional Values:
Interest rate swaps
$
25.7
$
24.1
$
11.7
$
12.4
$
76.3
$
72.0
$
113.7
$
108.5
Floor Income Contracts
—
—
—
—
27.9
21.9
27.9
21.9
Cross-currency interest rate swaps
—
—
4.8
6.7
.3
.3
5.1
7.0
Other (1)
—
—
—
—
.4
.5
.4
.5
Total derivatives
$
25.7
$
24.1
$
16.5
$
19.1
$
104.9
$
94.7
$
147.1
$
137.9
(1)
“Other” includes derivatives related to our Total Return Swap Facility, as well as a forward contract outstanding as of June 30, 2018 to purchase $60 million of our common shares outstanding. 4. Impact of Derivatives on Consolidated Statements of Income
Total Gains (Losses) (1)
Three Months Ended June 30,
Six Months Ended June 30,
(Dollars in millions)
2018
2017
2018
2017
Fair Value Hedges: (2)
Interest Rate Swaps
Gains (losses) recognized in net income on derivatives
$
(71
)
$
18
$
(258
)
$
(66
)
Gains (losses) recognized in net income on hedged items
66
(38
)
290
23
Net fair value hedge ineffectiveness gains (losses)
(5
)
(20
)
32
(43
)
Cross currency interest rate swaps
Gains (losses) recognized in net income on derivatives
(283
)
459
(207
)
577
Gains (losses) recognized in net income on hedged items
257
(442
)
128
(604
)
Net fair value hedge ineffectiveness gains (losses)
(26
)
17
(79
)
(27
)
Total fair value hedges
(31
)
(3
)
(47
)
(70
)
Cash Flow Hedges: (2)
Interest rate swaps (3)
—
—
—
—
Total cash flow hedges
—
—
—
—
Trading
Interest rate swaps
(4
)
(3
)
18
10
Floor income contracts
10
(5
)
33
28
Cross currency interest rate swaps
(14
)
(6
)
2
5
Other
(1
)
(8
)
2
(14
)
Total trading derivatives
(9
)
(22
)
55
29
Gains (losses) on derivative and hedging activities, net
$
(40
)
$
(25
)
$
8
$
(41
)
(1)
Recorded in “Gains (losses) on derivative and hedging activities, net” in the consolidated statements of income.
(2)
The accrued interest income (expense) on fair value hedges and cash flow hedges is recorded in net interest income (expense) and is excluded from this table.
(3)
Represents ineffectiveness related to cash flow hedges. 4. Collateral Collateral held and pledged related to derivative exposures between us and our derivative counterparties are detailed in the following table:
(Dollars in millions)
June 30, 2018
December 31, 2017
Collateral held:
Cash (obligation to return cash collateral is recorded in short-term borrowings)
$
268
$
536
Securities at fair value — corporate derivatives (not recorded in financial statements) (1)
—
—
Securities at fair value — on-balance sheet securitization derivatives (not recorded in financial statements) (2)
109
297
Total collateral held
$
377
$
833
Derivative asset at fair value including accrued interest
$
204
$
618
Collateral pledged to others:
Cash (right to receive return of cash collateral is recorded in investments)
$
217
$
235
Total collateral pledged
$
217
$
235
Derivative liability at fair value including accrued interest and premium receivable
$
684
$
659
(1)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112 million with our counterparties. Downgrades in our unsecured credit rating would not result in any additional collateral requirements, except to increase the frequency of collateral calls. Trust related derivatives do not contain credit contingent features related to our or the trusts’ credit ratings. </t>
  </si>
  <si>
    <t>Other Assets</t>
  </si>
  <si>
    <t>Deferred Costs Capitalized Prepaid And Other Assets Disclosure [Abstract]</t>
  </si>
  <si>
    <t>5.
The following table provides the detail of our other assets.
(Dollars in millions)
June 30, 2018
December 31, 2017
Accrued interest receivable, net
$
1,945
$
1,965
Benefit and insurance-related investments
485
481
Income tax asset, net current and deferred
293
380
Derivatives at fair value
169
438
Fixed assets, net
144
156
Accounts receivable
104
108
Other loans, net
69
59
Other
395
438
Total
$
3,604
$
4,025</t>
  </si>
  <si>
    <t>Business Combinations, Goodwill and Acquired Intangible Assets</t>
  </si>
  <si>
    <t>Business Combinations [Abstract]</t>
  </si>
  <si>
    <t xml:space="preserve">6.
Business Combinations, Goodwill and Acquired Intangible Assets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as determined by an independent appraiser. Goodwill resulting from our acquisitions is assigned to a reporting unit or units. A reporting unit is the same or one level below an operating segment. As discussed in “Note 12 – Segment Reporting," we have the following new reportable operating segments effective first-quarter 2018: Federal Education Loans, Consumer Lending, Business Processing and Other. As a result of this change in our reporting structure, our reporting units with goodwill as of June 30, 2018 include (1) FFELP Loans within the Federal Education Loans reportable operating segment, (2) Private Education Loans (Other) and Private Education Refinance Loans (inclusive of what formerly constituted our Earnest reporting unit), both of which are included in our Consumer Lending reportable operating segment, and (3) Government Services (formerly our Gila reporting unit) and Healthcare Services, both of which are included in our Business Processing reportable operating segment. There was no change in our allocation of goodwill as a result of this change in reportable operating segments and reporting units. Acquisition of Earnest In November 2017, Navient acquired a 95 percent majority controlling interest in Earnest for approximately $149 million in cash. Earnest is a leading financial technology and education finance company that originates Private Education Refinance Loans. We have engaged an independent appraiser to assist in the valuation of the assets acquired and liabilities assumed including identifiable intangible assets, primarily the trade name and developed technology. We anticipate the purchase price allocation will be completed in the third quarter 2018. The preliminary estimate of goodwill is $89 million. The results of operations of Earnest have been included in Navient’s consolidated financial statements since the acquisition date and are reflected in Navient’s Consumer Lending segment and its Private Education Refinance Loans reporting unit. Navient has not disclosed the pro forma impact of this acquisition to the results of operations for the three and six months ended June 30, 2018 and 2017, as the pro forma impact was deemed immaterial. Acquisition of Duncan Solutions In July 2017, Navient acquired a 100 percent controlling interest in Duncan Solutions for approximately $86 million in cash. Duncan Solutions is a leading transportation revenue management company serving municipalities and toll authorities, offering a range of technology-enabled products and services to support its clients’ parking and tolling operations. We engaged an independent appraiser to assist in the valuation of the assets acquired and liabilities assumed including identifiable intangible assets, primarily customer relationships, the trade name and developed technology. In July 2018, the Company finalized its purchase price allocation for Duncan Solutions, which resulted in an excess purchase price over the fair value of net assets acquired, or goodwill, of $39 million. The results of operations of Duncan Solutions have been included in Navient’s consolidated financial statements since the acquisition date and are reflected in Navient’s Business Processing segment and its Government Services reporting unit. Navient has not disclosed the pro forma impact of this acquisition to the results of operations for the three and six months ended June 30, 2018 and 2017, as the pro forma impact was deemed immaterial. </t>
  </si>
  <si>
    <t>Stockholders' Equity</t>
  </si>
  <si>
    <t>Equity [Abstract]</t>
  </si>
  <si>
    <t xml:space="preserve">7.
The following table summarizes common share repurchases and issuances.
Three Months Ended June 30,
Six Months Ended June 30,
2018
2017
2018
2017
Common stock repurchased (1)
—
10,936,715
—
18,300,007
Average purchase price per share
$
—
$
15.10
$
—
$
15.04
Shares repurchased related to employee stock-based compensation plans (2)
92,369
255,875
3,557,504
1,610,155
Average purchase price per share
$
14.53
$
15.70
$
13.77
$
15.58
Common shares issued (3)
113,171
355,802
5,134,238
3,150,312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June 29, 2018 was $13.03. Dividend and Share Repurchase Program In June 2018, we paid a common stock dividend of $0.16 per share. As of June 30, 2018, the remaining common share repurchase authority was $160 million. We entered into a derivative contract in May 2018 to purchase $60 million of common shares. We settled this contract in July 2018 by delivering $60 million in cash in exchange for 4.3 million common shares, resulting in a remaining common share repurchase authority of $100 million. In the six months ended June 30, 2017, we repurchased 18.3 million shares of common stock for $275 million. </t>
  </si>
  <si>
    <t>Earnings per Common Share</t>
  </si>
  <si>
    <t>Earnings Per Share [Abstract]</t>
  </si>
  <si>
    <t xml:space="preserve">8.
Basic earnings per common share (“EPS”) are calculated using the weighted average number of shares of common stock outstanding during each period. A reconciliation of the numerators and denominators of the basic and diluted EPS calculations follows.
Three Months Ended June 30,
Six Months Ended June 30,
(In millions, except per share data)
2018
2017
2018
2017
Numerator:
Net income attributable to Navient Corporation
$
83
$
112
$
210
$
200
Denominator:
Weighted average shares used to compute basic EPS
265
280
264
284
Effect of dilutive securities:
Dilutive effect of stock options, restricted stock, restricted stock units, performance stock units, derivative contracts and Employee Stock Purchase Plan (“ESPP”) (1)
4
5
5
7
Dilutive potential common shares (2)
4
5
5
7
Weighted average shares used to compute diluted EPS
269
285
269
291
Basic earnings per common share attributable to Navient Corporation
$
.31
$
.40
$
.79
$
.70
Diluted earnings per common share attributable to Navient Corporation
$
.31
$
.39
$
.78
$
.69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and derivative contracts determined by the reverse treasury stock method.
(2)
For the three months ended June 30, 2018 and 2017, securities covering approximately 10 million and 5 million shares, respectively, were outstanding but not included in the computation of diluted earnings per share because they were anti-dilutive. For the six months ended June 30, 2018 and 2017, securities covering approximately 10 million and 5 million shares, respectively, were outstanding but not included in the computation of diluted earnings per share because they were anti-dilutive </t>
  </si>
  <si>
    <t>Fair Value Measurements</t>
  </si>
  <si>
    <t>Fair Value Disclosures [Abstract]</t>
  </si>
  <si>
    <t xml:space="preserve">9 .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7 Form 10-K for a full discussion. During the three and six months ended June 30, 2018, there were no significant transfers of financial instruments between levels, or changes in our methodology or assumptions used to value our financial instruments.
9.
The following table summarizes the valuation of our financial instruments that are marked-to-market on a recurring basis.
Fair Value Measurements on a Recurring Basis
June 30, 2018
December 31, 2017
(Dollars in millions)
Level 1
Level 2
Level 3
Total
Level 1
Level 2
Level 3
Total
Assets
Available-for-sale investments:
Agency residential mortgage- backed securities
$
—
$
—
$
—
$
—
$
—
$
—
$
—
$
—
Other
—
2
—
2
—
2
—
2
Total available-for-sale investments
—
2
—
2
—
2
—
2
Derivative instruments: (1)
Interest rate swaps
—
169
7
176
—
388
4
392
Cross-currency interest rate swaps
—
—
24
24
—
—
88
88
Total derivative assets (2)
—
169
31
200
—
388
92
480
Total
$
—
$
171
$
31
$
202
$
—
$
390
$
92
$
482
Liabilities (3)
Derivative instruments (1)
Interest rate swaps
$
—
$
(83
)
$
(40
)
$
(123
)
$
—
$
(144
)
$
(45
)
$
(189
)
Floor Income Contracts
—
(40
)
—
(40
)
—
(74
)
—
(74
)
Cross-currency interest rate swaps
—
(39
)
(553
)
(592
)
—
(44
)
(410
)
(454
)
Other
—
(4
)
(8
)
(12
)
—
—
(18
)
(18
)
Total derivative liabilities (2)
—
(166
)
(601
)
(767
)
—
(262
)
(473
)
(735
)
Total
$
—
$
(166
)
$
(601
)
$
(767
)
$
—
$
(262
)
$
(473
)
$
(735
)
(1)
Fair value of derivative instruments excludes accrued interest and the value of collateral.
(2)
See “Note 4—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9. The following tables summarize the change in balance sheet carrying value associated with level 3 financial instruments carried at fair value on a recurring basis.
Three Months Ended June 30,
2018
2017
Derivative instruments
Derivative instruments
(Dollars in millions)
Interest Rate Swaps
Cross Currency Interest Rate Swaps
Other
Total Derivative Instruments
Interest Rate Swaps
Cross Currency Interest Rate Swaps
Other
Total Derivative Instruments
Balance, beginning of period
$
(37
)
$
(246
)
$
(12
)
$
(295
)
$
(42
)
$
(1,125
)
$
(16
)
$
(1,183
)
Total gains/(losses):
Included in earnings (1)
3
(314
)
3
(308
)
(7
)
430
(8
)
415
Included in other comprehensive income
—
—
—
—
—
—
—
—
Settlements
1
31
1
33
1
29
2
32
Transfers in and/or out of level 3
—
—
—
—
—
—
—
—
Balance, end of period
$
(33
)
$
(529
)
$
(8
)
$
(570
)
$
(48
)
$
(666
)
$
(22
)
$
(736
)
Change in mark-to-market gains/(losses) relating to instruments still held at the reporting date (2)
$
4
$
(283
)
$
4
$
(275
)
$
(6
)
$
459
$
(6
)
$
447
Six Months Ended June 30,
2018
2017
Derivative instruments
Derivative instruments
(Dollars in millions)
Interest Rate
Cross Currency Interest Rate Swaps
Other
Total Derivative Instruments
Interest Rate Swaps
Cross Currency Interest Rate Swaps
Other
Total Derivative Instruments
Balance, beginning of period
$
(41
)
$
(322
)
$
(18
)
$
(381
)
$
(46
)
$
(1,243
)
$
(13
)
$
(1,302
)
Total gains/(losses):
Included in earnings (1)
6
(265
)
6
(253
)
(5
)
519
(13
)
501
Included in other comprehensive income
—
—
—
—
—
—
—
—
Settlements
2
58
4
64
3
58
4
65
Transfers in and/or out of level 3
—
—
—
—
—
—
—
—
Balance, end of period
$
(33
)
$
(529
)
$
(8
)
$
(570
)
$
(48
)
$
(666
)
$
(22
)
$
(736
)
Change in mark-to-market gains/(losses) relating to instruments still held at the reporting date (2)
$
7
$
(180
)
$
10
$
(163
)
$
(2
)
$
516
$
(9
)
$
505
(1)
“Included in earnings” is comprised of the following amounts recorded in the specified line item in the consolidated statements of income:
Three Months Ended June 30,
Six Months Ended June 30,
(Dollars in millions)
2018
2017
2018
2017
Gains (losses) on derivative and hedging activities, net
$
(277
)
$
444
$
(195
)
$
559
Interest expense
(31
)
(29
)
(58
)
(58
)
Total
$
(308
)
$
415
$
(253
)
$
501
(2)
Recorded in “gains (losses) on derivative and hedging activities, net” in the consolidated statements of income. 9. The following table presents the significant inputs that are unobservable or from inactive markets used in the recurring valuations of the level 3 financial instruments detailed above.
(Dollars in millions)
Fair Value at June 30, 2018
Valuation Technique
Input
Range (Weighted Average)
Derivatives
Prime/LIBOR basis swaps
$
(33
)
Discounted cash flow
Constant Prepayment Rate
6%
Bid/ask adjustment to
.08% — .08%
discount rate
(.08%)
Cross-currency interest rate swaps
(529
)
Discounted cash flow
Constant Prepayment Rate
4%
Other
(8
)
Total
$
(570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9. The following table summarizes the fair values of our financial assets and liabilities, including derivative financial instruments.
June 30, 2018
December 31, 2017
(Dollars in millions)
Fair Value
Carrying Value
Difference
Fair Value
Carrying Value
Difference
Earning assets
FFELP Loans
$
76,761
$
76,609
$
152
$
82,271
$
81,703
$
568
Private Education Loans
23,648
22,568
1,080
24,421
23,419
1,002
Cash and investments (1)
5,370
5,370
—
5,034
5,034
—
Total earning assets
105,779
104,547
1,232
111,726
110,156
1,570
Interest-bearing liabilities
Short-term borrowings
4,782
4,752
(30
)
4,783
4,771
(12
)
Long-term borrowings
98,883
98,690
(193
)
104,921
105,012
91
Total interest-bearing liabilities
103,665
103,442
(223
)
109,704
109,783
79
Derivative financial instruments
Floor Income Contracts
(40
)
(40
)
—
(74
)
(74
)
—
Interest rate swaps
53
53
—
203
203
—
Cross-currency interest rate swaps
(568
)
(568
)
—
(366
)
(366
)
—
Other
(12
)
(12
)
—
(18
)
(18
)
—
Excess of net asset fair value over carrying value
$
1,009
$
1,649
(1)
“Cash and investments” includes available-for-sale investments that consist of investments that are primarily agency securities whose cost basis is $2 million and $2 million at June 30, 2018 and December 31, 2017, respectively, versus a fair value of $2 million and $2 million at June 30, 2018 and December 31, 2017, respectively. </t>
  </si>
  <si>
    <t>Commitments and Contingencies</t>
  </si>
  <si>
    <t>Commitments And Contingencies Disclosure [Abstract]</t>
  </si>
  <si>
    <t xml:space="preserve">10.
Legal Proceedings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and various other state consumer protection laws.
10.
In January 2017,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the FCPA, FCRA, FDCPA and various state consumer protection laws. In October 2017, the Attorney General for the Commonwealth of Pennsylvania initiated a civil action against Navient Corporation and Navient Solutions, LLC, containing similar alleged violations of the CFPA and the Pennsylvania Unfair Trade Practices and Consumer Protection Law. Additionally, the Attorneys General for the States of California and Mississippi recently initiated similar actions against the Company and certain subsidiaries alleging violations of various state and federal consumer protection laws. We refer to the Illinois, Pennsylvania, Washington, California and Mississippi Attorneys General collectively as the “State Attorneys General.”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As the Company has previously stated, we believe the suits improperly seek to impose penalties on Navient based on new, unannounced servicing standards applied retroactively only against one servicer, and that the allegations are false. We therefore have denied these allegations and intend to vigorously defend against the allegations in each of these cases. For additional information on these civil actions, please refer to section entitled “Regulatory Matters” below. At this point in time, the Company is unable to anticipate the timing of a resolution or the ultimat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Regulatory Matters In addition, Navient and its subsidiaries are subject to examination or regulation by the SEC, CFPB, FFIEC, ED and various state agencies as part of its ordinary course of business. Items or matters similar to or different from those described above may arise during the course of those examinations. We also routinely receive inquiries or requests from various regulatory bodies or government agencies concerning our business or our assets. Generally, the Company endeavors to cooperate with each such inquiry or request. As previously disclosed, the Company and various of its subsidiaries have been subject to the following investigations and inquiries:
•
In December 2013, Navient received Civil Investigative Demands (“CIDs”) issued by the Illinois Attorney General, the Washington Attorney General and multiple other state Attorneys General. According to the CIDs, the investigations were initiated to ascertain whether any practices declared to be unlawful under the Consumer Fraud and Deceptive Business Practices Act have occurred or are about to occur. The Company subsequently received separate but similar CIDs or subpoenas from the Attorneys General of the District of Columbia, Kansas and Colorado.
•
In April 2014, Solutions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was considering recommending that the CFPB take legal action against Solutions. The NORA letter related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
In November 2014, Navient’s subsidiary, Pioneer Credit Recovery, Inc. (“Pioneer”), received a CID from the CFPB as part of an investigation regarding Pioneer’s activities relating to rehabilitation loans and collection of defaulted student debt. 10.
•
In December 2014, Solutions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The CFPB, Washington Attorney General and Illinois Attorney General lawsuits relate to matters which were covered under the CIDs or the NORA letter discussed above. In addition, various State Attorneys General have filed suits alleging violations of various state and federal consumer protection laws covering matters similar to those covered by the CIDs or the NORA letter. For more information about these cases, see the section above entitled “Legal Proceedings.” As stated above, we have denied these allegations and intend to vigorously defend against the allegations in each of these cases. With respect to alleged civil violations of the Servicemembers Civil Relief Act (the “SCRA”), Navient Solutions, LLC (“Solutions”), a wholly owned subsidiary of Navient, and Sallie Mae Bank entered into a consent order with the U.S. Department of Justice (“DOJ”) in May 2014. The DOJ consent order (the “DOJ Order”) covers all loans either owned by Sallie Mae Bank or serviced by Solutions from November 28, 2005 until the effective date of the settlement. The Company believes it has fulfilled the terms of the DOJ order, including the monetary portions of the order. The total reserves established by the Company in 2013 and 2014 to cover these costs were $177 million, and as of June 30, 2018, substantially all of this amount had been paid. The final cost of these proceedings will remain uncertain until the remaining consent order is lifted or terminates in accordance with its terms in late 2018. Under the terms of the Separation Agreement between the Company and SLM BankCo, Navient has agreed to indemnify SLM BankCo for all claims, actions, damages, losses or expenses that may arise from the conduct of all activities of pre-Spin-Off SLM BankCo occurring prior to the Spin-Off other than those specifically excluded in the Separation and Distribution Agreement. As a result, subject to the terms, conditions and limitations set forth in the Separation and Distribution Agreement, Navient has agreed to indemnify and hold harmless Sallie Mae and its subsidiaries, including Sallie Mae Bank, from liabilities arising out of the regulatory matters and CFPB and State Attorneys General lawsuits mentioned above, other than fines or penalties directly levied against Sallie Mae Bank and other matters specifically excluded. Navient has no additional reserves related to indemnification matters with SLM BankCo as of June 30, 2018. OIG Audit The Office of the Inspector General (the “OIG”) of ED commenced an audit regarding Special Allowance Payments (“SAP”) on September 10, 2007. In September 2013, we received the final audit determination of Federal Student Aid (the “Final Audit Determination”) on the final audit report issued by the OIG in August 2009 related to this audit. The Final Audit Determination concurred with the final audit report issued by the OIG and instructed us to make adjustment to our government billing to reflect the policy determination. In August 2016, we filed our notice of appeal to the Administrative Actions and Appeals Service Group of ED. A hearing was held in April 2017 and a ruling has not yet been issued. We continue to believe that our SAP billing practices were proper, considering then-existing ED guidance and lack of applicable regulations. The Company established a reserve for this matter in 2014 as part of the total reserve for pending regulatory matters discussed previously and does not believe, at this time, that an adverse ruling would have a material effect on the Company as a whole. 10. Commitments and Contingencies (Continued) Contingencies As of June 30, 2018, we concluded that a contingency loss was no longer probable of occurring. Accordingly, the related $40 million contingency reserve was released as a reduction of operating expens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We are required to establish reserves for litigation and regulatory matters where those matters present loss contingencies that are both probable and estimable. When loss contingencies are not both probable and estimable, we do not establish reserv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if any, related to each pending matter may be.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
  </si>
  <si>
    <t>Revenue from Contract with Customer</t>
  </si>
  <si>
    <t>Revenue From Contract With Customer [Abstract]</t>
  </si>
  <si>
    <t>11. Revenue from Contracts with Customers We account for contract revenue in accordance with ASC 606. Contract revenue earned by our Federal Education Loans segment is derived from asset recovery activities related to the collection of delinquent education loans on behalf of the Department of Education, Guarantor agencies and other institutions. Revenue earned by our Business Processing segment is derived from government services, which includes receivables management services and account processing solutions, and healthcare services, which includes revenue cycle management services. Most of our revenue is derived from long-term contracts, the duration of which is expected to span more than one year. These contracts are billable monthly, as services are rendered, based on a percentage of the balance collected or the transaction processed, a flat fee per transaction or a stated rate per the service performed. In accordance with ASC 606, the unit of account is a contractual performance obligation, a promise to provide a distinct good or service to a customer. The transaction price is allocated to each distinct performance obligation when or as the good or service is transferred to the customer and the obligation is satisfied. Distinct performance obligations are identified based on the services specified in the contract that are capable of being distinct such that the customer can benefit from the service on its own or together with other resources that are available from the Company or a third party, and are also distinct in the context of the contract such that the transfer of the services is separately identifiable from other services promised in the contract. Most of our contracts include integrated service offerings that include obligations that are not separately identifiable and distinct in the context of our contracts. Accordingly, our contracts generally have a single performance obligation. A limited number of full service offerings include multiple performance obligations. 11. Revenue from Contracts with Customers (Continued) Substantially all our revenue from contracts with customers is variable revenue which is recognized over time as our customers receive and consume the benefit of our services in an amount consistent with monthly billings. Accordingly, we do not disclose variable consideration associated with the remaining performance obligation as we have recognized revenue in the amount we have the right to invoice for services performed. Our fees correspond to the value the customer has realized from our performance of each increment of the service (for example, an individual transaction processed or collection of a past due balance). The following tables illustrate the disaggregation of revenue from contracts with customers according to service type and client type by reportable operating segment. Revenue by Service Type
Three Months Ended June 30, 2018
Six Months Ended June 30, 2018
(Dollars in millions)
Federal Education Loans
Business Processing
Total Revenue
Federal Education Loans
Business Processing
Total Revenue
Federal Education Loan asset recovery services
$
19
$
—
$
19
$
39
$
—
$
39
Government services
—
41
41
—
94
94
Healthcare services
—
24
24
—
44
44
Total
$
19
$
65
$
84
$
39
$
138
$
177
Revenue by Client Type
Three Months Ended June 30, 2018
Six Months Ended June 30, 2018
(Dollars in millions)
Federal Education Loans
Business Processing
Total Revenue
Federal Education Loans
Business Processing
Total Revenue
Federal government
$
1
$
2
$
3
$
2
$
3
$
5
Guarantor agencies
15
—
15
31
—
31
Other institutions
3
—
3
6
—
6
State and local government
—
23
23
—
49
49
Tolling authorities
—
16
16
—
42
42
Hospitals and other healthcare providers
—
24
24
—
44
44
Total
$
19
$
65
$
84
$
39
$
138
$
177
As of January 1, 2018 and June 30, 2018, there was $63 million and $70 million, respectively, of net accounts receivable related to these contracts. Navient had no material contract assets or contract liabilities.</t>
  </si>
  <si>
    <t>Segment Reporting</t>
  </si>
  <si>
    <t>Segment Reporting [Abstract]</t>
  </si>
  <si>
    <t>12.
In the fourth quarter of 2017, Navient entered the Private Education Refinance Loan origination market. This new activity changed the way the Company manages the business, reviews operating performance and allocates resources. This resulted in the following four new reportable operating segments, effective first-quarter 2018: (1) Federal Education Loans (2) Consumer Lending (3) Business Processing and (4) Other. In connection with this change in reportable operating segments, there was also a change in how unallocated overhead is defined. 12. Segment Reporting (Continued) The following table shows the realignment of our business lines (operating segments) from the prior reportable operating segments to the new reportable operating segments:
Business Lines
New Reportable Operating Segment
Prior Reportable Operating Segment
FFELP Loans
Federal Education Loans
FFELP Loans
Federal Education Loans Servicing
Federal Education Loans
Business Services
Federal Education Loans Asset Recovery
Federal Education Loans
Business Services
Private Education Refinance Loans
Consumer Lending
Private Education Loans
Private Education Loans – Other
Consumer Lending
Private Education Loans
Other Consumer Loans
Consumer Lending
Other
Non-Education Government Services
Business Processing
Business Services
Non-Education Healthcare Services
Business Processing
Business Services
Unallocated Overhead Expenses
Other
Other
Corporate Liquidity Portfolio
Other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is provided on a Core Earnings basis. As a result of this change in segment reporting in the first quarter of 2018, prior periods have been recast for comparison purposes. Federal Education Loans Segment In its Federal Education Loans segment, Navient holds and acquires FFELP Loans and performs servicing and asset recovery services on its own loan portfolio, federal education loans owned by the Department of Education and other institutions. In this segment, we generate revenue primarily through net interest income on the FFELP Loan portfolio (after provision for loan losses) as well as servicing and asset recovery services revenue. This segment is expected to generate significant amounts of earnings and cash flow over the remaining life of the portfolio. The following table includes GAAP basis asset information for our Federal Education Loans segment.
(Dollars in millions)
June 30, 2018
December 31, 2017
FFELP Loans, net
$
76,609
$
81,703
Cash and investments (1)
2,732
2,821
Other
2,209
2,601
Total assets
$
81,550
$
87,125
(1)
Includes restricted cash and investments. 12. Consumer Lending Segment In its Consumer Lending segment, Navient holds, originates and acquires consumer loans and performs servicing activities on its own loan portfolio. Originations and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over the remaining life of the portfolio. The following table includes GAAP basis asset information for our Consumer Lending segment.
(Dollars in millions)
June 30, 2018
December 31, 2017
Private Education Loans, net
$
22,568
$
23,419
Cash and investments (1)
803
706
Other
1,149
1,143
Total assets
$
24,520
$
25,268
(1)
Includes restricted cash and investments. Business Processing Segment In its Business Processing segment, Navient performs business processing services for over 600 non-education related government and healthcare clients. Government services include receivables management services and account processing solutions. With over $11 billion of inventory, our integrated solutions technology and superior data driven approach allows state governments, agencies, court systems, municipalities and toll authorities to reduce their operating expenses while maximizing revenue opportunities. Healthcare services include revenue cycle outsourcing, accounts receivable management, extended business office support and consulting engagements. We offer customizable solutions for our clients that include non-profit/religious-affiliated hospital systems, teaching hospitals, urban medical centers, for-profit healthcare systems, critical access hospitals, children’s hospitals and large physician groups. At June 30, 2018 and December 31, 2017, the Business Processing segment had total assets of $474 million and $466 million, respectively, on a GAAP basis. Other Segment Our Other segment primarily consists of the following activities: our corporate liquidity portfolio and the repurchase of debt, unallocated overhead (corporate overhead and certain information technology costs), restructuring/other reorganization expenses, regulatory-related costs, and the deferred tax asset remeasurement loss recognized due to the enactment of the TCJA in the fourth quarter of 2017. Unallocated corporate overhead is comprised of costs primarily related to certain executive management, the board of directors, accounting, finance, legal, human resources, compliance and risk management, and stock-based compensation expense. Unallocated information technology costs are related to infrastructure and operations. At June 30, 2018 and December 31, 2017, the Other segment had total assets of $2.4 billion and $2.1 billion, respectively, on a GAAP basis. 12.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are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from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2.
Segment Results and Reconciliations to GAAP
Three Months Ended June 30, 2018
Adjustments
(Dollars in millions)
Federal Education Loans
Consumer Lending
Business Processing
Other
Total Core Earnings
Reclassi- fications
Additions/ (Subtractions)
Total Adjustments (1)
Total GAAP
Interest income:
Education loans
$
775
$
442
$
—
$
—
$
1,217
$
3
$
(18
)
$
(15
)
$
1,202
Other loans
1
—
—
—
1
—
—
—
1
Cash and investments
12
3
—
9
24
—
—
—
24
Total interest income
788
445
—
9
1,242
3
(18
)
(15
)
1,227
Total interest expense
622
252
—
49
923
10
(4
)
6
929
Net interest income (loss)
166
193
—
(40
)
319
(7
)
(14
)
(21
)
298
Less: provisions for loan losses
40
72
—
—
112
—
—
—
112
Net interest income (loss) after provisions for loan losses
126
121
—
(40
)
207
(7
)
(14
)
(21
)
186
Other income (loss):
Servicing revenue
68
3
—
—
71
—
—
—
71
Asset recovery and business processing revenue
34
—
65
—
99
—
—
—
99
Other income (loss)
—
—
—
3
3
7
(37
)
(30
)
(27
)
Losses on debt repurchases
—
—
—
(7
)
(7
)
—
—
—
(7
)
Total other income (loss)
102
3
65
(4
)
166
7
(37
)
(30
)
136
Expenses:
Direct operating expenses
36
39
54
—
129
—
—
—
129
Overhead expenses
—
—
—
72
72
—
—
—
72
Operating expenses
36
39
54
72
201
—
—
—
201
Goodwill and acquired intangible asset impairment and amortization
—
—
—
—
—
—
6
6
6
Restructuring/other reorganization expenses
—
—
—
2
2
—
—
—
2
Total expenses
36
39
54
74
203
—
6
6
209
Income (loss) before income tax expense (benefit)
192
85
11
(118
)
170
—
(57
)
(57
)
113
Income tax expense (benefit) (2)
44
19
3
(27
)
39
—
(9
)
(9
)
30
Net income (loss)
$
148
$
66
$
8
$
(91
)
$
131
$
—
$
(48
)
$
(48
)
$
83
(1)
Core Earnings adjustments to GAAP:
Three Months Ended June 30, 2018
(Dollars in millions)
Net Derivative Accounting
Net Impact of Goodwill and Acquired Intangible Assets
Total
Net interest income (loss) after provisions for loan losses
$
(21
)
$
—
$
(21
)
Total other income (loss)
(30
)
—
(30
)
Goodwill and acquired intangible asset impairment and amortization
—
6
6
Total Core Earnings adjustments to GAAP
$
(51
)
$
(6
)
(57
)
Income tax expense (benefit)
(9
)
Net income (loss)
$
(48
)
(2)
Income taxes are based on a percentage of net income before tax for the individual reportable segment.
12.
Three Months Ended June 30, 2017
Adjustments
(Dollars in millions)
Federal Education Loans
Consumer Lending
Business Processing
Other
Total Core Earnings
Reclassi- fications
Additions/ (Subtractions)
Total Adjustments (1)
Total GAAP
Interest income:
Education loans
$
664
$
386
$
—
$
—
$
1,050
$
18
$
(14
)
$
4
$
1,054
Other loans
6
—
—
—
6
—
—
—
6
Cash and investments
7
1
—
2
10
—
—
—
10
Total interest income
677
387
—
2
1,066
18
(14
)
4
1,070
Total interest expense
498
192
—
33
723
(1
)
(3
)
(4
)
719
Net interest income (loss)
179
195
—
(31
)
343
19
(11
)
8
351
Less: provisions for loan losses
10
95
—
—
105
—
—
—
105
Net interest income (loss) after provisions for loan losses
169
100
—
(31
)
238
19
(11
)
8
246
Other income (loss):
Servicing revenue
70
—
—
—
70
—
—
—
70
Asset recovery and business processing revenue
58
—
53
—
111
—
—
—
111
Other income (loss)
—
—
—
4
4
(19
)
(4
)
(23
)
(19
)
Total other income (loss)
128
—
53
4
185
(19
)
(4
)
(23
)
162
Expenses:
Direct operating expenses
79
37
44
—
160
—
—
—
160
Overhead expenses
—
—
—
70
70
—
—
—
70
Operating expenses
79
37
44
70
230
—
—
—
230
Goodwill and acquired intangible asset impairment and amortization
—
—
—
—
—
—
6
6
6
Total expenses
79
37
44
70
230
—
6
6
236
Income (loss) before income tax expense (benefit)
218
63
9
(97
)
193
—
(21
)
(21
)
172
Income tax expense (benefit) (2)
80
23
3
(36
)
70
—
(10
)
(10
)
60
Net income (loss)
$
138
$
40
$
6
$
(61
)
$
123
$
—
$
(11
)
$
(11
)
$
112
(1)
Core Earnings adjustments to GAAP:
Three Months Ended June 30, 2017
(Dollars in millions)
Net Derivative Accounting
Net Impact of Goodwill and Acquired Intangible Assets
Total
Net interest income (loss) after provisions for loan losses
$
8
$
—
$
8
Total other income (loss)
(23
)
—
(23
)
Goodwill and acquired intangible asset impairment and amortization
—
6
6
Total Core Earnings adjustments to GAAP
$
(15
)
$
(6
)
(21
)
Income tax expense (benefit)
(10
)
Net income (loss)
$
(11
)
(2)
Income taxes are based on a percentage of net income before tax for the individual reportable segment.
12.
Six Months Ended June 30, 2018
Adjustments
(Dollars in millions)
Federal Education Loans
Consumer Lending
Business Processing
Other
Total Core Earnings
Reclassi- fications
Additions/ (Subtractions)
Total Adjustments (1)
Total GAAP
Interest income:
Education loans
$
1,507
$
873
$
—
$
—
$
2,380
$
11
$
(35
)
$
(24
)
$
2,356
Other loans
2
—
—
—
2
—
—
—
2
Cash and investments
19
6
—
16
41
—
—
—
41
Total interest income
1,528
879
—
16
2,423
11
(35
)
(24
)
2,399
Total interest expense
1,193
490
—
91
1,774
4
(5
)
(1
)
1,773
Net interest income (loss)
335
389
—
(75
)
649
7
(30
)
(23
)
626
Less: provisions for loan losses
50
149
—
—
199
—
—
—
199
Net interest income (loss) after provisions for loan losses
285
240
—
(75
)
450
7
(30
)
(23
)
427
Other income (loss):
Servicing revenue
134
6
—
—
140
—
—
—
140
Asset recovery and business processing revenue
70
—
137
—
207
—
—
—
207
Other income (loss)
1
—
—
5
6
(7
)
10
3
9
Losses on debt repurchases
—
—
—
(8
)
(8
)
—
—
—
(8
)
Total other income (loss)
205
6
137
(3
)
345
(7
)
10
3
348
Expenses:
Direct operating expenses
115
95
113
—
323
—
—
—
323
Overhead expenses
—
—
—
153
153
—
—
—
153
Operating expenses
115
95
113
153
476
—
—
—
476
Goodwill and acquired intangible asset impairment and amortization
—
—
—
—
—
—
16
16
16
Restructuring/other reorganization expenses
—
—
—
9
9
—
—
—
9
Total expenses
115
95
113
162
485
—
16
16
501
Income (loss) before income tax expense (benefit)
375
151
24
(240
)
310
—
(36
)
(36
)
274
Income tax expense (benefit) (2)
86
35
6
(55
)
72
—
(8
)
(8
)
64
Net income (loss)
$
289
$
116
$
18
$
(185
)
$
238
$
—
$
(28
)
$
(28
)
$
210
(1)
Core Earnings adjustments to GAAP:
Six Months Ended June 30, 2018
(Dollars in millions)
Net Derivative Accounting
Net Impact of Goodwill and Acquired Intangible Assets
Total
Net interest income (loss) after provisions for loan losses
$
(23
)
$
—
$
(23
)
Total other income (loss)
3
—
3
Goodwill and acquired intangible asset impairment and amortization
—
16
16
Total Core Earnings adjustments to GAAP
$
(20
)
$
(16
)
(36
)
Income tax expense (benefit)
(8
)
Net income (loss)
$
(28
)
(2)
Income taxes are based on a percentage of net income before tax for the individual reportable segment.
12.
Six Months Ended June 30, 2017
Adjustments
(Dollars in millions)
Federal Education Loans
Consumer Lending
Business Processing
Other
Total Core Earnings
Reclassi- fications
Additions/ (Subtractions)
Total Adjustments (1)
Total GAAP
Interest income:
Education loans
$
1,288
$
759
$
—
$
—
$
2,047
$
38
$
(27
)
$
11
$
2,058
Other loans
10
—
—
—
10
—
—
—
10
Cash and investments
12
2
—
3
17
—
—
—
17
Total interest income
1,310
761
—
3
2,074
38
(27
)
11
2,085
Total interest expense
956
379
—
62
1,397
2
(5
)
(3
)
1,394
Net interest income (loss)
354
382
—
(59
)
677
36
(22
)
14
691
Less: provisions for loan losses
22
190
—
—
212
—
—
—
212
Net interest income (loss) after provisions for loan losses
332
192
—
(59
)
465
36
(22
)
14
479
Other income (loss):
Servicing revenue
143
3
—
—
146
—
—
—
146
Asset recovery and business processing revenue
113
—
97
—
210
—
—
—
210
Other income (loss)
1
—
—
9
10
(36
)
(16
)
(52
)
(42
)
Total other income (loss)
257
3
97
9
366
(36
)
(16
)
(52
)
314
Expenses:
Direct operating expenses
168
72
82
—
322
—
—
—
322
Overhead expenses
—
—
—
147
147
—
—
—
147
Operating expenses
168
72
82
147
469
—
—
—
469
Goodwill and acquired intangible asset impairment and amortization
—
—
—
—
—
—
11
11
11
Total expenses
168
72
82
147
469
—
11
11
480
Income (loss) before income tax expense (benefit)
421
123
15
(197
)
362
—
(49
)
(49
)
313
Income tax expense (benefit) (2)
153
45
6
(72
)
132
—
(19
)
(19
)
113
Net income (loss)
$
268
$
78
$
9
$
(125
)
$
230
$
—
$
(30
)
$
(30
)
$
200
(1)
Core Earnings adjustments to GAAP:
Six Months Ended June 30, 2017
(Dollars in millions)
Net Impact of Derivative Accounting
Net Goodwill and Acquired Intangible Assets
Total
Net interest income (loss) after provisions for loan losses
$
14
$
—
$
14
Total other income (loss)
(52
)
—
(52
)
Goodwill and acquired intangible asset impairment and amortization
—
11
11
Total Core Earnings adjustments to GAAP
$
(38
)
$
(11
)
(49
)
Income tax expense (benefit)
(19
)
Net income (loss)
$
(30
)
(2)
Income taxes are based on a percentage of net income before tax for the individual reportable segment.
12.
Summary of Core Earnings Adjustments to GAAP
Three Months Ended June 30,
Six Months Ended June 30,
(Dollars in millions)
2018
2017
2018
2017
Core Earnings adjustments to GAAP:
Net impact of derivative accounting (1)
$
(51
)
$
(15
)
$
(20
)
$
(38
)
Net impact of goodwill and acquired intangible assets (2)
(6
)
(6
)
(16
)
(11
)
Net tax effect (3)
9
10
8
19
Total Core Earnings adjustments to GAAP
$
(48
)
$
(11
)
$
(28
)
$
(30
)
(1)
Derivative accounting:
(2)
Goodwill and acquired intangible assets:
(3)
Net tax effect:</t>
  </si>
  <si>
    <t>Significant Accounting Policies (Policies)</t>
  </si>
  <si>
    <t>Basis of Presentation</t>
  </si>
  <si>
    <t xml:space="preserve">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8 are not necessarily indicative of the results for the year ending December 31, 2018 or for any other period. These unaudited financial statements should be read in conjunction with the audited financial statements and related notes included in our Annual Report on Form 10-K for the year ended December 31, 2017 (the “2017 Form 10-K”). Definitions for certain capitalized terms used but not otherwise defined in this Quarterly Report on Form 10-Q can be found in our 2017 Form 10-K. </t>
  </si>
  <si>
    <t>Reclassifications</t>
  </si>
  <si>
    <t xml:space="preserve">Reclassifications Certain reclassifications have been made to the balances as of and for the three and six months ended June 30, 2017 to be consistent with classifications adopted for 2018, and had no effect on net income, total assets, or total liabilities. </t>
  </si>
  <si>
    <t>Recently Issued Accounting Pronouncements</t>
  </si>
  <si>
    <t xml:space="preserve">Recently Issued Accounting Pronouncements Effective in 2018 Revenue Recognition As of January 1, 2018, we adopted Accounting Standard Codification (“ASC”) 606, “Revenue from Contracts with Customers,” which requires an entity to recognize the amount of revenue to which it expects to be entitled for the transfer of promised goods or services to its customers. The contract transaction price is allocated to each distinct contractual performance obligation and recognized as revenue at a point in time or over time when or as the good or service is provided to the customer and the performance obligation is satisfied. Generally, our performance obligations are satisfied over time. In conjunction with our implementation plan, we identified revenue streams related to asset recovery and other business processing within our Federal Education Loans and Business Processing segments that are within the scope of the new standard and reviewed related contracts. We determined there was no material change in the timing of our recognition of our asset recovery and business processing revenue or expenses and we did not record a cumulative adjustment as of January 1, 2018 as a result of the adoption of ASC 606. In connection with adopting ASC 606, we recognized $9 million of revenue and $6 million of expenses in the six months ended June 30, 2018 related to a contract in our Business Processing segment that would have not been recognized under the prior accounting standard until later in 2018. 1. The new guidance does not apply to financial instruments and transfers and servicing that are accounted for under other U.S. GAAP. Accordingly, the new revenue recognition guidance does not have an impact on our recognition of revenue and costs associated with our loan portfolios, investments, derivatives and servicing contracts. However, we considered the ASC 606 principal versus agent guidance with respect to certain asset recovery guarantor servicing contracts pursuant to which we serve in a portfolio management role and use third-party collection agencies. We determined that we are required under the new accounting standard to reflect payments to third-party collection agencies as revenue and operating expense. Under the prior accounting standards, we netted payments to third-party collection agencies against revenue. We adopted the new accounting standard using the “cumulative effect transition adjustment” which results in prospectively making this change in 2018. This change in accounting policy resulted in both asset recovery revenue and operating expense in the Federal Education Loan segment being $18 million higher for the six months ended June 30, 2018, with no impact on net income. See “Note 11 – Revenue from Contracts with Customers” for the new required disclosures. Classification and Measurement On January 5, 2016, the Financial Accounting Standards Board (the “FASB”) issued Accounting Standards Update (“ASU”) No. 2016-01, “Recognition and Measurement of Financial Assets and Financial Liabilities,” which reconsiders the classification and measurement of financial instruments. The new standard requires certain equity instruments be measured at fair value, with fair value changes recognized in earnings. In addition, the standard requires a cumulative-effect adjustment to retained earnings as of the beginning of the reporting period of adoption. It was effective for the Company as of January 1, 2018. The adoption of this new accounting standard is immaterial to our consolidated financial statements and footnote disclosures. Intra-Entity Transfer of Assets On October 24, 2016, the FASB issued ASU No. 2016-16, “Income Taxes — Intra-Entity Transfer of Assets Other and Inventory,” which requires recognition of the income tax consequences of an intra-entity transfer of non-inventory assets when the transfer occurs. The new standard was effective for the Company as of January 1, 2018. The adoption of this new accounting standard is immaterial to our consolidated financial statements and footnote disclosures. Income Taxes On February 14, 2018, the FASB issued ASU No. 2018-02, “Reclassification of Certain Tax Effects from Accumulated Other Comprehensive Income,” which allows reclassification from Accumulated Other Comprehensive Income (Loss) (“AOCI”), as required by ASC No. 740, “Income Taxes,” to retained earnings for the residual tax effects resulting from the Tax Cuts and Jobs Act (“TCJA”) enacted on December 22, 2017. The new standard is effective for the Company as of January 1, 2019. However, early adoption is permitted and the Company adopted the standard on January 1, 2018, resulting in a decrease of $13 million to retained earnings due to the reclassification of AOCI to retained earnings. 1. Effective in 2019 Leases On February 25,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A right-of-use asset and lease obligation will be recorded for all leases with a term exceeding twelve month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allows the option to apply the new guidance prospectively at the effective date, without adjustment to comparative periods presented with certain practical expedients available. It will be effective for the Company as of January 1, 2019. Early adoption is permitted. We continue to assess the impact that adopting this new accounting standard will have on our consolidated financial statements and footnote disclosures, but expect it to be immaterial. Hedging Activities On August 28, 2017, the FASB issued ASU No. 2017-12, “Derivatives and Hedging,” which is intended to better align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re intended to better align the recognition and presentation of the effects of the hedging instrument and the hedged item in the financial statements. The new standard will be effective for the Company as of January 1, 2019. We are currently assessing the impact this new standard will have on our consolidated financial statements and footnote disclosures, but expect it to be immaterial. Effective in 2020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Early adoption is permitted on January 1, 2019. This standard represents a significant departure from existing GAAP, and may result in material changes to the Company’s accounting for the allowance for loan losses. We are currently evaluating the impact of adopting this accounting standard on our consolidated financial statements and footnote disclosures. </t>
  </si>
  <si>
    <t>Allowance for Loan Losses (Tables)</t>
  </si>
  <si>
    <t>Allowance for Credit Losses and Recorded Investments in Loans</t>
  </si>
  <si>
    <t xml:space="preserve">Allowance for Loan Losses Metrics
Three Months Ended June 30, 2018
(Dollars in millions)
FFELP
Private Education Loans
Other Loans
Total
Allowance for Loan Losses
Beginning balance
$
59
$
1,298
$
10
$
1,367
Total provision
40
72
—
112
Charge-offs (1)
(17
)
(75
)
—
(92
)
Reclassification of interest reserve (2)
—
2
—
2
Ending balance
$
82
$
1,297
$
10
$
1,389
Allowance Ending Balance:
Individually evaluated for impairment — TDR
$
—
$
1,142
$
9
$
1,151
Collectively evaluated for impairment:
Excluding Purchased Non-Credit Impaired Loans acquired at a discount and Purchased Credit Impaired Loans
82
155
1
238
Purchased Non-Credit Impaired Loans acquired at a discount (3)
—
—
—
—
Purchased Credit Impaired Loans (3)
—
—
—
—
Ending total allowance
$
82
$
1,297
$
10
$
1,389
Loans Ending Balance:
Individually evaluated for impairment — TDR
$
—
$
10,679
$
28
$
10,707
Collectively evaluated for impairment:
Excluding Purchased Non-Credit Impaired Loans acquired at a discount and Purchased Credit Impaired Loans
73,018
11,411
51
84,480
Purchased Non-Credit Impaired Loans acquired at a discount (3)
3,034
2,386
—
5,420
Purchased Credit Impaired Loans (3)
—
236
—
236
Ending total loans (4)
$
76,052
$
24,712
$
79
$
100,843
Charge-offs as a percentage of average loans in repayment
.11
%
1.34
%
2.63
%
Allowance coverage of charge-offs
1.2
4.3
5.1
Allowance as a percentage of the ending total loan balance
.11
%
5.25
%
12.54
%
Allowance as a percentage of the ending loans in repayment
.13
%
5.85
%
12.54
%
Ending total loans (4)
$
76,052
$
24,712
$
79
Average loans in repayment
$
64,238
$
22,289
$
73
Ending loans in repayment
$
62,952
$
22,174
$
79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8. The losses of the Purchased Non-Credit Impaired Loans acquired at a discount are not provided for by the allowance for loan losses in the above table as the remaining purchased discount associated with the FFELP and Private Education Loans of $40 million and $362 million, respectively, as of June 30, 2018 is greater than the incurred losses and as a result no allowance for loan losses has been established for these loans as of June 30, 2018.
(4)
Ending total loans for Private Education Loans includes the receivable for partially charged-off loans.
Three Months Ended June 30, 2017
(Dollars in millions)
FFELP Loans
Private Education Loans
Other Loans
Total
Allowance for Loan Losses
Beginning balance
$
64
$
1,311
$
16
$
1,391
Total provision
10
95
—
105
Charge-offs (1)
(13
)
(122
)
(1
)
(136
)
Reclassification of interest reserve (2)
—
2
—
2
Ending balance
$
61
$
1,286
$
15
$
1,362
Allowance Ending Balance:
Individually evaluated for impairment — TDR
$
—
$
1,153
$
10
$
1,163
Collectively evaluated for impairment:
Excluding Purchased Non-Credit Impaired Loans acquired at a discount and Purchased Credit Impaired Loans
61
133
5
199
Purchased Non-Credit Impaired Loans acquired at a discount (3)
—
—
—
—
Purchased Credit Impaired Loans (3)
—
—
—
—
Ending total allowance
$
61
$
1,286
$
15
$
1,362
Loans Ending Balance:
Individually evaluated for impairment - TDR
$
—
11,020
31
$
11,051
Collectively evaluated for impairment
Excluding Purchased Non-Credit Impaired Loans acquired at a discount and Purchased Credit Impaired Loans
81,984
12,467
174
94,625
Purchased Non-Credit Impaired Loans acquired at a discount (3)
3,463
2,755
—
6,218
Purchased Credit Impaired Loans (3)
—
261
—
261
Ending total loans (4)
$
85,447
$
26,503
$
205
$
112,155
Charge-offs as a percentage of average loans in repayment
.08
%
2.25
%
2.37
%
Allowance coverage of charge-offs
1.1
2.6
3.3
Allowance as a percentage of the ending total loan balance
.07
%
4.85
%
7.49
%
Allowance as a percentage of the ending loans in repayment
.09
%
5.45
%
7.49
%
Ending total loans (4)
$
85,447
$
26,503
$
205
Average loans in repayment
$
68,915
$
21,621
$
197
Ending loans in repayment
$
70,095
$
23,613
$
205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7. The losses of the Purchased Non-Credit Impaired Loans acquired at a discount are not provided for by the allowance for loan losses in the above table as the remaining purchased discount associated with the FFELP and Private Education Loans of $47 million and $419 million, respectively, as of June 30, 2017 is greater than the incurred losses and as a result no allowance for loan losses has been established for these loans as of June 30, 2017.
(4)
Ending total loans for Private Education Loans includes the receivable for partially charged-off loans.
2.
Six Months Ended June 30, 2018
(Dollars in millions)
FFELP Loans
Private Education Loans
Other Loans
Total
Allowance for Loan Losses
Beginning balance
$
60
$
1,297
$
10
$
1,367
Total provision
50
149
—
199
Charge-offs (1)
(28
)
(153
)
—
(181
)
Reclassification of interest reserve (2)
—
4
—
4
Ending balance
$
82
$
1,297
$
10
$
1,389
Allowance Ending Balance:
Individually evaluated for impairment - TDR
$
—
$
1,142
$
9
$
1,151
Collectively evaluated for impairment:
Excluding Purchased Non-Credit Impaired Loans acquired at a discount and Purchased Credit Impaired Loans
82
155
1
238
Purchased Non-Credit Impaired Loans acquired at a discount (3)
—
—
—
—
Purchased Credit Impaired Loans (3)
—
—
—
—
Ending total allowance
$
82
$
1,297
$
10
$
1,389
Loans Ending Balance:
Individually evaluated for impairment - TDR
$
—
$
10,679
$
28
$
10,707
Collectively evaluated for impairment:
Excluding Purchased Non-Credit Impaired Loans acquired at a discount and Purchased Credit Impaired Loans
73,018
11,411
51
84,480
Purchased Non-Credit Impaired Loans acquired at a discount (3)
3,034
2,386
—
5,420
Purchased Credit Impaired Loans (3)
—
236
—
236
Ending total loans (4)
$
76,052
$
24,712
$
79
$
100,843
Charge-offs as a percentage of average loans in repayment
.09
%
1.37
%
1.13
%
Allowance coverage of charge-offs
1.5
4.2
11.9
Allowance as a percentage of the ending total loan balance
.11
%
5.25
%
12.21
%
Allowance as a percentage of the ending loans in repayment
.13
%
5.85
%
12.21
%
Ending total loans (4)
$
76,052
$
24,712
$
79
Average loans in repayment
$
64,940
$
22,474
$
72
Ending loans in repayment
$
62,952
$
22,174
$
79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8. The losses of the Purchased Non-Credit Impaired Loans acquired at a discount are not provided for by the allowance for loan losses in the above table as the remaining purchased discount associated with the FFELP and Private Education Loans of $40 million and $362 million, respectively, as of June 30, 2018 is greater than the incurred losses and as a result no allowance for loan losses has been established for these loans as of June 30, 2018.
(4)
Ending total loans for Private Education Loans includes the receivable for partially charged-off loans.
2.
Six Months Ended June 30, 2017
(Dollars in millions)
FFELP Loans
Private Education Loans
Other Loans
Total
Allowance for Loan Losses
Beginning balance
$
67
$
1,351
$
15
$
1,433
Total provision
20
190
2
212
Charge-offs (1)
(26
)
(259
)
(2
)
(287
)
Reclassification of interest reserve (2)
—
4
—
4
Ending balance
$
61
$
1,286
$
15
$
1,362
Allowance Ending Balance:
Individually evaluated for impairment - TDR
$
—
$
1,153
$
10
$
1,163
Collectively evaluated for impairment:
Excluding Purchased Non-Credit Impaired Loans acquired at a discount and Purchased Credit Impaired Loans
61
133
5
199
Purchased Non-Credit Impaired Loans acquired at a discount (3)
—
—
—
—
Purchased Credit Impaired Loans (3)
—
—
—
—
Ending total allowance
$
61
$
1,286
$
15
$
1,362
Loans Ending Balance:
Individually evaluated for impairment - TDR
$
—
$
11,020
$
31
$
11,051
Collectively evaluated for impairment:
Excluding Purchased Non-Credit Impaired Loans acquired at a discount and Purchased Credit Impaired Loans
81,984
12,467
174
94,625
Purchased Non-Credit Impaired Loans acquired at a discount (3)
3,463
2,755
—
6,218
Purchased Credit Impaired Loans (3)
—
261
—
261
Ending total loans (4)
$
85,447
$
26,503
$
205
$
112,155
Charge-offs as a percentage of average loans in repayment
.08
%
2.40
%
2.22
%
Allowance coverage of charge-offs
1.2
2.5
3.7
Allowance as a percentage of the ending total loan balance
.07
%
4.85
%
7.49
%
Allowance as a percentage of the ending loans in repayment
.09
%
5.45
%
7.49
%
Ending total loans (4)
$
85,447
$
26,503
$
205
Average loans in repayment
$
69,108
$
21,706
$
185
Ending loans in repayment
$
70,095
$
23,613
$
205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June 30, 2017. The losses of the Purchased Non-Credit Impaired Loans acquired at a discount are not provided for by the allowance for loan losses in the above table as the remaining purchased discount associated with the FFELP and Private Education Loans of $47 million and $419 million, respectively, as of June 30, 2017 is greater than the incurred losses and as a result no allowance for loan losses has been established for these loans as of June 30, 2017.
(4)
Ending total loans for Private Education Loans includes the receivable for partially charged-off loans. </t>
  </si>
  <si>
    <t>Age Analysis of Past Due Loans Delinquencies</t>
  </si>
  <si>
    <t xml:space="preserve">FFELP Loan Delinquencies
June 30, 2018
December 31, 2017
(Dollars in millions)
Balance
%
Balance
%
Loans in-school/grace/deferment (1)
$
4,372
$
4,711
Loans in forbearance (2)
8,728
8,533
Loans in repayment and percentage of each status:
Loans current
54,780
87.0
%
59,264
87.3
%
Loans delinquent 31-60 days (3)
2,344
3.7
2,638
3.9
Loans delinquent 61-90 days (3)
1,110
1.8
1,763
2.6
Loans delinquent greater than 90 days (3)
4,718
7.5
4,188
6.2
Total FFELP Loans in repayment
62,952
100
%
67,853
100
%
Total FFELP Loans, gross
76,052
81,097
FFELP Loan unamortized premium
639
666
Total FFELP Loans
76,691
81,763
FFELP Loan allowance for losses
(82
)
(60
)
FFELP Loans, net
$
76,609
$
81,703
Percentage of FFELP Loans in repayment
82.8
%
83.7
%
Delinquencies as a percentage of FFELP Loans in repayment
13.0
%
12.7
%
FFELP Loans in forbearance as a percentage of loans in repayment and forbearance
12.2
%
11.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TDR Private Education Loan Delinquencies
June 30, 2018
December 31, 2017
(Dollars in millions)
Balance
%
Balance
%
Loans in-school/grace/deferment (1)
$
449
$
477
Loans in forbearance (2)
690
681
Loans in repayment and percentage of each status:
Loans current
8,041
87.8
%
8,333
88.9
%
Loans delinquent 31-60 days (3)
370
4.1
351
3.7
Loans delinquent 61-90 days (3)
215
2.3
207
2.2
Loans delinquent greater than 90 days (3)
531
5.8
487
5.2
Total TDR loans in repayment
9,157
100
%
9,378
100
%
Total TDR loans, gross
10,296
10,536
TDR loans unamortized discount
(220
)
(225
)
Total TDR loans
10,076
10,311
TDR loans receivable for partially charged-off loans
383
385
TDR loans allowance for losses
(1,142
)
(1,171
)
TDR loans, net
$
9,317
$
9,525
Percentage of TDR loans in repayment
88.9
%
89.0
%
Delinquencies as a percentage of TDR loans in repayment
12.2
%
11.1
%
Loans in forbearance as a percentage of TDR loans in repayment and forbearance
7.0
%
6.8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Non-TDR Private Education Loan Delinquencies
June 30, 2018
December 31, 2017
(Dollars in millions)
Balance
%
Balance
%
Loans in-school/grace/deferment (1)
$
480
$
584
Loans in forbearance (2)
195
214
Loans in repayment and percentage of each status:
Loans current
12,826
98.5
%
13,257
97.9
%
Loans delinquent 31-60 days (3)
83
.6
120
.9
Loans delinquent 61-90 days (3)
37
.3
59
.4
Loans delinquent greater than 90 days (3)
71
.6
110
.8
Total non-TDR loans in repayment
13,017
100
%
13,546
100
%
Total non-TDR loans, gross
13,692
14,344
Non-TDR loans unamortized discount
(627
)
(699
)
Total non-TDR loans
13,065
13,645
Non-TDR loans receivable for partially charged-off loans
341
375
Non-TDR loans allowance for losses
(155
)
(126
)
Non-TDR loans, net
$
13,251
$
13,894
Percentage of non-TDR loans in repayment
95.1
%
94.4
%
Delinquencies as a percentage of non-TDR loans in repayment
1.5
%
2.1
%
Loans in forbearance as a percentage of non- TDR loans in repayment and forbearance
1.5
%
1.6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t>
  </si>
  <si>
    <t>Loans Modified Accounts for TDR</t>
  </si>
  <si>
    <t xml:space="preserve">The following table provides the recorded investment, unpaid principal balance and related allowance for our TDR loans.
(Dollars in millions)
June 30, 2018
December 31, 2017
Recorded investment (1)
$
10,655
$
10,890
Total ending loans (2)
$
10,679
$
10,921
Related allowance
$
1,142
$
1,171
(1)
Recorded investment is equal to the unpaid principal balance (which includes the receivable for partially charged-off loans), accrued interest and unamortized discount.
(2)
Total ending loans includes the receivable for partially charged-off loans. </t>
  </si>
  <si>
    <t>Entity Loan Modification Program [Member]</t>
  </si>
  <si>
    <t xml:space="preserve">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June 30,
Six Months Ended June 30,
(Dollars in millions)
2018
2017
2018
2017
Modified loans (1)
$
137
$
203
$
307
$
418
Charge-offs (2)
$
60
$
94
$
120
$
200
Payment default
$
33
$
47
$
70
$
101
(1)
Represents period ending balance of loans that have been modified during the period and resulted in a TDR.
(2)
Represents loans that charged off that were classified as TDRs. </t>
  </si>
  <si>
    <t>Troubled Debt Restructuring Loans [Member]</t>
  </si>
  <si>
    <t>Average Recorded Investment and Interest Income Recognized for TDR</t>
  </si>
  <si>
    <t>The following tables provide the average recorded investment and interest income recognized for our TDR loans.
Three Months Ended June 30,
Six Months Ended June 30,
(Dollars in millions)
2018
2017
2018
2017
Average recorded investment
$
10,733
$
11,012
$
10,794
$
11,052
Interest income recognized
$
187
$
176
$
367
$
348</t>
  </si>
  <si>
    <t>Private Education Loan Portfolio Stratified by Key Credit Quality Indicators</t>
  </si>
  <si>
    <t xml:space="preserve">The following table highlights the principal balance (excluding the receivable for partially charged-off loans) of our Private Education Loan portfolio stratified by the key credit quality indicators.
Private Education Loan Credit Quality Indicators
TDR
June 30, 2018
December 31, 2017
(Dollars in millions)
Balance (2)
% of Balance
Balance (2)
% of Balance
Credit Quality Indicators
Original Winning FICO Scores:
FICO 640 and above
$
9,436
92
%
$
9,647
92
%
FICO below 640
860
8
889
8
Total
$
10,296
100
%
$
10,536
100
%
School Type:
Not-for-profit
$
8,096
79
%
$
8,247
78
%
For-profit
2,200
21
2,289
22
Total
$
10,296
100
%
$
10,536
100
%
Cosigners:
With cosigner
$
6,340
62
%
$
6,441
61
%
Without cosigner
3,956
38
4,095
39
Total
$
10,296
100
%
$
10,536
100
%
Seasoning (1)
1-12 payments
$
412
4
%
$
506
5
%
13-24 payments
542
5
644
6
25-36 payments
792
8
947
9
37-48 payments
1,108
11
1,271
12
More than 48 payments
6,993
68
6,691
63
Not yet in repayment
449
4
477
5
Total
$
10,296
100
%
$
10,536
100
%
(1)
Number of months in active repayment for which a scheduled payment was received.
(2)
Balance equals the gross Private Education Loans.
Private Education Loan Credit Quality Indicators
Non-TDR
June 30, 2018
December 31, 2017
(Dollars in millions)
Balance (2)
% of Balance
Balance (2)
% of Balance
Credit Quality Indicators
Original Winning FICO Scores:
FICO 640 and above
$
13,144
96
%
$
13,752
96
%
FICO below 640
548
4
592
4
Total
$
13,692
100
%
$
14,344
100
%
School Type:
Not-for-profit
$
11,817
86
%
$
12,431
87
%
For-profit
1,875
14
1,913
13
Total
$
13,692
100
%
$
14,344
100
%
Cosigners:
With cosigner
$
8,020
59
%
$
9,193
64
%
Without cosigner
5,672
41
5,151
36
Total
$
13,692
100
%
$
14,344
100
%
Seasoning (1)
1-12 payments
$
2,004
15
%
$
1,424
10
%
13-24 payments
637
5
437
3
25-36 payments
355
2
466
3
37-48 payments
537
4
867
6
More than 48 payments
9,679
71
10,566
74
Not yet in repayment
480
3
584
4
Total
$
13,692
100
%
$
14,344
100
%
(1)
Number of months in active repayment for which a scheduled payment was received.
(2)
Balance equals the gross Private Education Loans. </t>
  </si>
  <si>
    <t>Receivable for Partially Charged-Off Private Education Loans</t>
  </si>
  <si>
    <t xml:space="preserve">The following table summarizes the activity in the receivable for partially charged-off Private Education Loans.
Three Months Ended June 30,
Six Months Ended June 30,
(Dollars in millions)
2018
2017
2018
2017
Receivable at beginning of period
$
741
$
800
$
760
$
815
Expected future recoveries of current period defaults (1)
19
29
38
63
Recoveries (2)
(36
)
(40
)
(74
)
(84
)
Charge-offs (3)
—
(5
)
—
(10
)
Receivable at end of period
$
724
$
784
$
724
$
784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 </t>
  </si>
  <si>
    <t>Accrued Interest Receivable</t>
  </si>
  <si>
    <t>The following table provides information regarding accrued interest receivable on our Private Education Loans.
(Dollars in millions)
Total
Greater Than 90 Days Past Due
Allowance for Uncollectible Interest
June 30, 2018
TDR
$
198
$
27
$
22
Non-TDR
167
4
1
Total
$
365
$
31
$
23
December 31, 2017
TDR
$
196
$
20
$
20
Non-TDR
187
4
6
Total
$
383
$
24
$
26</t>
  </si>
  <si>
    <t>Borrowings (Tables)</t>
  </si>
  <si>
    <t>Company's Borrowings</t>
  </si>
  <si>
    <t>The following table summarizes our borrowings.
June 30, 2018
December 31, 2017
(Dollars in millions)
Short Term
Long Term
Total
Short Term
Long Term
Total
Unsecured borrowings:
Senior unsecured debt (1)
$
2,235
$
10,771
$
13,006
$
1,306
$
12,624
$
13,930
Total unsecured borrowings
2,235
10,771
13,006
1,306
12,624
13,930
Secured borrowings:
FFELP Loan securitizations
—
69,786
69,786
—
71,208
71,208
Private Education Loan securitizations (2)
960
12,507
13,467
686
12,646
13,332
FFELP Loan — other facilities
593
4,533
5,126
1,536
6,830
8,366
Private Education Loan — other facilities
698
1,485
2,183
684
1,710
2,394
Other (3)
276
—
276
538
—
538
Total secured borrowings
2,527
88,311
90,838
3,444
92,394
95,838
Total before hedge accounting adjustments
4,762
99,082
103,844
4,750
105,018
109,768
Hedge accounting adjustments
(10
)
(392
)
(402
)
21
(6
)
15
Total
$
4,752
$
98,690
$
103,442
$
4,771
$
105,012
$
109,783
(1)
Includes principal amount of $2.2 billion and $1.3 billion of short-term debt as of June 30, 2018 and December 31, 2017, respectively. Includes principal amount of $10.9 billion and $12.7 billion of long-term debt as of June 30, 2018 and December 31, 2017, respectively.
(2)
Includes $960 million and $686 million of short-term debt related to the Private Education Loan asset-backed securitization repurchase facilities (“Repurchase Facilities”) as of June 30, 2018 and December 31, 2017, respectively. Includes $1.8 billion and $1.3 billion of long-term debt related to the Repurchase Facilities as of June 30, 2018, and December 31, 2017, respectively.
(3)
“Other” primarily includes the obligation to return cash collateral held related to derivative exposures.</t>
  </si>
  <si>
    <t>Financing VIEs</t>
  </si>
  <si>
    <t xml:space="preserve">We consolidated the following financing VIEs as of June 30, 2018 and December 31, 2017, as we are the primary beneficiary. As a result, these VIEs are accounted for as secured borrowings.
June 30, 2018
Debt Outstanding
Carrying Amount of Assets Securing Debt Outstanding
(Dollars in millions)
Short Term
Long Term
Total
Loans
Cash
Other Assets
Total
Secured Borrowings — VIEs:
FFELP Loan securitizations
$
—
$
69,786
$
69,786
$
70,574
$
2,472
$
1,452
$
74,498
Private Education Loan securitizations (1)
960
12,507
13,467
16,868
656
218
17,742
FFELP Loan — other facilities
593
1,907
2,500
2,533
102
74
2,709
Private Education Loan — other facilities
698
1,485
2,183
2,959
96
28
3,083
Total before hedge accounting adjustments
2,251
85,685
87,936
92,934
3,326
1,772
98,032
Hedge accounting adjustments
—
(375
)
(375
)
—
—
(527
)
(527
)
Total
$
2,251
$
85,310
$
87,561
$
92,934
$
3,326
$
1,245
$
97,505
December 31, 2017
Debt Outstanding
Carrying Amount of Assets Securing Debt Outstanding
(Dollars in millions)
Short Term
Long Term
Total
Loans
Cash
Other Assets
Total
Secured Borrowings — VIEs:
FFELP Loan securitizations
$
—
$
71,208
$
71,208
$
72,145
$
2,335
$
1,078
$
75,558
Private Education Loan securitizations (1)
686
12,646
13,332
17,739
484
237
18,460
FFELP Loan — other facilities
1,536
3,999
5,535
5,565
204
156
5,925
Private Education Loan — other facilities
684
1,710
2,394
3,147
68
31
3,246
Total before hedge accounting adjustments
2,906
89,563
92,469
98,596
3,091
1,502
103,189
Hedge accounting adjustments
—
(246
)
(246
)
—
—
(342
)
(342
)
Total
$
2,906
$
89,317
$
92,223
$
98,596
$
3,091
$
1,160
$
102,847
(1)
Includes $960 million of short-term debt, $1.8 billion of long-term debt and $170 million of restricted cash related to the Repurchase Facilities as of June 30, 2018. Includes $686 million of short-term debt, $1.3 billion of long-term debt and $96 million of restricted cash related to the Repurchase Facilities as of December 31, 2017. </t>
  </si>
  <si>
    <t>Derivative Financial Instruments (Tables)</t>
  </si>
  <si>
    <t>Impact of Derivatives on Consolidated Balance Sheet</t>
  </si>
  <si>
    <t xml:space="preserve">The following tables summarize the fair values and notional amounts of all derivative instruments at June 30, 2018 and December 31, 2017, and their impact on other comprehensive income and earnings for the three and six months ended June 30, 2018 and 2017. Impact of Derivatives on Consolidated Balance Sheet
Cash Flow
Fair Value
Trading
Total
(Dollars in millions)
Hedged Risk Exposure
Jun 30, 2018
Dec 31, 2017
Jun 30, 2018
Dec 31, 2017
Jun 30, 2018
Dec 31, 2017
Jun 30, 2018
Dec 31, 2017
Fair Values (1)
Derivative Assets:
Interest rate swaps
Interest rate
$
—
$
95
$
168
$
290
$
8
$
7
$
176
$
392
Cross-currency interest rate swaps
Foreign currency and interest rate
—
—
24
88
—
—
24
88
Total derivative assets (2)
—
95
192
378
8
7
200
480
Derivative Liabilities:
Interest rate swaps
Interest rate
—
(16
)
(59
)
(102
)
(64
)
(71
)
(123
)
(189
)
Floor Income Contracts
Interest rate
—
—
—
—
(40
)
(74
)
(40
)
(74
)
Cross-currency interest rate swaps
Foreign currency and interest rate
—
—
(553
)
(410
)
(39
)
(44
)
(592
)
(454
)
Other (3)
Interest rate
—
—
—
—
(12
)
(18
)
(12
)
(18
)
Total derivative liabilities (2)
—
(16
)
(612
)
(512
)
(155
)
(207
)
(767
)
(735
)
Net total derivatives
$
—
$
79
$
(420
)
$
(134
)
$
(147
)
$
(200
)
$
(567
)
$
(255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t>
  </si>
  <si>
    <t>Gross Positions with Impact of Master Netting Agreements</t>
  </si>
  <si>
    <t>The following table reconciles gross positions without the impact of master netting agreements to the balance sheet classification:
Other Assets
Other Liabilities
(Dollar in millions)
June 30, 2018
December 31, 2017
June 30, 2018
December 31, 2017
Gross position
$
200
$
480
$
(767
)
$
(735
)
Impact of master netting agreements
(31
)
(42
)
31
42
Derivative values with impact of master netting agreements (as carried on balance sheet)
169
438
(736
)
(693
)
Cash collateral (held) pledged
(268
)
(536
)
217
235
Net position
$
(99
)
$
(98
)
$
(519
)
$
(458
) (3) million of our common shares outstanding. This forward contract was entered into in May 2018 and settled on July 2, 2018. At settlement, Navient delivered $60 million cash in exchange for 4.3 million common shares.</t>
  </si>
  <si>
    <t>Derivative Notional Values</t>
  </si>
  <si>
    <t xml:space="preserve">Cash Flow
Fair Value
Trading
Total
(Dollars in billions)
Jun 30, 2018
Dec 31, 2017
Jun 30, 2018
Dec 31, 2017
Jun 30, 2018
Dec 31, 2017
Jun 30, 2018
Dec 31, 2017
Notional Values:
Interest rate swaps
$
25.7
$
24.1
$
11.7
$
12.4
$
76.3
$
72.0
$
113.7
$
108.5
Floor Income Contracts
—
—
—
—
27.9
21.9
27.9
21.9
Cross-currency interest rate swaps
—
—
4.8
6.7
.3
.3
5.1
7.0
Other (1)
—
—
—
—
.4
.5
.4
.5
Total derivatives
$
25.7
$
24.1
$
16.5
$
19.1
$
104.9
$
94.7
$
147.1
$
137.9
(1)
“Other” includes derivatives related to our Total Return Swap Facility, as well as a forward contract outstanding as of June 30, 2018 to purchase $60 million of our common shares outstanding. </t>
  </si>
  <si>
    <t>Impact of Derivatives on Consolidated Statements of Income</t>
  </si>
  <si>
    <t xml:space="preserve">4. Impact of Derivatives on Consolidated Statements of Income
Total Gains (Losses) (1)
Three Months Ended June 30,
Six Months Ended June 30,
(Dollars in millions)
2018
2017
2018
2017
Fair Value Hedges: (2)
Interest Rate Swaps
Gains (losses) recognized in net income on derivatives
$
(71
)
$
18
$
(258
)
$
(66
)
Gains (losses) recognized in net income on hedged items
66
(38
)
290
23
Net fair value hedge ineffectiveness gains (losses)
(5
)
(20
)
32
(43
)
Cross currency interest rate swaps
Gains (losses) recognized in net income on derivatives
(283
)
459
(207
)
577
Gains (losses) recognized in net income on hedged items
257
(442
)
128
(604
)
Net fair value hedge ineffectiveness gains (losses)
(26
)
17
(79
)
(27
)
Total fair value hedges
(31
)
(3
)
(47
)
(70
)
Cash Flow Hedges: (2)
Interest rate swaps (3)
—
—
—
—
Total cash flow hedges
—
—
—
—
Trading
Interest rate swaps
(4
)
(3
)
18
10
Floor income contracts
10
(5
)
33
28
Cross currency interest rate swaps
(14
)
(6
)
2
5
Other
(1
)
(8
)
2
(14
)
Total trading derivatives
(9
)
(22
)
55
29
Gains (losses) on derivative and hedging activities, net
$
(40
)
$
(25
)
$
8
$
(41
)
(1)
Recorded in “Gains (losses) on derivative and hedging activities, net” in the consolidated statements of income.
(2)
The accrued interest income (expense) on fair value hedges and cash flow hedges is recorded in net interest income (expense) and is excluded from this table.
(3)
Represents ineffectiveness related to cash flow hedges. </t>
  </si>
  <si>
    <t>Collateral Held and Pledged</t>
  </si>
  <si>
    <t xml:space="preserve">Collateral held and pledged related to derivative exposures between us and our derivative counterparties are detailed in the following table:
(Dollars in millions)
June 30, 2018
December 31, 2017
Collateral held:
Cash (obligation to return cash collateral is recorded in short-term borrowings)
$
268
$
536
Securities at fair value — corporate derivatives (not recorded in financial statements) (1)
—
—
Securities at fair value — on-balance sheet securitization derivatives (not recorded in financial statements) (2)
109
297
Total collateral held
$
377
$
833
Derivative asset at fair value including accrued interest
$
204
$
618
Collateral pledged to others:
Cash (right to receive return of cash collateral is recorded in investments)
$
217
$
235
Total collateral pledged
$
217
$
235
Derivative liability at fair value including accrued interest and premium receivable
$
684
$
659
(1)
(2)
The trusts do not have the ability to sell or re-pledge securities they hold as collateral. </t>
  </si>
  <si>
    <t>Other Assets (Tables)</t>
  </si>
  <si>
    <t>Schedule of Other Assets</t>
  </si>
  <si>
    <t>The following table provides the detail of our other assets.
(Dollars in millions)
June 30, 2018
December 31, 2017
Accrued interest receivable, net
$
1,945
$
1,965
Benefit and insurance-related investments
485
481
Income tax asset, net current and deferred
293
380
Derivatives at fair value
169
438
Fixed assets, net
144
156
Accounts receivable
104
108
Other loans, net
69
59
Other
395
438
Total
$
3,604
$
4,025</t>
  </si>
  <si>
    <t>Stockholders' Equity (Tables)</t>
  </si>
  <si>
    <t>Common Share Repurchases and Issuances</t>
  </si>
  <si>
    <t xml:space="preserve">The following table summarizes common share repurchases and issuances.
Three Months Ended June 30,
Six Months Ended June 30,
2018
2017
2018
2017
Common stock repurchased (1)
—
10,936,715
—
18,300,007
Average purchase price per share
$
—
$
15.10
$
—
$
15.04
Shares repurchased related to employee stock-based compensation plans (2)
92,369
255,875
3,557,504
1,610,155
Average purchase price per share
$
14.53
$
15.70
$
13.77
$
15.58
Common shares issued (3)
113,171
355,802
5,134,238
3,150,312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
  </si>
  <si>
    <t>Earnings per Common Share (Tables)</t>
  </si>
  <si>
    <t>Schedule of Earnings per Common Share</t>
  </si>
  <si>
    <t xml:space="preserve">Basic earnings per common share (“EPS”) are calculated using the weighted average number of shares of common stock outstanding during each period. A reconciliation of the numerators and denominators of the basic and diluted EPS calculations follows.
Three Months Ended June 30,
Six Months Ended June 30,
(In millions, except per share data)
2018
2017
2018
2017
Numerator:
Net income attributable to Navient Corporation
$
83
$
112
$
210
$
200
Denominator:
Weighted average shares used to compute basic EPS
265
280
264
284
Effect of dilutive securities:
Dilutive effect of stock options, restricted stock, restricted stock units, performance stock units, derivative contracts and Employee Stock Purchase Plan (“ESPP”) (1)
4
5
5
7
Dilutive potential common shares (2)
4
5
5
7
Weighted average shares used to compute diluted EPS
269
285
269
291
Basic earnings per common share attributable to Navient Corporation
$
.31
$
.40
$
.79
$
.70
Diluted earnings per common share attributable to Navient Corporation
$
.31
$
.39
$
.78
$
.69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and derivative contracts determined by the reverse treasury stock method.
(2)
For the three months ended June 30, 2018 and 2017, securities covering approximately 10 million and 5 million shares, respectively, were outstanding but not included in the computation of diluted earnings per share because they were anti-dilutive. For the six months ended June 30, 2018 and 2017, securities covering approximately 10 million and 5 million shares, respectively, were outstanding but not included in the computation of diluted earnings per share because they were anti-dilutive </t>
  </si>
  <si>
    <t>Fair Value Measurements (Tables)</t>
  </si>
  <si>
    <t>Valuation of Financial Instruments that are Marked-to-Market on Recurring Basis</t>
  </si>
  <si>
    <t xml:space="preserve">The following table summarizes the valuation of our financial instruments that are marked-to-market on a recurring basis.
Fair Value Measurements on a Recurring Basis
June 30, 2018
December 31, 2017
(Dollars in millions)
Level 1
Level 2
Level 3
Total
Level 1
Level 2
Level 3
Total
Assets
Available-for-sale investments:
Agency residential mortgage- backed securities
$
—
$
—
$
—
$
—
$
—
$
—
$
—
$
—
Other
—
2
—
2
—
2
—
2
Total available-for-sale investments
—
2
—
2
—
2
—
2
Derivative instruments: (1)
Interest rate swaps
—
169
7
176
—
388
4
392
Cross-currency interest rate swaps
—
—
24
24
—
—
88
88
Total derivative assets (2)
—
169
31
200
—
388
92
480
Total
$
—
$
171
$
31
$
202
$
—
$
390
$
92
$
482
Liabilities (3)
Derivative instruments (1)
Interest rate swaps
$
—
$
(83
)
$
(40
)
$
(123
)
$
—
$
(144
)
$
(45
)
$
(189
)
Floor Income Contracts
—
(40
)
—
(40
)
—
(74
)
—
(74
)
Cross-currency interest rate swaps
—
(39
)
(553
)
(592
)
—
(44
)
(410
)
(454
)
Other
—
(4
)
(8
)
(12
)
—
—
(18
)
(18
)
Total derivative liabilities (2)
—
(166
)
(601
)
(767
)
—
(262
)
(473
)
(735
)
Total
$
—
$
(166
)
$
(601
)
$
(767
)
$
—
$
(262
)
$
(473
)
$
(735
)
(1)
Fair value of derivative instruments excludes accrued interest and the value of collateral.
(2)
See “Note 4—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
  </si>
  <si>
    <t>Change in Balance Sheet Carrying Value Associated with Level 3 Financial Instruments Carried at Fair Value on Recurring Basis</t>
  </si>
  <si>
    <t>9. The following tables summarize the change in balance sheet carrying value associated with level 3 financial instruments carried at fair value on a recurring basis.
Three Months Ended June 30,
2018
2017
Derivative instruments
Derivative instruments
(Dollars in millions)
Interest Rate Swaps
Cross Currency Interest Rate Swaps
Other
Total Derivative Instruments
Interest Rate Swaps
Cross Currency Interest Rate Swaps
Other
Total Derivative Instruments
Balance, beginning of period
$
(37
)
$
(246
)
$
(12
)
$
(295
)
$
(42
)
$
(1,125
)
$
(16
)
$
(1,183
)
Total gains/(losses):
Included in earnings (1)
3
(314
)
3
(308
)
(7
)
430
(8
)
415
Included in other comprehensive income
—
—
—
—
—
—
—
—
Settlements
1
31
1
33
1
29
2
32
Transfers in and/or out of level 3
—
—
—
—
—
—
—
—
Balance, end of period
$
(33
)
$
(529
)
$
(8
)
$
(570
)
$
(48
)
$
(666
)
$
(22
)
$
(736
)
Change in mark-to-market gains/(losses) relating to instruments still held at the reporting date (2)
$
4
$
(283
)
$
4
$
(275
)
$
(6
)
$
459
$
(6
)
$
447
Six Months Ended June 30,
2018
2017
Derivative instruments
Derivative instruments
(Dollars in millions)
Interest Rate
Cross Currency Interest Rate Swaps
Other
Total Derivative Instruments
Interest Rate Swaps
Cross Currency Interest Rate Swaps
Other
Total Derivative Instruments
Balance, beginning of period
$
(41
)
$
(322
)
$
(18
)
$
(381
)
$
(46
)
$
(1,243
)
$
(13
)
$
(1,302
)
Total gains/(losses):
Included in earnings (1)
6
(265
)
6
(253
)
(5
)
519
(13
)
501
Included in other comprehensive income
—
—
—
—
—
—
—
—
Settlements
2
58
4
64
3
58
4
65
Transfers in and/or out of level 3
—
—
—
—
—
—
—
—
Balance, end of period
$
(33
)
$
(529
)
$
(8
)
$
(570
)
$
(48
)
$
(666
)
$
(22
)
$
(736
)
Change in mark-to-market gains/(losses) relating to instruments still held at the reporting date (2)
$
7
$
(180
)
$
10
$
(163
)
$
(2
)
$
516
$
(9
)
$
505
(1)
“Included in earnings” is comprised of the following amounts recorded in the specified line item in the consolidated statements of income:</t>
  </si>
  <si>
    <t>Included in Earnings</t>
  </si>
  <si>
    <t xml:space="preserve">Three Months Ended June 30,
Six Months Ended June 30,
(Dollars in millions)
2018
2017
2018
2017
Gains (losses) on derivative and hedging activities, net
$
(277
)
$
444
$
(195
)
$
559
Interest expense
(31
)
(29
)
(58
)
(58
)
Total
$
(308
)
$
415
$
(253
)
$
501
(2)
Recorded in “gains (losses) on derivative and hedging activities, net” in the consolidated statements of income. </t>
  </si>
  <si>
    <t>Unobservable Data Used in Recurring Valuations of Level 3</t>
  </si>
  <si>
    <t>9. The following table presents the significant inputs that are unobservable or from inactive markets used in the recurring valuations of the level 3 financial instruments detailed above.
(Dollars in millions)
Fair Value at June 30, 2018
Valuation Technique
Input
Range (Weighted Average)
Derivatives
Prime/LIBOR basis swaps
$
(33
)
Discounted cash flow
Constant Prepayment Rate
6%
Bid/ask adjustment to
.08% — .08%
discount rate
(.08%)
Cross-currency interest rate swaps
(529
)
Discounted cash flow
Constant Prepayment Rate
4%
Other
(8
)
Total
$
(570
)</t>
  </si>
  <si>
    <t>Fair Values of Financial Assets and Liabilities, Including Derivative Financial Instruments</t>
  </si>
  <si>
    <t xml:space="preserve">The following table summarizes the fair values of our financial assets and liabilities, including derivative financial instruments.
June 30, 2018
December 31, 2017
(Dollars in millions)
Fair Value
Carrying Value
Difference
Fair Value
Carrying Value
Difference
Earning assets
FFELP Loans
$
76,761
$
76,609
$
152
$
82,271
$
81,703
$
568
Private Education Loans
23,648
22,568
1,080
24,421
23,419
1,002
Cash and investments (1)
5,370
5,370
—
5,034
5,034
—
Total earning assets
105,779
104,547
1,232
111,726
110,156
1,570
Interest-bearing liabilities
Short-term borrowings
4,782
4,752
(30
)
4,783
4,771
(12
)
Long-term borrowings
98,883
98,690
(193
)
104,921
105,012
91
Total interest-bearing liabilities
103,665
103,442
(223
)
109,704
109,783
79
Derivative financial instruments
Floor Income Contracts
(40
)
(40
)
—
(74
)
(74
)
—
Interest rate swaps
53
53
—
203
203
—
Cross-currency interest rate swaps
(568
)
(568
)
—
(366
)
(366
)
—
Other
(12
)
(12
)
—
(18
)
(18
)
—
Excess of net asset fair value over carrying value
$
1,009
$
1,649
(1)
“Cash and investments” includes available-for-sale investments that consist of investments that are primarily agency securities whose cost basis is $2 million and $2 million at June 30, 2018 and December 31, 2017, respectively, versus a fair value of $2 million and $2 million at June 30, 2018 and December 31, 2017, respectively. </t>
  </si>
  <si>
    <t>Revenue from Contract with Customers (Tables)</t>
  </si>
  <si>
    <t>Summary of Disaggregation of Revenue from Contracts with Customers</t>
  </si>
  <si>
    <t>The following tables illustrate the disaggregation of revenue from contracts with customers according to service type and client type by reportable operating segment. Revenue by Service Type
Three Months Ended June 30, 2018
Six Months Ended June 30, 2018
(Dollars in millions)
Federal Education Loans
Business Processing
Total Revenue
Federal Education Loans
Business Processing
Total Revenue
Federal Education Loan asset recovery services
$
19
$
—
$
19
$
39
$
—
$
39
Government services
—
41
41
—
94
94
Healthcare services
—
24
24
—
44
44
Total
$
19
$
65
$
84
$
39
$
138
$
177
Revenue by Client Type
Three Months Ended June 30, 2018
Six Months Ended June 30, 2018
(Dollars in millions)
Federal Education Loans
Business Processing
Total Revenue
Federal Education Loans
Business Processing
Total Revenue
Federal government
$
1
$
2
$
3
$
2
$
3
$
5
Guarantor agencies
15
—
15
31
—
31
Other institutions
3
—
3
6
—
6
State and local government
—
23
23
—
49
49
Tolling authorities
—
16
16
—
42
42
Hospitals and other healthcare providers
—
24
24
—
44
44
Total
$
19
$
65
$
84
$
39
$
138
$
177</t>
  </si>
  <si>
    <t>Segment Reporting (Tables)</t>
  </si>
  <si>
    <t>Segment Results and Reconciliations to GAAP</t>
  </si>
  <si>
    <t xml:space="preserve">Three Months Ended June 30, 2018
Adjustments
(Dollars in millions)
Federal Education Loans
Consumer Lending
Business Processing
Other
Total Core Earnings
Reclassi- fications
Additions/ (Subtractions)
Total Adjustments (1)
Total GAAP
Interest income:
Education loans
$
775
$
442
$
—
$
—
$
1,217
$
3
$
(18
)
$
(15
)
$
1,202
Other loans
1
—
—
—
1
—
—
—
1
Cash and investments
12
3
—
9
24
—
—
—
24
Total interest income
788
445
—
9
1,242
3
(18
)
(15
)
1,227
Total interest expense
622
252
—
49
923
10
(4
)
6
929
Net interest income (loss)
166
193
—
(40
)
319
(7
)
(14
)
(21
)
298
Less: provisions for loan losses
40
72
—
—
112
—
—
—
112
Net interest income (loss) after provisions for loan losses
126
121
—
(40
)
207
(7
)
(14
)
(21
)
186
Other income (loss):
Servicing revenue
68
3
—
—
71
—
—
—
71
Asset recovery and business processing revenue
34
—
65
—
99
—
—
—
99
Other income (loss)
—
—
—
3
3
7
(37
)
(30
)
(27
)
Losses on debt repurchases
—
—
—
(7
)
(7
)
—
—
—
(7
)
Total other income (loss)
102
3
65
(4
)
166
7
(37
)
(30
)
136
Expenses:
Direct operating expenses
36
39
54
—
129
—
—
—
129
Overhead expenses
—
—
—
72
72
—
—
—
72
Operating expenses
36
39
54
72
201
—
—
—
201
Goodwill and acquired intangible asset impairment and amortization
—
—
—
—
—
—
6
6
6
Restructuring/other reorganization expenses
—
—
—
2
2
—
—
—
2
Total expenses
36
39
54
74
203
—
6
6
209
Income (loss) before income tax expense (benefit)
192
85
11
(118
)
170
—
(57
)
(57
)
113
Income tax expense (benefit) (2)
44
19
3
(27
)
39
—
(9
)
(9
)
30
Net income (loss)
$
148
$
66
$
8
$
(91
)
$
131
$
—
$
(48
)
$
(48
)
$
83
(1)
Core Earnings adjustments to GAAP:
Three Months Ended June 30, 2018
(Dollars in millions)
Net Derivative Accounting
Net Impact of Goodwill and Acquired Intangible Assets
Total
Net interest income (loss) after provisions for loan losses
$
(21
)
$
—
$
(21
)
Total other income (loss)
(30
)
—
(30
)
Goodwill and acquired intangible asset impairment and amortization
—
6
6
Total Core Earnings adjustments to GAAP
$
(51
)
$
(6
)
(57
)
Income tax expense (benefit)
(9
)
Net income (loss)
$
(48
)
(2)
Income taxes are based on a percentage of net income before tax for the individual reportable segment.
Three Months Ended June 30, 2017
Adjustments
(Dollars in millions)
Federal Education Loans
Consumer Lending
Business Processing
Other
Total Core Earnings
Reclassi- fications
Additions/ (Subtractions)
Total Adjustments (1)
Total GAAP
Interest income:
Education loans
$
664
$
386
$
—
$
—
$
1,050
$
18
$
(14
)
$
4
$
1,054
Other loans
6
—
—
—
6
—
—
—
6
Cash and investments
7
1
—
2
10
—
—
—
10
Total interest income
677
387
—
2
1,066
18
(14
)
4
1,070
Total interest expense
498
192
—
33
723
(1
)
(3
)
(4
)
719
Net interest income (loss)
179
195
—
(31
)
343
19
(11
)
8
351
Less: provisions for loan losses
10
95
—
—
105
—
—
—
105
Net interest income (loss) after provisions for loan losses
169
100
—
(31
)
238
19
(11
)
8
246
Other income (loss):
Servicing revenue
70
—
—
—
70
—
—
—
70
Asset recovery and business processing revenue
58
—
53
—
111
—
—
—
111
Other income (loss)
—
—
—
4
4
(19
)
(4
)
(23
)
(19
)
Total other income (loss)
128
—
53
4
185
(19
)
(4
)
(23
)
162
Expenses:
Direct operating expenses
79
37
44
—
160
—
—
—
160
Overhead expenses
—
—
—
70
70
—
—
—
70
Operating expenses
79
37
44
70
230
—
—
—
230
Goodwill and acquired intangible asset impairment and amortization
—
—
—
—
—
—
6
6
6
Total expenses
79
37
44
70
230
—
6
6
236
Income (loss) before income tax expense (benefit)
218
63
9
(97
)
193
—
(21
)
(21
)
172
Income tax expense (benefit) (2)
80
23
3
(36
)
70
—
(10
)
(10
)
60
Net income (loss)
$
138
$
40
$
6
$
(61
)
$
123
$
—
$
(11
)
$
(11
)
$
112
(1)
Core Earnings adjustments to GAAP:
Three Months Ended June 30, 2017
(Dollars in millions)
Net Derivative Accounting
Net Impact of Goodwill and Acquired Intangible Assets
Total
Net interest income (loss) after provisions for loan losses
$
8
$
—
$
8
Total other income (loss)
(23
)
—
(23
)
Goodwill and acquired intangible asset impairment and amortization
—
6
6
Total Core Earnings adjustments to GAAP
$
(15
)
$
(6
)
(21
)
Income tax expense (benefit)
(10
)
Net income (loss)
$
(11
)
(2)
Income taxes are based on a percentage of net income before tax for the individual reportable segment.
Six Months Ended June 30, 2018
Adjustments
(Dollars in millions)
Federal Education Loans
Consumer Lending
Business Processing
Other
Total Core Earnings
Reclassi- fications
Additions/ (Subtractions)
Total Adjustments (1)
Total GAAP
Interest income:
Education loans
$
1,507
$
873
$
—
$
—
$
2,380
$
11
$
(35
)
$
(24
)
$
2,356
Other loans
2
—
—
—
2
—
—
—
2
Cash and investments
19
6
—
16
41
—
—
—
41
Total interest income
1,528
879
—
16
2,423
11
(35
)
(24
)
2,399
Total interest expense
1,193
490
—
91
1,774
4
(5
)
(1
)
1,773
Net interest income (loss)
335
389
—
(75
)
649
7
(30
)
(23
)
626
Less: provisions for loan losses
50
149
—
—
199
—
—
—
199
Net interest income (loss) after provisions for loan losses
285
240
—
(75
)
450
7
(30
)
(23
)
427
Other income (loss):
Servicing revenue
134
6
—
—
140
—
—
—
140
Asset recovery and business processing revenue
70
—
137
—
207
—
—
—
207
Other income (loss)
1
—
—
5
6
(7
)
10
3
9
Losses on debt repurchases
—
—
—
(8
)
(8
)
—
—
—
(8
)
Total other income (loss)
205
6
137
(3
)
345
(7
)
10
3
348
Expenses:
Direct operating expenses
115
95
113
—
323
—
—
—
323
Overhead expenses
—
—
—
153
153
—
—
—
153
Operating expenses
115
95
113
153
476
—
—
—
476
Goodwill and acquired intangible asset impairment and amortization
—
—
—
—
—
—
16
16
16
Restructuring/other reorganization expenses
—
—
—
9
9
—
—
—
9
Total expenses
115
95
113
162
485
—
16
16
501
Income (loss) before income tax expense (benefit)
375
151
24
(240
)
310
—
(36
)
(36
)
274
Income tax expense (benefit) (2)
86
35
6
(55
)
72
—
(8
)
(8
)
64
Net income (loss)
$
289
$
116
$
18
$
(185
)
$
238
$
—
$
(28
)
$
(28
)
$
210
(1)
Core Earnings adjustments to GAAP:
Six Months Ended June 30, 2018
(Dollars in millions)
Net Derivative Accounting
Net Impact of Goodwill and Acquired Intangible Assets
Total
Net interest income (loss) after provisions for loan losses
$
(23
)
$
—
$
(23
)
Total other income (loss)
3
—
3
Goodwill and acquired intangible asset impairment and amortization
—
16
16
Total Core Earnings adjustments to GAAP
$
(20
)
$
(16
)
(36
)
Income tax expense (benefit)
(8
)
Net income (loss)
$
(28
)
(2)
Income taxes are based on a percentage of net income before tax for the individual reportable segment.
Six Months Ended June 30, 2017
Adjustments
(Dollars in millions)
Federal Education Loans
Consumer Lending
Business Processing
Other
Total Core Earnings
Reclassi- fications
Additions/ (Subtractions)
Total Adjustments (1)
Total GAAP
Interest income:
Education loans
$
1,288
$
759
$
—
$
—
$
2,047
$
38
$
(27
)
$
11
$
2,058
Other loans
10
—
—
—
10
—
—
—
10
Cash and investments
12
2
—
3
17
—
—
—
17
Total interest income
1,310
761
—
3
2,074
38
(27
)
11
2,085
Total interest expense
956
379
—
62
1,397
2
(5
)
(3
)
1,394
Net interest income (loss)
354
382
—
(59
)
677
36
(22
)
14
691
Less: provisions for loan losses
22
190
—
—
212
—
—
—
212
Net interest income (loss) after provisions for loan losses
332
192
—
(59
)
465
36
(22
)
14
479
Other income (loss):
Servicing revenue
143
3
—
—
146
—
—
—
146
Asset recovery and business processing revenue
113
—
97
—
210
—
—
—
210
Other income (loss)
1
—
—
9
10
(36
)
(16
)
(52
)
(42
)
Total other income (loss)
257
3
97
9
366
(36
)
(16
)
(52
)
314
Expenses:
Direct operating expenses
168
72
82
—
322
—
—
—
322
Overhead expenses
—
—
—
147
147
—
—
—
147
Operating expenses
168
72
82
147
469
—
—
—
469
Goodwill and acquired intangible asset impairment and amortization
—
—
—
—
—
—
11
11
11
Total expenses
168
72
82
147
469
—
11
11
480
Income (loss) before income tax expense (benefit)
421
123
15
(197
)
362
—
(49
)
(49
)
313
Income tax expense (benefit) (2)
153
45
6
(72
)
132
—
(19
)
(19
)
113
Net income (loss)
$
268
$
78
$
9
$
(125
)
$
230
$
—
$
(30
)
$
(30
)
$
200
(1)
Core Earnings adjustments to GAAP:
Six Months Ended June 30, 2017
(Dollars in millions)
Net Impact of Derivative Accounting
Net Goodwill and Acquired Intangible Assets
Total
Net interest income (loss) after provisions for loan losses
$
14
$
—
$
14
Total other income (loss)
(52
)
—
(52
)
Goodwill and acquired intangible asset impairment and amortization
—
11
11
Total Core Earnings adjustments to GAAP
$
(38
)
$
(11
)
(49
)
Income tax expense (benefit)
(19
)
Net income (loss)
$
(30
)
(2)
Income taxes are based on a percentage of net income before tax for the individual reportable segment. </t>
  </si>
  <si>
    <t>Core Earnings Adjustments to GAAP</t>
  </si>
  <si>
    <t>Summary of Core Earnings Adjustments to GAAP
Three Months Ended June 30,
Six Months Ended June 30,
(Dollars in millions)
2018
2017
2018
2017
Core Earnings adjustments to GAAP:
Net impact of derivative accounting (1)
$
(51
)
$
(15
)
$
(20
)
$
(38
)
Net impact of goodwill and acquired intangible assets (2)
(6
)
(6
)
(16
)
(11
)
Net tax effect (3)
9
10
8
19
Total Core Earnings adjustments to GAAP
$
(48
)
$
(11
)
$
(28
)
$
(30
)
(1)
Derivative accounting:
(2)
Goodwill and acquired intangible assets:
(3)
Net tax effect:</t>
  </si>
  <si>
    <t>Federal Education Loans [Member]</t>
  </si>
  <si>
    <t>Asset Information for Loans Segment</t>
  </si>
  <si>
    <t xml:space="preserve">The following table includes GAAP basis asset information for our Federal Education Loans segment.
(Dollars in millions)
June 30, 2018
December 31, 2017
FFELP Loans, net
$
76,609
$
81,703
Cash and investments (1)
2,732
2,821
Other
2,209
2,601
Total assets
$
81,550
$
87,125
(1)
Includes restricted cash and investments. </t>
  </si>
  <si>
    <t>Consumer Lending [Member]</t>
  </si>
  <si>
    <t xml:space="preserve">The following table includes GAAP basis asset information for our Consumer Lending segment.
(Dollars in millions)
June 30, 2018
December 31, 2017
Private Education Loans, net
$
22,568
$
23,419
Cash and investments (1)
803
706
Other
1,149
1,143
Total assets
$
24,520
$
25,268
(1)
Includes restricted cash and investments. </t>
  </si>
  <si>
    <t>Significant Accounting Policies - Additional Information (Detail)</t>
  </si>
  <si>
    <t>Summary Of Significant Accounting Policies [Line Items]</t>
  </si>
  <si>
    <t>Contract with customer, revenue recognized</t>
  </si>
  <si>
    <t>Tax Cuts and Jobs Act, Reclassification from AOCI to Retained Earnings, Tax Effect</t>
  </si>
  <si>
    <t>Business Processing [Member]</t>
  </si>
  <si>
    <t>ASU 2014-09 [Member] | Business Processing [Member]</t>
  </si>
  <si>
    <t>Expenses recognized from contract with customer</t>
  </si>
  <si>
    <t>ASU 2014-09 [Member] | Federal Education Loans [Member] | Difference Before and After Topic 606 [Member]</t>
  </si>
  <si>
    <t>Effect of change in accounting policy on asset recovery</t>
  </si>
  <si>
    <t>Effect of change in accounting policy on operating expense</t>
  </si>
  <si>
    <t>Effect of change in accounting policy on net income</t>
  </si>
  <si>
    <t>Allowance for Loan Losses - Additional Information (Detail) - Loan</t>
  </si>
  <si>
    <t>12 Months Ended</t>
  </si>
  <si>
    <t>Financing Receivable, Allowance for Credit Losses [Line Items]</t>
  </si>
  <si>
    <t>Percentage of loans granted forbearance that migrated to TDR classification</t>
  </si>
  <si>
    <t>63.00%</t>
  </si>
  <si>
    <t>61.00%</t>
  </si>
  <si>
    <t>Payment default period for TDRs</t>
  </si>
  <si>
    <t>60 days past due</t>
  </si>
  <si>
    <t>Minimum [Member]</t>
  </si>
  <si>
    <t>Delinquency period (in days)</t>
  </si>
  <si>
    <t>212 days</t>
  </si>
  <si>
    <t>Number of classes of loans</t>
  </si>
  <si>
    <t>Allowance for Loan Losses - Allowance for Credit Losses and Recorded Investments in Loans (Detail) $ in Millions</t>
  </si>
  <si>
    <t>Jun. 30, 2018USD ($)SecurityLoan</t>
  </si>
  <si>
    <t>Jun. 30, 2017USD ($)SecurityLoan</t>
  </si>
  <si>
    <t>Beginning balance</t>
  </si>
  <si>
    <t>Total provision</t>
  </si>
  <si>
    <t>Charge-offs</t>
  </si>
  <si>
    <t>Reclassification of interest reserve</t>
  </si>
  <si>
    <t>Ending balance</t>
  </si>
  <si>
    <t>Allowance Ending Balance:</t>
  </si>
  <si>
    <t>Ending Balance: Individually evaluated for impairment — TDR</t>
  </si>
  <si>
    <t>Collectively evaluated for impairment:</t>
  </si>
  <si>
    <t>Excluding Purchased Non-Credit Impaired Loans acquired at a discount and Purchased Credit Impaired Loans</t>
  </si>
  <si>
    <t>Loans Ending Balance:</t>
  </si>
  <si>
    <t>Purchased Non-Credit Impaired Loans acquired at a discount</t>
  </si>
  <si>
    <t>Purchased Credit Impaired Loans</t>
  </si>
  <si>
    <t>Ending total loans</t>
  </si>
  <si>
    <t>Charge-offs as a percentage of average loans in repayment</t>
  </si>
  <si>
    <t>0.11%</t>
  </si>
  <si>
    <t>0.08%</t>
  </si>
  <si>
    <t>0.09%</t>
  </si>
  <si>
    <t>Allowance coverage of charge-offs | SecurityLoan</t>
  </si>
  <si>
    <t>Allowance as a percentage of the ending total loan balance</t>
  </si>
  <si>
    <t>0.07%</t>
  </si>
  <si>
    <t>Allowance as a percentage of the ending loans in repayment</t>
  </si>
  <si>
    <t>0.13%</t>
  </si>
  <si>
    <t>Average loans in repayment</t>
  </si>
  <si>
    <t>Ending loans in repayment</t>
  </si>
  <si>
    <t>1.34%</t>
  </si>
  <si>
    <t>2.25%</t>
  </si>
  <si>
    <t>1.37%</t>
  </si>
  <si>
    <t>2.40%</t>
  </si>
  <si>
    <t>5.25%</t>
  </si>
  <si>
    <t>4.85%</t>
  </si>
  <si>
    <t>5.85%</t>
  </si>
  <si>
    <t>5.45%</t>
  </si>
  <si>
    <t>2.63%</t>
  </si>
  <si>
    <t>2.37%</t>
  </si>
  <si>
    <t>1.13%</t>
  </si>
  <si>
    <t>2.22%</t>
  </si>
  <si>
    <t>12.54%</t>
  </si>
  <si>
    <t>7.49%</t>
  </si>
  <si>
    <t>12.21%</t>
  </si>
  <si>
    <t>Allowance for Loan Losses - Allowance for Credit Losses and Recorded Investments in Loans (Parenthetical) (Detail) - USD ($)</t>
  </si>
  <si>
    <t>Accounts Notes And Loans Receivable [Line Items]</t>
  </si>
  <si>
    <t>Allowance for loans acquired</t>
  </si>
  <si>
    <t>Loans receivable, discount</t>
  </si>
  <si>
    <t>Allowance for Loan Losses - Age Analysis of Past Due Loans Delinquencies (Detail) - USD ($) $ in Millions</t>
  </si>
  <si>
    <t>Mar. 31, 2018</t>
  </si>
  <si>
    <t>Mar. 31, 2017</t>
  </si>
  <si>
    <t>Dec. 31, 2016</t>
  </si>
  <si>
    <t>Loans in repayment and percentage of each status:</t>
  </si>
  <si>
    <t>Loans allowance for losses</t>
  </si>
  <si>
    <t>Total loans in repayment</t>
  </si>
  <si>
    <t>Credit Concentration Risk [Member] | Private Education Loans - TDR [Member]</t>
  </si>
  <si>
    <t>Financing Receivable Recorded Investment Past Due [Line Items]</t>
  </si>
  <si>
    <t>Total loans, gross</t>
  </si>
  <si>
    <t>Loans current</t>
  </si>
  <si>
    <t>Loans unamortized premium (discount)</t>
  </si>
  <si>
    <t>Total loans</t>
  </si>
  <si>
    <t>Loans receivable for partially charged-off loans</t>
  </si>
  <si>
    <t>Dimensions of concentration risk</t>
  </si>
  <si>
    <t>100.00%</t>
  </si>
  <si>
    <t>Credit Concentration Risk [Member] | Private Education Loans - Non-TDR [Member]</t>
  </si>
  <si>
    <t>Credit Concentration Risk [Member] | Accounts Receivable [Member] | Private Education Loans - Non-TDR [Member]</t>
  </si>
  <si>
    <t>Credit Concentration Risk [Member] | Financing Receivables, 31 to 60 Days Past Due [Member] | Private Education Loans - TDR [Member]</t>
  </si>
  <si>
    <t>Loans delinquent</t>
  </si>
  <si>
    <t>Credit Concentration Risk [Member] | Financing Receivables, 31 to 60 Days Past Due [Member] | Private Education Loans - Non-TDR [Member]</t>
  </si>
  <si>
    <t>Credit Concentration Risk [Member] | Financing Receivables, 31 to 60 Days Past Due [Member] | Accounts Receivable [Member] | Private Education Loans - TDR [Member]</t>
  </si>
  <si>
    <t>Loans delinquent, percentage</t>
  </si>
  <si>
    <t>4.10%</t>
  </si>
  <si>
    <t>3.70%</t>
  </si>
  <si>
    <t>Credit Concentration Risk [Member] | Financing Receivables, 31 to 60 Days Past Due [Member] | Accounts Receivable [Member] | Private Education Loans - Non-TDR [Member]</t>
  </si>
  <si>
    <t>0.60%</t>
  </si>
  <si>
    <t>0.90%</t>
  </si>
  <si>
    <t>Credit Concentration Risk [Member] | Financing Receivables, 61 to 90 Days Past Due [Member] | Private Education Loans - TDR [Member]</t>
  </si>
  <si>
    <t>Credit Concentration Risk [Member] | Financing Receivables, 61 to 90 Days Past Due [Member] | Private Education Loans - Non-TDR [Member]</t>
  </si>
  <si>
    <t>Credit Concentration Risk [Member] | Financing Receivables, 61 to 90 Days Past Due [Member] | Accounts Receivable [Member] | Private Education Loans - TDR [Member]</t>
  </si>
  <si>
    <t>2.30%</t>
  </si>
  <si>
    <t>2.20%</t>
  </si>
  <si>
    <t>Credit Concentration Risk [Member] | Financing Receivables, 61 to 90 Days Past Due [Member] | Accounts Receivable [Member] | Private Education Loans - Non-TDR [Member]</t>
  </si>
  <si>
    <t>0.30%</t>
  </si>
  <si>
    <t>0.40%</t>
  </si>
  <si>
    <t>Credit Concentration Risk [Member] | Financing Receivables, 90 Days Past Due [Member] | Private Education Loans - TDR [Member]</t>
  </si>
  <si>
    <t>Credit Concentration Risk [Member] | Financing Receivables, 90 Days Past Due [Member] | Private Education Loans - Non-TDR [Member]</t>
  </si>
  <si>
    <t>Credit Concentration Risk [Member] | Financing Receivables, 90 Days Past Due [Member] | Accounts Receivable [Member] | Private Education Loans - TDR [Member]</t>
  </si>
  <si>
    <t>5.80%</t>
  </si>
  <si>
    <t>5.20%</t>
  </si>
  <si>
    <t>Credit Concentration Risk [Member] | Financing Receivables, 90 Days Past Due [Member] | Accounts Receivable [Member] | Private Education Loans - Non-TDR [Member]</t>
  </si>
  <si>
    <t>0.80%</t>
  </si>
  <si>
    <t>Credit Concentration Risk [Member] | Financing Receivables, Current [Member] | Private Education Loans - Non-TDR [Member]</t>
  </si>
  <si>
    <t>Credit Concentration Risk [Member] | Financing Receivables, Current [Member] | Accounts Receivable [Member] | Private Education Loans - TDR [Member]</t>
  </si>
  <si>
    <t>87.80%</t>
  </si>
  <si>
    <t>88.90%</t>
  </si>
  <si>
    <t>Credit Concentration Risk [Member] | Financing Receivables, Current [Member] | Accounts Receivable [Member] | Private Education Loans - Non-TDR [Member]</t>
  </si>
  <si>
    <t>98.50%</t>
  </si>
  <si>
    <t>97.90%</t>
  </si>
  <si>
    <t>Credit Concentration Risk [Member] | Financing Receivables, Loans In Repayment [Member] | Accounts Receivable [Member] | Private Education Loans - TDR [Member]</t>
  </si>
  <si>
    <t>89.00%</t>
  </si>
  <si>
    <t>Credit Concentration Risk [Member] | Financing Receivables, Loans In Repayment [Member] | Accounts Receivable [Member] | Private Education Loans - Non-TDR [Member]</t>
  </si>
  <si>
    <t>95.10%</t>
  </si>
  <si>
    <t>94.40%</t>
  </si>
  <si>
    <t>Credit Concentration Risk [Member] | Financing Receivables, Delinquent Loans in Repayment [Member] | Accounts Receivable [Member] | Private Education Loans - TDR [Member]</t>
  </si>
  <si>
    <t>12.20%</t>
  </si>
  <si>
    <t>11.10%</t>
  </si>
  <si>
    <t>Credit Concentration Risk [Member] | Financing Receivables, Delinquent Loans in Repayment [Member] | Accounts Receivable [Member] | Private Education Loans - Non-TDR [Member]</t>
  </si>
  <si>
    <t>1.50%</t>
  </si>
  <si>
    <t>2.10%</t>
  </si>
  <si>
    <t>Credit Concentration Risk [Member] | Financing Receivables, Forbearance, Loans In Repayment [Member] | Accounts Receivable [Member] | Private Education Loans - TDR [Member]</t>
  </si>
  <si>
    <t>7.00%</t>
  </si>
  <si>
    <t>6.80%</t>
  </si>
  <si>
    <t>Credit Concentration Risk [Member] | Financing Receivables, Forbearance, Loans In Repayment [Member] | Accounts Receivable [Member] | Private Education Loans - Non-TDR [Member]</t>
  </si>
  <si>
    <t>1.60%</t>
  </si>
  <si>
    <t>Credit Concentration Risk [Member] | School/Grace/Deferment [Member] | Private Education Loans - TDR [Member]</t>
  </si>
  <si>
    <t>Credit Concentration Risk [Member] | School/Grace/Deferment [Member] | Private Education Loans - Non-TDR [Member]</t>
  </si>
  <si>
    <t>Credit Concentration Risk [Member] | Forbearance [Member] | Private Education Loans - TDR [Member]</t>
  </si>
  <si>
    <t>Credit Concentration Risk [Member] | Forbearance [Member] | Private Education Loans - Non-TDR [Member]</t>
  </si>
  <si>
    <t>Credit Concentration Risk [Member] | FFELP Loans [Member]</t>
  </si>
  <si>
    <t>Credit Concentration Risk [Member] | FFELP Loans [Member] | Accounts Receivable [Member]</t>
  </si>
  <si>
    <t>Credit Concentration Risk [Member] | FFELP Loans [Member] | Financing Receivables, 31 to 60 Days Past Due [Member]</t>
  </si>
  <si>
    <t>Credit Concentration Risk [Member] | FFELP Loans [Member] | Financing Receivables, 31 to 60 Days Past Due [Member] | Accounts Receivable [Member]</t>
  </si>
  <si>
    <t>3.90%</t>
  </si>
  <si>
    <t>Credit Concentration Risk [Member] | FFELP Loans [Member] | Financing Receivables, 61 to 90 Days Past Due [Member]</t>
  </si>
  <si>
    <t>Credit Concentration Risk [Member] | FFELP Loans [Member] | Financing Receivables, 61 to 90 Days Past Due [Member] | Accounts Receivable [Member]</t>
  </si>
  <si>
    <t>1.80%</t>
  </si>
  <si>
    <t>2.60%</t>
  </si>
  <si>
    <t>Credit Concentration Risk [Member] | FFELP Loans [Member] | Financing Receivables, 90 Days Past Due [Member]</t>
  </si>
  <si>
    <t>Credit Concentration Risk [Member] | FFELP Loans [Member] | Financing Receivables, 90 Days Past Due [Member] | Accounts Receivable [Member]</t>
  </si>
  <si>
    <t>7.50%</t>
  </si>
  <si>
    <t>6.20%</t>
  </si>
  <si>
    <t>Credit Concentration Risk [Member] | FFELP Loans [Member] | Financing Receivables, Current [Member] | Accounts Receivable [Member]</t>
  </si>
  <si>
    <t>87.00%</t>
  </si>
  <si>
    <t>87.30%</t>
  </si>
  <si>
    <t>Credit Concentration Risk [Member] | FFELP Loans [Member] | Financing Receivables, Loans In Repayment [Member] | Accounts Receivable [Member]</t>
  </si>
  <si>
    <t>82.80%</t>
  </si>
  <si>
    <t>83.70%</t>
  </si>
  <si>
    <t>Credit Concentration Risk [Member] | FFELP Loans [Member] | Financing Receivables, Delinquent Loans in Repayment [Member] | Accounts Receivable [Member]</t>
  </si>
  <si>
    <t>13.00%</t>
  </si>
  <si>
    <t>12.70%</t>
  </si>
  <si>
    <t>Credit Concentration Risk [Member] | FFELP Loans [Member] | Financing Receivables, Forbearance, Loans In Repayment [Member] | Accounts Receivable [Member]</t>
  </si>
  <si>
    <t>11.20%</t>
  </si>
  <si>
    <t>Credit Concentration Risk [Member] | FFELP Loans [Member] | School/Grace/Deferment [Member]</t>
  </si>
  <si>
    <t>Credit Concentration Risk [Member] | FFELP Loans [Member] | Forbearance [Member]</t>
  </si>
  <si>
    <t>Allowance for Loan Losses - Private Education Loan Portfolio Stratified by Key Credit Quality Indicators (Detail) - USD ($) $ in Millions</t>
  </si>
  <si>
    <t>Private Education Loans - TDR [Member] | Original Winning FICO Scores [Member]</t>
  </si>
  <si>
    <t>Total Private Education Loan Credit Quality Indicators</t>
  </si>
  <si>
    <t>Total Private Education Loan Credit Quality Indicators, Percent</t>
  </si>
  <si>
    <t>Private Education Loans - TDR [Member] | Original Winning FICO Scores [Member] | FICO 640 and Above [Member]</t>
  </si>
  <si>
    <t>92.00%</t>
  </si>
  <si>
    <t>Private Education Loans - TDR [Member] | Original Winning FICO Scores [Member] | FICO Below 640 [Member]</t>
  </si>
  <si>
    <t>8.00%</t>
  </si>
  <si>
    <t>Private Education Loans - TDR [Member] | School Type [Member]</t>
  </si>
  <si>
    <t>Private Education Loans - TDR [Member] | School Type [Member] | Not For Profit [Member]</t>
  </si>
  <si>
    <t>79.00%</t>
  </si>
  <si>
    <t>78.00%</t>
  </si>
  <si>
    <t>Private Education Loans - TDR [Member] | School Type [Member] | For Profit [Member]</t>
  </si>
  <si>
    <t>21.00%</t>
  </si>
  <si>
    <t>22.00%</t>
  </si>
  <si>
    <t>Private Education Loans - TDR [Member] | Cosigners [Member]</t>
  </si>
  <si>
    <t>Private Education Loans - TDR [Member] | Cosigners [Member] | With Cosigner [Member]</t>
  </si>
  <si>
    <t>62.00%</t>
  </si>
  <si>
    <t>Private Education Loans - TDR [Member] | Cosigners [Member] | Without Cosigner [Member]</t>
  </si>
  <si>
    <t>38.00%</t>
  </si>
  <si>
    <t>39.00%</t>
  </si>
  <si>
    <t>Private Education Loans - TDR [Member] | Seasoning [Member]</t>
  </si>
  <si>
    <t>Private Education Loans - TDR [Member] | Seasoning [Member] | 1-12 Payments [Member]</t>
  </si>
  <si>
    <t>4.00%</t>
  </si>
  <si>
    <t>5.00%</t>
  </si>
  <si>
    <t>Private Education Loans - TDR [Member] | Seasoning [Member] | 13-24 Payments [Member]</t>
  </si>
  <si>
    <t>6.00%</t>
  </si>
  <si>
    <t>Private Education Loans - TDR [Member] | Seasoning [Member] | 25-36 Payments [Member]</t>
  </si>
  <si>
    <t>9.00%</t>
  </si>
  <si>
    <t>Private Education Loans - TDR [Member] | Seasoning [Member] | 37-48 Payments [Member]</t>
  </si>
  <si>
    <t>11.00%</t>
  </si>
  <si>
    <t>12.00%</t>
  </si>
  <si>
    <t>Private Education Loans - TDR [Member] | Seasoning [Member] | More than 48 Payments [Member]</t>
  </si>
  <si>
    <t>68.00%</t>
  </si>
  <si>
    <t>Private Education Loans - TDR [Member] | Seasoning [Member] | Not Yet in Repayment [Member]</t>
  </si>
  <si>
    <t>Private Education Loans - Non-TDR [Member] | Original Winning FICO Scores [Member]</t>
  </si>
  <si>
    <t>Private Education Loans - Non-TDR [Member] | Original Winning FICO Scores [Member] | FICO 640 and Above [Member]</t>
  </si>
  <si>
    <t>96.00%</t>
  </si>
  <si>
    <t>Private Education Loans - Non-TDR [Member] | Original Winning FICO Scores [Member] | FICO Below 640 [Member]</t>
  </si>
  <si>
    <t>Private Education Loans - Non-TDR [Member] | School Type [Member]</t>
  </si>
  <si>
    <t>Private Education Loans - Non-TDR [Member] | School Type [Member] | Not For Profit [Member]</t>
  </si>
  <si>
    <t>86.00%</t>
  </si>
  <si>
    <t>Private Education Loans - Non-TDR [Member] | School Type [Member] | For Profit [Member]</t>
  </si>
  <si>
    <t>14.00%</t>
  </si>
  <si>
    <t>Private Education Loans - Non-TDR [Member] | Cosigners [Member]</t>
  </si>
  <si>
    <t>Private Education Loans - Non-TDR [Member] | Cosigners [Member] | With Cosigner [Member]</t>
  </si>
  <si>
    <t>59.00%</t>
  </si>
  <si>
    <t>64.00%</t>
  </si>
  <si>
    <t>Private Education Loans - Non-TDR [Member] | Cosigners [Member] | Without Cosigner [Member]</t>
  </si>
  <si>
    <t>41.00%</t>
  </si>
  <si>
    <t>36.00%</t>
  </si>
  <si>
    <t>Private Education Loans - Non-TDR [Member] | Seasoning [Member]</t>
  </si>
  <si>
    <t>Private Education Loans - Non-TDR [Member] | Seasoning [Member] | 1-12 Payments [Member]</t>
  </si>
  <si>
    <t>15.00%</t>
  </si>
  <si>
    <t>10.00%</t>
  </si>
  <si>
    <t>Private Education Loans - Non-TDR [Member] | Seasoning [Member] | 13-24 Payments [Member]</t>
  </si>
  <si>
    <t>3.00%</t>
  </si>
  <si>
    <t>Private Education Loans - Non-TDR [Member] | Seasoning [Member] | 25-36 Payments [Member]</t>
  </si>
  <si>
    <t>2.00%</t>
  </si>
  <si>
    <t>Private Education Loans - Non-TDR [Member] | Seasoning [Member] | 37-48 Payments [Member]</t>
  </si>
  <si>
    <t>Private Education Loans - Non-TDR [Member] | Seasoning [Member] | More than 48 Payments [Member]</t>
  </si>
  <si>
    <t>71.00%</t>
  </si>
  <si>
    <t>74.00%</t>
  </si>
  <si>
    <t>Private Education Loans - Non-TDR [Member] | Seasoning [Member] | Not Yet in Repayment [Member]</t>
  </si>
  <si>
    <t>Allowance for Loan Losses - Receivable for Partially Charged-Off Private Education Loans (Detail) - USD ($) $ in Millions</t>
  </si>
  <si>
    <t>Receivable at beginning of period</t>
  </si>
  <si>
    <t>Receivable at end of period</t>
  </si>
  <si>
    <t>Private Education Loans [Member] | Loans Receivable For Partially Charged Off Loans [Member]</t>
  </si>
  <si>
    <t>Expected future recoveries of current period defaults</t>
  </si>
  <si>
    <t>Recoveries</t>
  </si>
  <si>
    <t>Allowance for Loan Losses - Recorded Investment, Unpaid Principal Balance and Related Allowance for TDR Loans (Detail) - USD ($) $ in Millions</t>
  </si>
  <si>
    <t>TDR Loans, Recorded investment</t>
  </si>
  <si>
    <t>TDR loans, Total ending loans</t>
  </si>
  <si>
    <t>TDR Loans, Related allowance</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Modified loans</t>
  </si>
  <si>
    <t>Payment default</t>
  </si>
  <si>
    <t>Allowance for Loan Losses - Accrued Interest Receivable (Detail) - USD ($) $ in Millions</t>
  </si>
  <si>
    <t>Accrued Interest Receivable, Allowance for Uncollectible Interest</t>
  </si>
  <si>
    <t>Private Education Loans [Member] | TDR [Member]</t>
  </si>
  <si>
    <t>Private Education Loans [Member] | Non-TDR [Member]</t>
  </si>
  <si>
    <t>Accrued Interest Receivable, Greater Than 90 Days Past Due [Member] | Private Education Loans [Member]</t>
  </si>
  <si>
    <t>Accrued Interest Receivable, Greater Than 90 Days Past Due [Member] | Private Education Loans [Member] | TDR [Member]</t>
  </si>
  <si>
    <t>Accrued Interest Receivable, Greater Than 90 Days Past Due [Member] | Private Education Loans [Member] | Non-TDR [Member]</t>
  </si>
  <si>
    <t>Borrowings - Company's Borrowings (Detail) - USD ($) $ in Millions</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Short-term Debt</t>
  </si>
  <si>
    <t>Long-term debt</t>
  </si>
  <si>
    <t>Total Before Hedge Accounting Adjustments [Member] | Private Education Loan Securitizations Repurchase Facilities [Member]</t>
  </si>
  <si>
    <t>Total Before Hedge Accounting Adjustments [Member] | Short Term Senior Unsecured Debt [Member]</t>
  </si>
  <si>
    <t>Debt principal amount</t>
  </si>
  <si>
    <t>Total Before Hedge Accounting Adjustments [Member] | Long Term Senior Unsecured Debt [Member]</t>
  </si>
  <si>
    <t>Borrowings - Financing VIEs (Detail) - USD ($) $ in Millions</t>
  </si>
  <si>
    <t>Securities Financing Transaction [Line Items]</t>
  </si>
  <si>
    <t>Loans</t>
  </si>
  <si>
    <t>Cash</t>
  </si>
  <si>
    <t>Other assets, Net</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Borrowings - Financing VIEs (Parenthetical) (Detail) - USD ($) $ in Millions</t>
  </si>
  <si>
    <t>Private Education Loan Securitizations Repurchase Facilitie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Designated as Hedging Instrument [Member] | Cash Flow [Member]</t>
  </si>
  <si>
    <t>Designated as Hedging Instrument [Member] | Fair Value [Member]</t>
  </si>
  <si>
    <t>Trading [Member]</t>
  </si>
  <si>
    <t>Interest Rate Swaps [Member]</t>
  </si>
  <si>
    <t>Interest Rate Swaps [Member] | Designated as Hedging Instrument [Member] | Cash Flow [Member]</t>
  </si>
  <si>
    <t>Interest Rate Swaps [Member] | Designated as Hedging Instrument [Member] | Fair Value [Member]</t>
  </si>
  <si>
    <t>Interest Rate Swaps [Member] | Trading [Member]</t>
  </si>
  <si>
    <t>Cross-Currency Interest Rate Swaps [Member]</t>
  </si>
  <si>
    <t>Cross-Currency Interest Rate Swaps [Member] | Designated as Hedging Instrument [Member] | Fair Value [Member]</t>
  </si>
  <si>
    <t>Cross-Currency Interest Rate Swaps [Member] | Trading [Member]</t>
  </si>
  <si>
    <t>Floor Income Contracts [Member]</t>
  </si>
  <si>
    <t>Floor Income Contracts [Member] | Trading [Member]</t>
  </si>
  <si>
    <t>Other [Member]</t>
  </si>
  <si>
    <t>Other [Member] | Trading [Member]</t>
  </si>
  <si>
    <t>Derivative Financial Instruments - Gross Positions without Impact of Master Netting Agreements (Detail) - USD ($) $ in Millions</t>
  </si>
  <si>
    <t>Derivatives Fair Value [Line Items]</t>
  </si>
  <si>
    <t>Derivative values with impact of master netting agreements (as carried on balance sheet), Assets</t>
  </si>
  <si>
    <t>Cash collateral (held) pledged, Assets</t>
  </si>
  <si>
    <t>Cash collateral (held) pledged, Liabilities</t>
  </si>
  <si>
    <t>Other Assets [Member]</t>
  </si>
  <si>
    <t>Impact of master netting agreements, Assets</t>
  </si>
  <si>
    <t>Net position, Assets</t>
  </si>
  <si>
    <t>Other Liabilities [Member]</t>
  </si>
  <si>
    <t>Impact of master netting agreements, Liabilities</t>
  </si>
  <si>
    <t>Derivative values with impact of master netting agreements (as carried on balance sheet), Liabilities</t>
  </si>
  <si>
    <t>Net position, Liabilities</t>
  </si>
  <si>
    <t>Derivative Financial Instruments - Gross Positions without Impact of Master Netting Agreements (Parenthetical) (Detail) - USD ($) shares in Millions, $ in Millions</t>
  </si>
  <si>
    <t>Jul. 02, 2018</t>
  </si>
  <si>
    <t>Jul. 31, 2018</t>
  </si>
  <si>
    <t>May 31, 2018</t>
  </si>
  <si>
    <t>Cash paid in settlement of common shares purchase</t>
  </si>
  <si>
    <t>Forward Contract [Member]</t>
  </si>
  <si>
    <t>Derivative to purchase common shares</t>
  </si>
  <si>
    <t>Forward Contract [Member] | Subsequent Event [Member]</t>
  </si>
  <si>
    <t>Common shares repurchased</t>
  </si>
  <si>
    <t>Interest Rate Swaps [Member] | Forward Contract [Member]</t>
  </si>
  <si>
    <t>Derivative entered date</t>
  </si>
  <si>
    <t>May 31,
		2018</t>
  </si>
  <si>
    <t>Derivative settlement date</t>
  </si>
  <si>
    <t>Jul. 2,
		2018</t>
  </si>
  <si>
    <t>Interest Rate Swaps [Member] | Forward Contract [Member] | Subsequent Event [Member]</t>
  </si>
  <si>
    <t>Derivative Financial Instruments - Additional Information (Detail) - USD ($) $ in Millions</t>
  </si>
  <si>
    <t>Derivative Instruments, Gain (Loss) [Line Items]</t>
  </si>
  <si>
    <t>Reduction of derivative assets</t>
  </si>
  <si>
    <t>Reduction of derivative liabilities</t>
  </si>
  <si>
    <t>Decrease in valuation due to net credit risk adjustments</t>
  </si>
  <si>
    <t>Decrease in valuation due to liquidity adjustments</t>
  </si>
  <si>
    <t>Derivative liability at fair value including accrued interest and premium receivable</t>
  </si>
  <si>
    <t>Counterparty [Member]</t>
  </si>
  <si>
    <t>Derivative Financial Instruments - Derivative Notional Values (Detail) - USD ($)</t>
  </si>
  <si>
    <t>Derivative [Line Items]</t>
  </si>
  <si>
    <t>Total Derivative Notional Values</t>
  </si>
  <si>
    <t>Derivative Financial Instruments - Derivative Notional Values (Parenthetical) (Detail) - Forward Contract [Member] - USD ($) $ in Millions</t>
  </si>
  <si>
    <t>Derivative Financial Instruments - Impact of Derivatives on Consolidated Statements of Income (Detail) - USD ($) $ in Millions</t>
  </si>
  <si>
    <t>Designated as Hedging Instrument [Member] | Fair Value [Member] | Interest Rate Swaps [Member]</t>
  </si>
  <si>
    <t>Gains (losses) recognized in net income on derivatives</t>
  </si>
  <si>
    <t>Gains (losses) recognized in net income on hedged items</t>
  </si>
  <si>
    <t>Net fair value hedge ineffectiveness gains (losses)</t>
  </si>
  <si>
    <t>Designated as Hedging Instrument [Member] | Fair Value [Member] | Cross-Currency Interest Rate Swaps [Member]</t>
  </si>
  <si>
    <t>Trading [Member] | Interest Rate Swaps [Member]</t>
  </si>
  <si>
    <t>Trading [Member] | Cross-Currency Interest Rate Swaps [Member]</t>
  </si>
  <si>
    <t>Trading [Member] | Floor Income Contracts [Member]</t>
  </si>
  <si>
    <t>Trading [Member] | Other [Member]</t>
  </si>
  <si>
    <t>Derivative Financial Instruments - Collateral Held and Pledged (Detail) - USD ($) $ in Millions</t>
  </si>
  <si>
    <t>Collateral held:</t>
  </si>
  <si>
    <t>Cash (obligation to return cash collateral is recorded in short-term borrowing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Other Assets - Schedule of Other Assets (Detail) - USD ($) $ in Millions</t>
  </si>
  <si>
    <t>Offsetting [Abstract]</t>
  </si>
  <si>
    <t>Accrued interest receivable, net</t>
  </si>
  <si>
    <t>Benefit and insurance-related investments</t>
  </si>
  <si>
    <t>Income tax asset, net current and deferred</t>
  </si>
  <si>
    <t>Derivatives at fair value</t>
  </si>
  <si>
    <t>Fixed assets, net</t>
  </si>
  <si>
    <t>Accounts receivable</t>
  </si>
  <si>
    <t>Other loans, net</t>
  </si>
  <si>
    <t>Business Combinations, Goodwill and Acquired Intangible Assets - Additional Information (Detail) - USD ($) $ in Millions</t>
  </si>
  <si>
    <t>1 Months Ended</t>
  </si>
  <si>
    <t>Nov. 30, 2017</t>
  </si>
  <si>
    <t>Jul. 31, 2017</t>
  </si>
  <si>
    <t>Earnest [Member]</t>
  </si>
  <si>
    <t>Business Acquisition [Line Items]</t>
  </si>
  <si>
    <t>Controlling interest percentage</t>
  </si>
  <si>
    <t>95.00%</t>
  </si>
  <si>
    <t>Payments to acquire business, cash</t>
  </si>
  <si>
    <t>Business acquisition, effective date of acquisition</t>
  </si>
  <si>
    <t>Nov. 30,
		2017</t>
  </si>
  <si>
    <t>Goodwill</t>
  </si>
  <si>
    <t>Duncan Solutions [Member]</t>
  </si>
  <si>
    <t>Jul. 31,
		2017</t>
  </si>
  <si>
    <t>Duncan Solutions [Member] | Subsequent Event [Member]</t>
  </si>
  <si>
    <t>Stockholders' Equity - Common Share Repurchases and Issuances (Detail) - $ / shares</t>
  </si>
  <si>
    <t>Equity, Class of Treasury Stock [Line Items]</t>
  </si>
  <si>
    <t>Average purchase price per share</t>
  </si>
  <si>
    <t>Common shares issued</t>
  </si>
  <si>
    <t>Stockholders' Equity - Additional Information (Detail) - USD ($)</t>
  </si>
  <si>
    <t>Jun. 29, 2018</t>
  </si>
  <si>
    <t>Class of Stock [Line Items]</t>
  </si>
  <si>
    <t>Common stock dividend paid</t>
  </si>
  <si>
    <t>Purchase price of common stock repurchased on open market</t>
  </si>
  <si>
    <t>Closing price of common stock</t>
  </si>
  <si>
    <t>Authorized common share repurchased program remaining available amount</t>
  </si>
  <si>
    <t>Common Stock [Member] | Forward Contract [Member] | Subsequent Event [Member]</t>
  </si>
  <si>
    <t>Earning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restricted stock, restricted stock units, performance stock units, derivative contracts and Employee Stock Purchase Plan (“ESPP”)(1)</t>
  </si>
  <si>
    <t>Dilutive potential common shares</t>
  </si>
  <si>
    <t>Weighted average shares used to compute diluted EPS</t>
  </si>
  <si>
    <t>Earnings per Common Share - Schedule of Earnings per Common Share (Parenthetical) (Detail) - shares shares in Millions</t>
  </si>
  <si>
    <t>Securities not included in the computation of diluted earnings per share</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Floor Income Contracts [Member]</t>
  </si>
  <si>
    <t>Fair Value Measurements Recurring [Member] | Other [Member]</t>
  </si>
  <si>
    <t>Fair Value Measurements Recurring [Member] | Level 2 [Member]</t>
  </si>
  <si>
    <t>Fair Value Measurements Recurring [Member] | Level 2 [Member] | Interest Rate Swaps [Member]</t>
  </si>
  <si>
    <t>Fair Value Measurements Recurring [Member] | Level 2 [Member] | Cross-Currency Interest Rate Swaps [Member]</t>
  </si>
  <si>
    <t>Fair Value Measurements Recurring [Member] | Level 2 [Member] | Floor Income Contracts [Member]</t>
  </si>
  <si>
    <t>Fair Value Measurements Recurring [Member] | Level 2 [Member] | Other [Member]</t>
  </si>
  <si>
    <t>Fair Value Measurements Recurring [Member] | Level 3 [Member]</t>
  </si>
  <si>
    <t>Fair Value Measurements Recurring [Member] | Level 3 [Member] | Interest Rate Swaps [Member]</t>
  </si>
  <si>
    <t>Fair Value Measurements Recurring [Member] | Level 3 [Member] | Cross-Currency Interest Rate Swaps [Member]</t>
  </si>
  <si>
    <t>Fair Value Measurements Recurring [Member] | Level 3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t>
  </si>
  <si>
    <t>Included in earnings</t>
  </si>
  <si>
    <t>Included in other comprehensive income</t>
  </si>
  <si>
    <t>Settlements</t>
  </si>
  <si>
    <t>Transfers in and/or out of level 3</t>
  </si>
  <si>
    <t>Balance, end of period</t>
  </si>
  <si>
    <t>Change in mark-to-market gains/(losses) relating to instruments still held at the reporting date</t>
  </si>
  <si>
    <t>Fair Value Measurements - Included in Earnings (Detail) - USD ($) $ in Millions</t>
  </si>
  <si>
    <t>Gain (Losses) on Derivative Instruments [Member]</t>
  </si>
  <si>
    <t>Interest Expense [Member]</t>
  </si>
  <si>
    <t>Fair Value Measurements - Unobservable Data Used in Recurring Valuations of Level 3 (Detail) - USD ($) $ in Millions</t>
  </si>
  <si>
    <t>Derivative financial instruments, Fair Value</t>
  </si>
  <si>
    <t>Level 3 [Member]</t>
  </si>
  <si>
    <t>Level 3 [Member] | Cross-Currency Interest Rate Swaps [Member]</t>
  </si>
  <si>
    <t>Discounted cash flow</t>
  </si>
  <si>
    <t>Discounted Cash Flow, Constant Prepayment Rate</t>
  </si>
  <si>
    <t>Constant prepayment rate</t>
  </si>
  <si>
    <t>Level 3 [Member] | Other [Member]</t>
  </si>
  <si>
    <t>Level 3 [Member] | Prime/LIBOR Basis Swaps [Member] | Interest Rate Swaps [Member]</t>
  </si>
  <si>
    <t>Level 3 [Member] | Prime/LIBOR Basis Swaps [Member] | Interest Rate Swaps [Member] | Minimum [Member]</t>
  </si>
  <si>
    <t>Bid/ask adjustment to discount rate</t>
  </si>
  <si>
    <t>Level 3 [Member] | Prime/LIBOR Basis Swaps [Member] | Interest Rate Swaps [Member] | Maximum [Member]</t>
  </si>
  <si>
    <t>Level 3 [Member] | Prime/LIBOR Basis Swaps [Member] | Interest Rate Swaps [Member] | Weighted Average [Member]</t>
  </si>
  <si>
    <t>Fair Value Measurements - Fair Values of Financial Assets and Liabilities, Including Derivative Financial Instruments (Detail) - USD ($) $ in Millions</t>
  </si>
  <si>
    <t>Fair Value, Balance Sheet Grouping, Financial Statement Captions [Line Items]</t>
  </si>
  <si>
    <t>Total earning assets, Carrying Value</t>
  </si>
  <si>
    <t>Short-term borrowings, Carrying Value</t>
  </si>
  <si>
    <t>Long-term borrowings, Carrying Value</t>
  </si>
  <si>
    <t>Total earning assets, Fair Value</t>
  </si>
  <si>
    <t>Short-term borrowings, Fair Value</t>
  </si>
  <si>
    <t>Long-term borrowings, Fair Value</t>
  </si>
  <si>
    <t>Total interest-bearing liabilities, Fair Value</t>
  </si>
  <si>
    <t>Loans, Carrying Value</t>
  </si>
  <si>
    <t>Loans receivable, Fair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Dec. 31, 2014</t>
  </si>
  <si>
    <t>Dec. 31, 2013</t>
  </si>
  <si>
    <t>Loss Contingencies [Line Items]</t>
  </si>
  <si>
    <t>Total reserves established during year</t>
  </si>
  <si>
    <t>Unasserted Claim [Member]</t>
  </si>
  <si>
    <t>Contingency reserve</t>
  </si>
  <si>
    <t>SLM BankCo [Member] | Indemnification Matters [Member]</t>
  </si>
  <si>
    <t>Reserve for estimated amounts and costs incurred</t>
  </si>
  <si>
    <t>Revenue from Contract with Customers - Summary of Disaggregation of Revenue from Contracts with Customers (Detail) - USD ($) $ in Millions</t>
  </si>
  <si>
    <t>Disaggregation Of Revenue [Line Items]</t>
  </si>
  <si>
    <t>Total Revenue</t>
  </si>
  <si>
    <t>Federal Government [Member]</t>
  </si>
  <si>
    <t>Guarantor Agencies [Member]</t>
  </si>
  <si>
    <t>Other Institutions [Member]</t>
  </si>
  <si>
    <t>State and Local Government [Member]</t>
  </si>
  <si>
    <t>Tolling Authorities [Member]</t>
  </si>
  <si>
    <t>Hospitals and Other Healthcare Providers [Member]</t>
  </si>
  <si>
    <t>Federal Education Loans [Member] | Federal Government [Member]</t>
  </si>
  <si>
    <t>Federal Education Loans [Member] | Guarantor Agencies [Member]</t>
  </si>
  <si>
    <t>Federal Education Loans [Member] | Other Institutions [Member]</t>
  </si>
  <si>
    <t>Business Processing [Member] | Federal Government [Member]</t>
  </si>
  <si>
    <t>Business Processing [Member] | State and Local Government [Member]</t>
  </si>
  <si>
    <t>Business Processing [Member] | Tolling Authorities [Member]</t>
  </si>
  <si>
    <t>Business Processing [Member] | Hospitals and Other Healthcare Providers [Member]</t>
  </si>
  <si>
    <t>Federal Education Loan Asset Recovery Services [Member]</t>
  </si>
  <si>
    <t>Federal Education Loan Asset Recovery Services [Member] | Federal Education Loans [Member]</t>
  </si>
  <si>
    <t>Government Services [Member]</t>
  </si>
  <si>
    <t>Government Services [Member] | Business Processing [Member]</t>
  </si>
  <si>
    <t>Healthcare Services [Member]</t>
  </si>
  <si>
    <t>Healthcare Services [Member] | Business Processing [Member]</t>
  </si>
  <si>
    <t>Revenue from Contract with Customers - Additional Information (Detail) - USD ($)</t>
  </si>
  <si>
    <t>Jan. 01, 2018</t>
  </si>
  <si>
    <t>ASU 2014-09 [Member]</t>
  </si>
  <si>
    <t>Contract assets</t>
  </si>
  <si>
    <t>Contract liability</t>
  </si>
  <si>
    <t>Segment Reporting - Additional Information (Detail) $ in Millions</t>
  </si>
  <si>
    <t>Jun. 30, 2018USD ($)SegmentClient</t>
  </si>
  <si>
    <t>Dec. 31, 2017USD ($)</t>
  </si>
  <si>
    <t>Segment Reporting Information [Line Items]</t>
  </si>
  <si>
    <t>Number of reportable operating segments | Segment</t>
  </si>
  <si>
    <t>Accounts Receivable</t>
  </si>
  <si>
    <t>Number of clients for business processing services | Client</t>
  </si>
  <si>
    <t>Business Processing [Member] | Nonfederal Education Loan [Member]</t>
  </si>
  <si>
    <t>Other Segment [Member]</t>
  </si>
  <si>
    <t>Segment Reporting - Asset Information for Loans Segment (Detail) - USD ($) $ in Millions</t>
  </si>
  <si>
    <t>Segment Reporting - Segment Results and Reconciliations to GAAP (Detail) - USD ($) $ in Millions</t>
  </si>
  <si>
    <t>Direct operating expenses</t>
  </si>
  <si>
    <t>Overhead expenses</t>
  </si>
  <si>
    <t>Goodwill and acquired intangible asset impairment and amortization</t>
  </si>
  <si>
    <t>Income tax expense (benefit)</t>
  </si>
  <si>
    <t>Net income (loss)</t>
  </si>
  <si>
    <t>Education Loan Portfolio [Member]</t>
  </si>
  <si>
    <t>Operating Segments [Member]</t>
  </si>
  <si>
    <t>Operating Segments [Member] | Federal Education Loans [Member]</t>
  </si>
  <si>
    <t>Operating Segments [Member] | Consumer Lending [Member]</t>
  </si>
  <si>
    <t>Operating Segments [Member] | Business Processing [Member]</t>
  </si>
  <si>
    <t>Operating Segments [Member] | Other Segment [Member]</t>
  </si>
  <si>
    <t>Operating Segments [Member] | Education Loan Portfolio [Member]</t>
  </si>
  <si>
    <t>Operating Segments [Member] | Education Loan Portfolio [Member] | Federal Education Loans [Member]</t>
  </si>
  <si>
    <t>Operating Segments [Member] | Education Loan Portfolio [Member] | Consumer Lending [Member]</t>
  </si>
  <si>
    <t>Operating Segments [Member] | Other Loans [Member]</t>
  </si>
  <si>
    <t>Operating Segments [Member] | Other Loans [Member] | Federal Education Loans [Member]</t>
  </si>
  <si>
    <t>Adjustments [Member] | Reclassifications [Member]</t>
  </si>
  <si>
    <t>Adjustments [Member] | Additions (Subtractions) [Member]</t>
  </si>
  <si>
    <t>Adjustments [Member] | Total Adjustments [Member]</t>
  </si>
  <si>
    <t>Adjustments [Member] | Education Loan Portfolio [Member] | Reclassifications [Member]</t>
  </si>
  <si>
    <t>Adjustments [Member] | Education Loan Portfolio [Member] | Additions (Subtractions) [Member]</t>
  </si>
  <si>
    <t>Adjustments [Member] | Education Loan Portfolio [Member] | Total Adjustments [Member]</t>
  </si>
  <si>
    <t>Segment Reporting - Segment Result and Reconciliations to GAAP - Core Earnings Adjustments (Detail) - USD ($) $ in Millions</t>
  </si>
  <si>
    <t>Segment Reporting, Revenue Reconciling Item [Line Items]</t>
  </si>
  <si>
    <t>Net interest income (loss) after provisions for loan losses</t>
  </si>
  <si>
    <t>Total other income (loss)</t>
  </si>
  <si>
    <t>Total Adjustments [Member] | Adjustments [Member]</t>
  </si>
  <si>
    <t>Total Core Earnings adjustments to GAAP</t>
  </si>
  <si>
    <t>Net Impact of Goodwill and Acquired Intangible Assets [Member] | Total Adjustments [Member] | Adjustments [Member]</t>
  </si>
  <si>
    <t>Net Impact of Derivative Accounting [Member] | Total Adjustments [Member] | Adjustments [Member]</t>
  </si>
  <si>
    <t>Segment Reporting - Core Earnings Adjustments to GAAP (Detail) - USD ($) $ in Millions</t>
  </si>
  <si>
    <t>Core Earnings adjustments to GAAP:</t>
  </si>
  <si>
    <t>Net tax effect</t>
  </si>
  <si>
    <t>Core Earnings adjustments to GAAP</t>
  </si>
  <si>
    <t>Segment Reporting - Core Earnings Adjustments to GAAP (Parenthetical) (Detail)</t>
  </si>
  <si>
    <t>Amount that will be equal to mark-to-market gain or loss over the life of the con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93538</v>
      </c>
    </row>
    <row r="12" spans="1:2">
      <c r="A12" s="4" t="s">
        <v>18</v>
      </c>
      <c r="B12" s="4" t="s">
        <v>19</v>
      </c>
    </row>
    <row r="13" spans="1:2">
      <c r="A13" s="4" t="s">
        <v>20</v>
      </c>
      <c r="B13" s="4" t="s">
        <v>21</v>
      </c>
    </row>
    <row r="14" spans="1:2">
      <c r="A14" s="4" t="s">
        <v>22</v>
      </c>
      <c r="B14" s="5" t="n">
        <v>264627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v>
      </c>
      <c r="C3" s="7" t="n">
        <v>2</v>
      </c>
    </row>
    <row r="4" spans="1:3">
      <c r="A4" s="4" t="s">
        <v>28</v>
      </c>
      <c r="B4" s="5" t="n">
        <v>360</v>
      </c>
      <c r="C4" s="5" t="n">
        <v>386</v>
      </c>
    </row>
    <row r="5" spans="1:3">
      <c r="A5" s="4" t="s">
        <v>29</v>
      </c>
      <c r="B5" s="5" t="n">
        <v>362</v>
      </c>
      <c r="C5" s="5" t="n">
        <v>388</v>
      </c>
    </row>
    <row r="6" spans="1:3">
      <c r="A6" s="4" t="s">
        <v>30</v>
      </c>
      <c r="B6" s="5" t="n">
        <v>1622</v>
      </c>
      <c r="C6" s="5" t="n">
        <v>1518</v>
      </c>
    </row>
    <row r="7" spans="1:3">
      <c r="A7" s="4" t="s">
        <v>31</v>
      </c>
      <c r="B7" s="5" t="n">
        <v>3386</v>
      </c>
      <c r="C7" s="5" t="n">
        <v>3128</v>
      </c>
    </row>
    <row r="8" spans="1:3">
      <c r="A8" s="4" t="s">
        <v>32</v>
      </c>
      <c r="B8" s="5" t="n">
        <v>798</v>
      </c>
      <c r="C8" s="5" t="n">
        <v>810</v>
      </c>
    </row>
    <row r="9" spans="1:3">
      <c r="A9" s="4" t="s">
        <v>33</v>
      </c>
      <c r="B9" s="5" t="n">
        <v>3604</v>
      </c>
      <c r="C9" s="5" t="n">
        <v>4025</v>
      </c>
    </row>
    <row r="10" spans="1:3">
      <c r="A10" s="4" t="s">
        <v>34</v>
      </c>
      <c r="B10" s="5" t="n">
        <v>108949</v>
      </c>
      <c r="C10" s="5" t="n">
        <v>114991</v>
      </c>
    </row>
    <row r="11" spans="1:3">
      <c r="A11" s="3" t="s">
        <v>35</v>
      </c>
    </row>
    <row r="12" spans="1:3">
      <c r="A12" s="4" t="s">
        <v>36</v>
      </c>
      <c r="B12" s="5" t="n">
        <v>4752</v>
      </c>
      <c r="C12" s="5" t="n">
        <v>4771</v>
      </c>
    </row>
    <row r="13" spans="1:3">
      <c r="A13" s="4" t="s">
        <v>37</v>
      </c>
      <c r="B13" s="5" t="n">
        <v>98690</v>
      </c>
      <c r="C13" s="5" t="n">
        <v>105012</v>
      </c>
    </row>
    <row r="14" spans="1:3">
      <c r="A14" s="4" t="s">
        <v>38</v>
      </c>
      <c r="B14" s="5" t="n">
        <v>1762</v>
      </c>
      <c r="C14" s="5" t="n">
        <v>1723</v>
      </c>
    </row>
    <row r="15" spans="1:3">
      <c r="A15" s="4" t="s">
        <v>39</v>
      </c>
      <c r="B15" s="5" t="n">
        <v>105204</v>
      </c>
      <c r="C15" s="5" t="n">
        <v>111506</v>
      </c>
    </row>
    <row r="16" spans="1:3">
      <c r="A16" s="4" t="s">
        <v>40</v>
      </c>
      <c r="B16" s="4" t="s">
        <v>41</v>
      </c>
      <c r="C16" s="4" t="s">
        <v>41</v>
      </c>
    </row>
    <row r="17" spans="1:3">
      <c r="A17" s="3" t="s">
        <v>42</v>
      </c>
    </row>
    <row r="18" spans="1:3">
      <c r="A18" s="4" t="s">
        <v>43</v>
      </c>
      <c r="B18" s="5" t="n">
        <v>4</v>
      </c>
      <c r="C18" s="5" t="n">
        <v>4</v>
      </c>
    </row>
    <row r="19" spans="1:3">
      <c r="A19" s="4" t="s">
        <v>44</v>
      </c>
      <c r="B19" s="5" t="n">
        <v>3134</v>
      </c>
      <c r="C19" s="5" t="n">
        <v>3077</v>
      </c>
    </row>
    <row r="20" spans="1:3">
      <c r="A20" s="4" t="s">
        <v>45</v>
      </c>
      <c r="B20" s="5" t="n">
        <v>203</v>
      </c>
      <c r="C20" s="5" t="n">
        <v>61</v>
      </c>
    </row>
    <row r="21" spans="1:3">
      <c r="A21" s="4" t="s">
        <v>46</v>
      </c>
      <c r="B21" s="5" t="n">
        <v>3114</v>
      </c>
      <c r="C21" s="5" t="n">
        <v>3004</v>
      </c>
    </row>
    <row r="22" spans="1:3">
      <c r="A22" s="4" t="s">
        <v>47</v>
      </c>
      <c r="B22" s="5" t="n">
        <v>6455</v>
      </c>
      <c r="C22" s="5" t="n">
        <v>6146</v>
      </c>
    </row>
    <row r="23" spans="1:3">
      <c r="A23" s="4" t="s">
        <v>48</v>
      </c>
      <c r="B23" s="5" t="n">
        <v>-2741</v>
      </c>
      <c r="C23" s="5" t="n">
        <v>-2692</v>
      </c>
    </row>
    <row r="24" spans="1:3">
      <c r="A24" s="4" t="s">
        <v>49</v>
      </c>
      <c r="B24" s="5" t="n">
        <v>3714</v>
      </c>
      <c r="C24" s="5" t="n">
        <v>3454</v>
      </c>
    </row>
    <row r="25" spans="1:3">
      <c r="A25" s="4" t="s">
        <v>50</v>
      </c>
      <c r="B25" s="5" t="n">
        <v>31</v>
      </c>
      <c r="C25" s="5" t="n">
        <v>31</v>
      </c>
    </row>
    <row r="26" spans="1:3">
      <c r="A26" s="4" t="s">
        <v>51</v>
      </c>
      <c r="B26" s="5" t="n">
        <v>3745</v>
      </c>
      <c r="C26" s="5" t="n">
        <v>3485</v>
      </c>
    </row>
    <row r="27" spans="1:3">
      <c r="A27" s="4" t="s">
        <v>52</v>
      </c>
      <c r="B27" s="5" t="n">
        <v>108949</v>
      </c>
      <c r="C27" s="5" t="n">
        <v>114991</v>
      </c>
    </row>
    <row r="28" spans="1:3">
      <c r="A28" s="4" t="s">
        <v>53</v>
      </c>
    </row>
    <row r="29" spans="1:3">
      <c r="A29" s="3" t="s">
        <v>54</v>
      </c>
    </row>
    <row r="30" spans="1:3">
      <c r="A30" s="4" t="s">
        <v>55</v>
      </c>
      <c r="B30" s="5" t="n">
        <v>76609</v>
      </c>
      <c r="C30" s="5" t="n">
        <v>81703</v>
      </c>
    </row>
    <row r="31" spans="1:3">
      <c r="A31" s="4" t="s">
        <v>56</v>
      </c>
    </row>
    <row r="32" spans="1:3">
      <c r="A32" s="3" t="s">
        <v>54</v>
      </c>
    </row>
    <row r="33" spans="1:3">
      <c r="A33" s="4" t="s">
        <v>55</v>
      </c>
      <c r="B33" s="5" t="n">
        <v>22568</v>
      </c>
      <c r="C33" s="5" t="n">
        <v>23419</v>
      </c>
    </row>
    <row r="34" spans="1:3">
      <c r="A34" s="4" t="s">
        <v>57</v>
      </c>
    </row>
    <row r="35" spans="1:3">
      <c r="A35" s="3" t="s">
        <v>54</v>
      </c>
    </row>
    <row r="36" spans="1:3">
      <c r="A36" s="4" t="s">
        <v>55</v>
      </c>
      <c r="B36" s="5" t="n">
        <v>92934</v>
      </c>
      <c r="C36" s="5" t="n">
        <v>98596</v>
      </c>
    </row>
    <row r="37" spans="1:3">
      <c r="A37" s="3" t="s">
        <v>26</v>
      </c>
    </row>
    <row r="38" spans="1:3">
      <c r="A38" s="4" t="s">
        <v>58</v>
      </c>
      <c r="B38" s="5" t="n">
        <v>3326</v>
      </c>
      <c r="C38" s="5" t="n">
        <v>3091</v>
      </c>
    </row>
    <row r="39" spans="1:3">
      <c r="A39" s="4" t="s">
        <v>59</v>
      </c>
      <c r="B39" s="5" t="n">
        <v>1245</v>
      </c>
      <c r="C39" s="5" t="n">
        <v>1160</v>
      </c>
    </row>
    <row r="40" spans="1:3">
      <c r="A40" s="3" t="s">
        <v>35</v>
      </c>
    </row>
    <row r="41" spans="1:3">
      <c r="A41" s="4" t="s">
        <v>36</v>
      </c>
      <c r="B41" s="5" t="n">
        <v>2251</v>
      </c>
      <c r="C41" s="5" t="n">
        <v>2906</v>
      </c>
    </row>
    <row r="42" spans="1:3">
      <c r="A42" s="4" t="s">
        <v>37</v>
      </c>
      <c r="B42" s="5" t="n">
        <v>85310</v>
      </c>
      <c r="C42" s="5" t="n">
        <v>89317</v>
      </c>
    </row>
    <row r="43" spans="1:3">
      <c r="A43" s="4" t="s">
        <v>60</v>
      </c>
      <c r="B43" s="5" t="n">
        <v>9944</v>
      </c>
      <c r="C43" s="5" t="n">
        <v>10624</v>
      </c>
    </row>
    <row r="44" spans="1:3">
      <c r="A44" s="4" t="s">
        <v>61</v>
      </c>
    </row>
    <row r="45" spans="1:3">
      <c r="A45" s="3" t="s">
        <v>54</v>
      </c>
    </row>
    <row r="46" spans="1:3">
      <c r="A46" s="4" t="s">
        <v>55</v>
      </c>
      <c r="B46" s="5" t="n">
        <v>73107</v>
      </c>
      <c r="C46" s="5" t="n">
        <v>77710</v>
      </c>
    </row>
    <row r="47" spans="1:3">
      <c r="A47" s="4" t="s">
        <v>62</v>
      </c>
    </row>
    <row r="48" spans="1:3">
      <c r="A48" s="3" t="s">
        <v>54</v>
      </c>
    </row>
    <row r="49" spans="1:3">
      <c r="A49" s="4" t="s">
        <v>55</v>
      </c>
      <c r="B49" s="7" t="n">
        <v>19827</v>
      </c>
      <c r="C49" s="7" t="n">
        <v>20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4</v>
      </c>
    </row>
    <row r="3" spans="1:2">
      <c r="A3" s="3" t="s">
        <v>18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4</v>
      </c>
    </row>
    <row r="3" spans="1:2">
      <c r="A3" s="4" t="s">
        <v>231</v>
      </c>
      <c r="B3" s="4" t="s">
        <v>232</v>
      </c>
    </row>
    <row r="4" spans="1:2">
      <c r="A4" s="4" t="s">
        <v>233</v>
      </c>
      <c r="B4" s="4" t="s">
        <v>234</v>
      </c>
    </row>
    <row r="5" spans="1:2">
      <c r="A5" s="4" t="s">
        <v>235</v>
      </c>
      <c r="B5" s="4" t="s">
        <v>236</v>
      </c>
    </row>
    <row r="6" spans="1:2">
      <c r="A6" s="4" t="s">
        <v>237</v>
      </c>
    </row>
    <row r="7" spans="1:2">
      <c r="A7" s="4" t="s">
        <v>235</v>
      </c>
      <c r="B7" s="4" t="s">
        <v>238</v>
      </c>
    </row>
    <row r="8" spans="1:2">
      <c r="A8" s="4" t="s">
        <v>239</v>
      </c>
    </row>
    <row r="9" spans="1:2">
      <c r="A9" s="4" t="s">
        <v>240</v>
      </c>
      <c r="B9" s="4" t="s">
        <v>241</v>
      </c>
    </row>
    <row r="10" spans="1:2">
      <c r="A10" s="4" t="s">
        <v>56</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4</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4</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4</v>
      </c>
    </row>
    <row r="3" spans="1:2">
      <c r="A3" s="3" t="s">
        <v>20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4</v>
      </c>
    </row>
    <row r="3" spans="1:2">
      <c r="A3" s="3" t="s">
        <v>20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4</v>
      </c>
    </row>
    <row r="3" spans="1:2">
      <c r="A3" s="3" t="s">
        <v>20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4</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4</v>
      </c>
    </row>
    <row r="3" spans="1:2">
      <c r="A3" s="3" t="s">
        <v>21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4</v>
      </c>
      <c r="C1" s="2" t="s">
        <v>25</v>
      </c>
    </row>
    <row r="2" spans="1:3">
      <c r="A2" s="4" t="s">
        <v>64</v>
      </c>
      <c r="B2" s="7" t="n">
        <v>1389</v>
      </c>
      <c r="C2" s="7" t="n">
        <v>1367</v>
      </c>
    </row>
    <row r="3" spans="1:3">
      <c r="A3" s="4" t="s">
        <v>65</v>
      </c>
      <c r="B3" s="8" t="n">
        <v>0.01</v>
      </c>
      <c r="C3" s="8" t="n">
        <v>0.01</v>
      </c>
    </row>
    <row r="4" spans="1:3">
      <c r="A4" s="4" t="s">
        <v>66</v>
      </c>
      <c r="B4" s="5" t="n">
        <v>1125000000</v>
      </c>
      <c r="C4" s="5" t="n">
        <v>1125000000</v>
      </c>
    </row>
    <row r="5" spans="1:3">
      <c r="A5" s="4" t="s">
        <v>67</v>
      </c>
      <c r="B5" s="5" t="n">
        <v>445000000</v>
      </c>
      <c r="C5" s="5" t="n">
        <v>440000000</v>
      </c>
    </row>
    <row r="6" spans="1:3">
      <c r="A6" s="4" t="s">
        <v>68</v>
      </c>
      <c r="B6" s="7" t="n">
        <v>65</v>
      </c>
      <c r="C6" s="7" t="n">
        <v>36</v>
      </c>
    </row>
    <row r="7" spans="1:3">
      <c r="A7" s="4" t="s">
        <v>69</v>
      </c>
      <c r="B7" s="5" t="n">
        <v>180000000</v>
      </c>
      <c r="C7" s="5" t="n">
        <v>177000000</v>
      </c>
    </row>
    <row r="8" spans="1:3">
      <c r="A8" s="4" t="s">
        <v>53</v>
      </c>
    </row>
    <row r="9" spans="1:3">
      <c r="A9" s="4" t="s">
        <v>64</v>
      </c>
      <c r="B9" s="7" t="n">
        <v>82</v>
      </c>
      <c r="C9" s="7" t="n">
        <v>60</v>
      </c>
    </row>
    <row r="10" spans="1:3">
      <c r="A10" s="4" t="s">
        <v>56</v>
      </c>
    </row>
    <row r="11" spans="1:3">
      <c r="A11" s="4" t="s">
        <v>64</v>
      </c>
      <c r="B11" s="7" t="n">
        <v>1297</v>
      </c>
      <c r="C11" s="7" t="n">
        <v>1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4</v>
      </c>
    </row>
    <row r="3" spans="1:2">
      <c r="A3" s="4" t="s">
        <v>288</v>
      </c>
      <c r="B3" s="4" t="s">
        <v>289</v>
      </c>
    </row>
    <row r="4" spans="1:2">
      <c r="A4" s="4" t="s">
        <v>290</v>
      </c>
      <c r="B4" s="4" t="s">
        <v>291</v>
      </c>
    </row>
    <row r="5" spans="1:2">
      <c r="A5" s="4" t="s">
        <v>292</v>
      </c>
    </row>
    <row r="6" spans="1:2">
      <c r="A6" s="4" t="s">
        <v>293</v>
      </c>
      <c r="B6" s="4" t="s">
        <v>294</v>
      </c>
    </row>
    <row r="7" spans="1:2">
      <c r="A7" s="4" t="s">
        <v>295</v>
      </c>
    </row>
    <row r="8" spans="1:2">
      <c r="A8" s="4" t="s">
        <v>293</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7</v>
      </c>
      <c r="B1" s="2" t="s">
        <v>71</v>
      </c>
      <c r="C1" s="2" t="s">
        <v>1</v>
      </c>
    </row>
    <row r="2" spans="1:3">
      <c r="B2" s="2" t="s">
        <v>151</v>
      </c>
      <c r="C2" s="2" t="s">
        <v>151</v>
      </c>
    </row>
    <row r="3" spans="1:3">
      <c r="A3" s="3" t="s">
        <v>298</v>
      </c>
    </row>
    <row r="4" spans="1:3">
      <c r="A4" s="4" t="s">
        <v>299</v>
      </c>
      <c r="B4" s="7" t="n">
        <v>84000000</v>
      </c>
      <c r="C4" s="7" t="n">
        <v>177000000</v>
      </c>
    </row>
    <row r="5" spans="1:3">
      <c r="A5" s="4" t="s">
        <v>300</v>
      </c>
      <c r="C5" s="5" t="n">
        <v>-13000000</v>
      </c>
    </row>
    <row r="6" spans="1:3">
      <c r="A6" s="4" t="s">
        <v>301</v>
      </c>
    </row>
    <row r="7" spans="1:3">
      <c r="A7" s="3" t="s">
        <v>298</v>
      </c>
    </row>
    <row r="8" spans="1:3">
      <c r="A8" s="4" t="s">
        <v>299</v>
      </c>
      <c r="B8" s="5" t="n">
        <v>65000000</v>
      </c>
      <c r="C8" s="5" t="n">
        <v>138000000</v>
      </c>
    </row>
    <row r="9" spans="1:3">
      <c r="A9" s="4" t="s">
        <v>292</v>
      </c>
    </row>
    <row r="10" spans="1:3">
      <c r="A10" s="3" t="s">
        <v>298</v>
      </c>
    </row>
    <row r="11" spans="1:3">
      <c r="A11" s="4" t="s">
        <v>299</v>
      </c>
      <c r="B11" s="5" t="n">
        <v>19000000</v>
      </c>
      <c r="C11" s="5" t="n">
        <v>39000000</v>
      </c>
    </row>
    <row r="12" spans="1:3">
      <c r="A12" s="4" t="s">
        <v>302</v>
      </c>
    </row>
    <row r="13" spans="1:3">
      <c r="A13" s="3" t="s">
        <v>298</v>
      </c>
    </row>
    <row r="14" spans="1:3">
      <c r="A14" s="4" t="s">
        <v>299</v>
      </c>
      <c r="C14" s="5" t="n">
        <v>9000000</v>
      </c>
    </row>
    <row r="15" spans="1:3">
      <c r="A15" s="4" t="s">
        <v>303</v>
      </c>
      <c r="C15" s="5" t="n">
        <v>6000000</v>
      </c>
    </row>
    <row r="16" spans="1:3">
      <c r="A16" s="4" t="s">
        <v>304</v>
      </c>
    </row>
    <row r="17" spans="1:3">
      <c r="A17" s="3" t="s">
        <v>298</v>
      </c>
    </row>
    <row r="18" spans="1:3">
      <c r="A18" s="4" t="s">
        <v>305</v>
      </c>
      <c r="B18" s="7" t="n">
        <v>18000000</v>
      </c>
      <c r="C18" s="5" t="n">
        <v>18000000</v>
      </c>
    </row>
    <row r="19" spans="1:3">
      <c r="A19" s="4" t="s">
        <v>306</v>
      </c>
      <c r="C19" s="5" t="n">
        <v>18000000</v>
      </c>
    </row>
    <row r="20" spans="1:3">
      <c r="A20" s="4" t="s">
        <v>307</v>
      </c>
      <c r="C20"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308</v>
      </c>
      <c r="B1" s="2" t="s">
        <v>1</v>
      </c>
      <c r="C1" s="2" t="s">
        <v>309</v>
      </c>
    </row>
    <row r="2" spans="1:3">
      <c r="B2" s="2" t="s">
        <v>24</v>
      </c>
      <c r="C2" s="2" t="s">
        <v>25</v>
      </c>
    </row>
    <row r="3" spans="1:3">
      <c r="A3" s="3" t="s">
        <v>310</v>
      </c>
    </row>
    <row r="4" spans="1:3">
      <c r="A4" s="4" t="s">
        <v>311</v>
      </c>
      <c r="B4" s="4" t="s">
        <v>312</v>
      </c>
      <c r="C4" s="4" t="s">
        <v>313</v>
      </c>
    </row>
    <row r="5" spans="1:3">
      <c r="A5" s="4" t="s">
        <v>314</v>
      </c>
      <c r="B5" s="4" t="s">
        <v>315</v>
      </c>
    </row>
    <row r="6" spans="1:3">
      <c r="A6" s="4" t="s">
        <v>316</v>
      </c>
    </row>
    <row r="7" spans="1:3">
      <c r="A7" s="3" t="s">
        <v>310</v>
      </c>
    </row>
    <row r="8" spans="1:3">
      <c r="A8" s="4" t="s">
        <v>317</v>
      </c>
      <c r="B8" s="4" t="s">
        <v>318</v>
      </c>
    </row>
    <row r="9" spans="1:3">
      <c r="A9" s="4" t="s">
        <v>56</v>
      </c>
    </row>
    <row r="10" spans="1:3">
      <c r="A10" s="3" t="s">
        <v>310</v>
      </c>
    </row>
    <row r="11" spans="1:3">
      <c r="A11" s="4" t="s">
        <v>319</v>
      </c>
      <c r="B11"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320</v>
      </c>
      <c r="B1" s="2" t="s">
        <v>71</v>
      </c>
      <c r="D1" s="2" t="s">
        <v>1</v>
      </c>
    </row>
    <row r="2" spans="1:5">
      <c r="B2" s="2" t="s">
        <v>321</v>
      </c>
      <c r="C2" s="2" t="s">
        <v>322</v>
      </c>
      <c r="D2" s="2" t="s">
        <v>321</v>
      </c>
      <c r="E2" s="2" t="s">
        <v>322</v>
      </c>
    </row>
    <row r="3" spans="1:5">
      <c r="A3" s="3" t="s">
        <v>190</v>
      </c>
    </row>
    <row r="4" spans="1:5">
      <c r="A4" s="4" t="s">
        <v>323</v>
      </c>
      <c r="B4" s="7" t="n">
        <v>1367</v>
      </c>
      <c r="C4" s="7" t="n">
        <v>1391</v>
      </c>
      <c r="D4" s="7" t="n">
        <v>1367</v>
      </c>
      <c r="E4" s="7" t="n">
        <v>1433</v>
      </c>
    </row>
    <row r="5" spans="1:5">
      <c r="A5" s="4" t="s">
        <v>324</v>
      </c>
      <c r="B5" s="5" t="n">
        <v>112</v>
      </c>
      <c r="C5" s="5" t="n">
        <v>105</v>
      </c>
      <c r="D5" s="5" t="n">
        <v>199</v>
      </c>
      <c r="E5" s="5" t="n">
        <v>212</v>
      </c>
    </row>
    <row r="6" spans="1:5">
      <c r="A6" s="4" t="s">
        <v>325</v>
      </c>
      <c r="B6" s="5" t="n">
        <v>-92</v>
      </c>
      <c r="C6" s="5" t="n">
        <v>-136</v>
      </c>
      <c r="D6" s="5" t="n">
        <v>-181</v>
      </c>
      <c r="E6" s="5" t="n">
        <v>-287</v>
      </c>
    </row>
    <row r="7" spans="1:5">
      <c r="A7" s="4" t="s">
        <v>326</v>
      </c>
      <c r="B7" s="5" t="n">
        <v>2</v>
      </c>
      <c r="C7" s="5" t="n">
        <v>2</v>
      </c>
      <c r="D7" s="5" t="n">
        <v>4</v>
      </c>
      <c r="E7" s="5" t="n">
        <v>4</v>
      </c>
    </row>
    <row r="8" spans="1:5">
      <c r="A8" s="4" t="s">
        <v>327</v>
      </c>
      <c r="B8" s="5" t="n">
        <v>1389</v>
      </c>
      <c r="C8" s="5" t="n">
        <v>1362</v>
      </c>
      <c r="D8" s="5" t="n">
        <v>1389</v>
      </c>
      <c r="E8" s="5" t="n">
        <v>1362</v>
      </c>
    </row>
    <row r="9" spans="1:5">
      <c r="A9" s="3" t="s">
        <v>328</v>
      </c>
    </row>
    <row r="10" spans="1:5">
      <c r="A10" s="4" t="s">
        <v>329</v>
      </c>
      <c r="B10" s="5" t="n">
        <v>1151</v>
      </c>
      <c r="C10" s="5" t="n">
        <v>1163</v>
      </c>
      <c r="D10" s="5" t="n">
        <v>1151</v>
      </c>
      <c r="E10" s="5" t="n">
        <v>1163</v>
      </c>
    </row>
    <row r="11" spans="1:5">
      <c r="A11" s="3" t="s">
        <v>330</v>
      </c>
    </row>
    <row r="12" spans="1:5">
      <c r="A12" s="4" t="s">
        <v>331</v>
      </c>
      <c r="B12" s="5" t="n">
        <v>238</v>
      </c>
      <c r="C12" s="5" t="n">
        <v>199</v>
      </c>
      <c r="D12" s="5" t="n">
        <v>238</v>
      </c>
      <c r="E12" s="5" t="n">
        <v>199</v>
      </c>
    </row>
    <row r="13" spans="1:5">
      <c r="A13" s="4" t="s">
        <v>327</v>
      </c>
      <c r="B13" s="5" t="n">
        <v>1389</v>
      </c>
      <c r="C13" s="5" t="n">
        <v>1362</v>
      </c>
      <c r="D13" s="5" t="n">
        <v>1389</v>
      </c>
      <c r="E13" s="5" t="n">
        <v>1362</v>
      </c>
    </row>
    <row r="14" spans="1:5">
      <c r="A14" s="3" t="s">
        <v>332</v>
      </c>
    </row>
    <row r="15" spans="1:5">
      <c r="A15" s="4" t="s">
        <v>329</v>
      </c>
      <c r="B15" s="5" t="n">
        <v>10707</v>
      </c>
      <c r="C15" s="5" t="n">
        <v>11051</v>
      </c>
      <c r="D15" s="5" t="n">
        <v>10707</v>
      </c>
      <c r="E15" s="5" t="n">
        <v>11051</v>
      </c>
    </row>
    <row r="16" spans="1:5">
      <c r="A16" s="3" t="s">
        <v>330</v>
      </c>
    </row>
    <row r="17" spans="1:5">
      <c r="A17" s="4" t="s">
        <v>331</v>
      </c>
      <c r="B17" s="5" t="n">
        <v>84480</v>
      </c>
      <c r="C17" s="5" t="n">
        <v>94625</v>
      </c>
      <c r="D17" s="5" t="n">
        <v>84480</v>
      </c>
      <c r="E17" s="5" t="n">
        <v>94625</v>
      </c>
    </row>
    <row r="18" spans="1:5">
      <c r="A18" s="4" t="s">
        <v>333</v>
      </c>
      <c r="B18" s="5" t="n">
        <v>5420</v>
      </c>
      <c r="C18" s="5" t="n">
        <v>6218</v>
      </c>
      <c r="D18" s="5" t="n">
        <v>5420</v>
      </c>
      <c r="E18" s="5" t="n">
        <v>6218</v>
      </c>
    </row>
    <row r="19" spans="1:5">
      <c r="A19" s="4" t="s">
        <v>334</v>
      </c>
      <c r="B19" s="5" t="n">
        <v>236</v>
      </c>
      <c r="C19" s="5" t="n">
        <v>261</v>
      </c>
      <c r="D19" s="5" t="n">
        <v>236</v>
      </c>
      <c r="E19" s="5" t="n">
        <v>261</v>
      </c>
    </row>
    <row r="20" spans="1:5">
      <c r="A20" s="4" t="s">
        <v>335</v>
      </c>
      <c r="B20" s="5" t="n">
        <v>100843</v>
      </c>
      <c r="C20" s="5" t="n">
        <v>112155</v>
      </c>
      <c r="D20" s="5" t="n">
        <v>100843</v>
      </c>
      <c r="E20" s="5" t="n">
        <v>112155</v>
      </c>
    </row>
    <row r="21" spans="1:5">
      <c r="A21" s="4" t="s">
        <v>53</v>
      </c>
    </row>
    <row r="22" spans="1:5">
      <c r="A22" s="3" t="s">
        <v>190</v>
      </c>
    </row>
    <row r="23" spans="1:5">
      <c r="A23" s="4" t="s">
        <v>323</v>
      </c>
      <c r="B23" s="5" t="n">
        <v>59</v>
      </c>
      <c r="C23" s="5" t="n">
        <v>64</v>
      </c>
      <c r="D23" s="5" t="n">
        <v>60</v>
      </c>
      <c r="E23" s="5" t="n">
        <v>67</v>
      </c>
    </row>
    <row r="24" spans="1:5">
      <c r="A24" s="4" t="s">
        <v>324</v>
      </c>
      <c r="B24" s="5" t="n">
        <v>40</v>
      </c>
      <c r="C24" s="5" t="n">
        <v>10</v>
      </c>
      <c r="D24" s="5" t="n">
        <v>50</v>
      </c>
      <c r="E24" s="5" t="n">
        <v>20</v>
      </c>
    </row>
    <row r="25" spans="1:5">
      <c r="A25" s="4" t="s">
        <v>325</v>
      </c>
      <c r="B25" s="5" t="n">
        <v>-17</v>
      </c>
      <c r="C25" s="5" t="n">
        <v>-13</v>
      </c>
      <c r="D25" s="5" t="n">
        <v>-28</v>
      </c>
      <c r="E25" s="5" t="n">
        <v>-26</v>
      </c>
    </row>
    <row r="26" spans="1:5">
      <c r="A26" s="4" t="s">
        <v>327</v>
      </c>
      <c r="B26" s="5" t="n">
        <v>82</v>
      </c>
      <c r="C26" s="5" t="n">
        <v>61</v>
      </c>
      <c r="D26" s="5" t="n">
        <v>82</v>
      </c>
      <c r="E26" s="5" t="n">
        <v>61</v>
      </c>
    </row>
    <row r="27" spans="1:5">
      <c r="A27" s="3" t="s">
        <v>330</v>
      </c>
    </row>
    <row r="28" spans="1:5">
      <c r="A28" s="4" t="s">
        <v>331</v>
      </c>
      <c r="B28" s="5" t="n">
        <v>82</v>
      </c>
      <c r="C28" s="5" t="n">
        <v>61</v>
      </c>
      <c r="D28" s="5" t="n">
        <v>82</v>
      </c>
      <c r="E28" s="5" t="n">
        <v>61</v>
      </c>
    </row>
    <row r="29" spans="1:5">
      <c r="A29" s="4" t="s">
        <v>327</v>
      </c>
      <c r="B29" s="5" t="n">
        <v>82</v>
      </c>
      <c r="C29" s="5" t="n">
        <v>61</v>
      </c>
      <c r="D29" s="5" t="n">
        <v>82</v>
      </c>
      <c r="E29" s="5" t="n">
        <v>61</v>
      </c>
    </row>
    <row r="30" spans="1:5">
      <c r="A30" s="3" t="s">
        <v>330</v>
      </c>
    </row>
    <row r="31" spans="1:5">
      <c r="A31" s="4" t="s">
        <v>331</v>
      </c>
      <c r="B31" s="5" t="n">
        <v>73018</v>
      </c>
      <c r="C31" s="5" t="n">
        <v>81984</v>
      </c>
      <c r="D31" s="5" t="n">
        <v>73018</v>
      </c>
      <c r="E31" s="5" t="n">
        <v>81984</v>
      </c>
    </row>
    <row r="32" spans="1:5">
      <c r="A32" s="4" t="s">
        <v>333</v>
      </c>
      <c r="B32" s="5" t="n">
        <v>3034</v>
      </c>
      <c r="C32" s="5" t="n">
        <v>3463</v>
      </c>
      <c r="D32" s="5" t="n">
        <v>3034</v>
      </c>
      <c r="E32" s="5" t="n">
        <v>3463</v>
      </c>
    </row>
    <row r="33" spans="1:5">
      <c r="A33" s="4" t="s">
        <v>335</v>
      </c>
      <c r="B33" s="7" t="n">
        <v>76052</v>
      </c>
      <c r="C33" s="7" t="n">
        <v>85447</v>
      </c>
      <c r="D33" s="7" t="n">
        <v>76052</v>
      </c>
      <c r="E33" s="7" t="n">
        <v>85447</v>
      </c>
    </row>
    <row r="34" spans="1:5">
      <c r="A34" s="4" t="s">
        <v>336</v>
      </c>
      <c r="B34" s="4" t="s">
        <v>337</v>
      </c>
      <c r="C34" s="4" t="s">
        <v>338</v>
      </c>
      <c r="D34" s="4" t="s">
        <v>339</v>
      </c>
      <c r="E34" s="4" t="s">
        <v>338</v>
      </c>
    </row>
    <row r="35" spans="1:5">
      <c r="A35" s="4" t="s">
        <v>340</v>
      </c>
      <c r="B35" s="10" t="n">
        <v>1.2</v>
      </c>
      <c r="C35" s="10" t="n">
        <v>1.1</v>
      </c>
      <c r="D35" s="10" t="n">
        <v>1.5</v>
      </c>
      <c r="E35" s="10" t="n">
        <v>1.2</v>
      </c>
    </row>
    <row r="36" spans="1:5">
      <c r="A36" s="4" t="s">
        <v>341</v>
      </c>
      <c r="B36" s="4" t="s">
        <v>337</v>
      </c>
      <c r="C36" s="4" t="s">
        <v>342</v>
      </c>
      <c r="D36" s="4" t="s">
        <v>337</v>
      </c>
      <c r="E36" s="4" t="s">
        <v>342</v>
      </c>
    </row>
    <row r="37" spans="1:5">
      <c r="A37" s="4" t="s">
        <v>343</v>
      </c>
      <c r="B37" s="4" t="s">
        <v>344</v>
      </c>
      <c r="C37" s="4" t="s">
        <v>339</v>
      </c>
      <c r="D37" s="4" t="s">
        <v>344</v>
      </c>
      <c r="E37" s="4" t="s">
        <v>339</v>
      </c>
    </row>
    <row r="38" spans="1:5">
      <c r="A38" s="4" t="s">
        <v>345</v>
      </c>
      <c r="B38" s="7" t="n">
        <v>64238</v>
      </c>
      <c r="C38" s="7" t="n">
        <v>68915</v>
      </c>
      <c r="D38" s="7" t="n">
        <v>64940</v>
      </c>
      <c r="E38" s="7" t="n">
        <v>69108</v>
      </c>
    </row>
    <row r="39" spans="1:5">
      <c r="A39" s="4" t="s">
        <v>346</v>
      </c>
      <c r="B39" s="5" t="n">
        <v>62952</v>
      </c>
      <c r="C39" s="5" t="n">
        <v>70095</v>
      </c>
      <c r="D39" s="5" t="n">
        <v>62952</v>
      </c>
      <c r="E39" s="5" t="n">
        <v>70095</v>
      </c>
    </row>
    <row r="40" spans="1:5">
      <c r="A40" s="4" t="s">
        <v>56</v>
      </c>
    </row>
    <row r="41" spans="1:5">
      <c r="A41" s="3" t="s">
        <v>190</v>
      </c>
    </row>
    <row r="42" spans="1:5">
      <c r="A42" s="4" t="s">
        <v>323</v>
      </c>
      <c r="B42" s="5" t="n">
        <v>1298</v>
      </c>
      <c r="C42" s="5" t="n">
        <v>1311</v>
      </c>
      <c r="D42" s="5" t="n">
        <v>1297</v>
      </c>
      <c r="E42" s="5" t="n">
        <v>1351</v>
      </c>
    </row>
    <row r="43" spans="1:5">
      <c r="A43" s="4" t="s">
        <v>324</v>
      </c>
      <c r="B43" s="5" t="n">
        <v>72</v>
      </c>
      <c r="C43" s="5" t="n">
        <v>95</v>
      </c>
      <c r="D43" s="5" t="n">
        <v>149</v>
      </c>
      <c r="E43" s="5" t="n">
        <v>190</v>
      </c>
    </row>
    <row r="44" spans="1:5">
      <c r="A44" s="4" t="s">
        <v>325</v>
      </c>
      <c r="B44" s="5" t="n">
        <v>-75</v>
      </c>
      <c r="C44" s="5" t="n">
        <v>-122</v>
      </c>
      <c r="D44" s="5" t="n">
        <v>-153</v>
      </c>
      <c r="E44" s="5" t="n">
        <v>-259</v>
      </c>
    </row>
    <row r="45" spans="1:5">
      <c r="A45" s="4" t="s">
        <v>326</v>
      </c>
      <c r="B45" s="5" t="n">
        <v>2</v>
      </c>
      <c r="C45" s="5" t="n">
        <v>2</v>
      </c>
      <c r="D45" s="5" t="n">
        <v>4</v>
      </c>
      <c r="E45" s="5" t="n">
        <v>4</v>
      </c>
    </row>
    <row r="46" spans="1:5">
      <c r="A46" s="4" t="s">
        <v>327</v>
      </c>
      <c r="B46" s="5" t="n">
        <v>1297</v>
      </c>
      <c r="C46" s="5" t="n">
        <v>1286</v>
      </c>
      <c r="D46" s="5" t="n">
        <v>1297</v>
      </c>
      <c r="E46" s="5" t="n">
        <v>1286</v>
      </c>
    </row>
    <row r="47" spans="1:5">
      <c r="A47" s="3" t="s">
        <v>328</v>
      </c>
    </row>
    <row r="48" spans="1:5">
      <c r="A48" s="4" t="s">
        <v>329</v>
      </c>
      <c r="B48" s="5" t="n">
        <v>1142</v>
      </c>
      <c r="C48" s="5" t="n">
        <v>1153</v>
      </c>
      <c r="D48" s="5" t="n">
        <v>1142</v>
      </c>
      <c r="E48" s="5" t="n">
        <v>1153</v>
      </c>
    </row>
    <row r="49" spans="1:5">
      <c r="A49" s="3" t="s">
        <v>330</v>
      </c>
    </row>
    <row r="50" spans="1:5">
      <c r="A50" s="4" t="s">
        <v>331</v>
      </c>
      <c r="B50" s="5" t="n">
        <v>155</v>
      </c>
      <c r="C50" s="5" t="n">
        <v>133</v>
      </c>
      <c r="D50" s="5" t="n">
        <v>155</v>
      </c>
      <c r="E50" s="5" t="n">
        <v>133</v>
      </c>
    </row>
    <row r="51" spans="1:5">
      <c r="A51" s="4" t="s">
        <v>327</v>
      </c>
      <c r="B51" s="5" t="n">
        <v>1297</v>
      </c>
      <c r="C51" s="5" t="n">
        <v>1286</v>
      </c>
      <c r="D51" s="5" t="n">
        <v>1297</v>
      </c>
      <c r="E51" s="5" t="n">
        <v>1286</v>
      </c>
    </row>
    <row r="52" spans="1:5">
      <c r="A52" s="3" t="s">
        <v>332</v>
      </c>
    </row>
    <row r="53" spans="1:5">
      <c r="A53" s="4" t="s">
        <v>329</v>
      </c>
      <c r="B53" s="5" t="n">
        <v>10679</v>
      </c>
      <c r="C53" s="5" t="n">
        <v>11020</v>
      </c>
      <c r="D53" s="5" t="n">
        <v>10679</v>
      </c>
      <c r="E53" s="5" t="n">
        <v>11020</v>
      </c>
    </row>
    <row r="54" spans="1:5">
      <c r="A54" s="3" t="s">
        <v>330</v>
      </c>
    </row>
    <row r="55" spans="1:5">
      <c r="A55" s="4" t="s">
        <v>331</v>
      </c>
      <c r="B55" s="5" t="n">
        <v>11411</v>
      </c>
      <c r="C55" s="5" t="n">
        <v>12467</v>
      </c>
      <c r="D55" s="5" t="n">
        <v>11411</v>
      </c>
      <c r="E55" s="5" t="n">
        <v>12467</v>
      </c>
    </row>
    <row r="56" spans="1:5">
      <c r="A56" s="4" t="s">
        <v>333</v>
      </c>
      <c r="B56" s="5" t="n">
        <v>2386</v>
      </c>
      <c r="C56" s="5" t="n">
        <v>2755</v>
      </c>
      <c r="D56" s="5" t="n">
        <v>2386</v>
      </c>
      <c r="E56" s="5" t="n">
        <v>2755</v>
      </c>
    </row>
    <row r="57" spans="1:5">
      <c r="A57" s="4" t="s">
        <v>334</v>
      </c>
      <c r="B57" s="5" t="n">
        <v>236</v>
      </c>
      <c r="C57" s="5" t="n">
        <v>261</v>
      </c>
      <c r="D57" s="5" t="n">
        <v>236</v>
      </c>
      <c r="E57" s="5" t="n">
        <v>261</v>
      </c>
    </row>
    <row r="58" spans="1:5">
      <c r="A58" s="4" t="s">
        <v>335</v>
      </c>
      <c r="B58" s="7" t="n">
        <v>24712</v>
      </c>
      <c r="C58" s="7" t="n">
        <v>26503</v>
      </c>
      <c r="D58" s="7" t="n">
        <v>24712</v>
      </c>
      <c r="E58" s="7" t="n">
        <v>26503</v>
      </c>
    </row>
    <row r="59" spans="1:5">
      <c r="A59" s="4" t="s">
        <v>336</v>
      </c>
      <c r="B59" s="4" t="s">
        <v>347</v>
      </c>
      <c r="C59" s="4" t="s">
        <v>348</v>
      </c>
      <c r="D59" s="4" t="s">
        <v>349</v>
      </c>
      <c r="E59" s="4" t="s">
        <v>350</v>
      </c>
    </row>
    <row r="60" spans="1:5">
      <c r="A60" s="4" t="s">
        <v>340</v>
      </c>
      <c r="B60" s="10" t="n">
        <v>4.3</v>
      </c>
      <c r="C60" s="10" t="n">
        <v>2.6</v>
      </c>
      <c r="D60" s="10" t="n">
        <v>4.2</v>
      </c>
      <c r="E60" s="10" t="n">
        <v>2.5</v>
      </c>
    </row>
    <row r="61" spans="1:5">
      <c r="A61" s="4" t="s">
        <v>341</v>
      </c>
      <c r="B61" s="4" t="s">
        <v>351</v>
      </c>
      <c r="C61" s="4" t="s">
        <v>352</v>
      </c>
      <c r="D61" s="4" t="s">
        <v>351</v>
      </c>
      <c r="E61" s="4" t="s">
        <v>352</v>
      </c>
    </row>
    <row r="62" spans="1:5">
      <c r="A62" s="4" t="s">
        <v>343</v>
      </c>
      <c r="B62" s="4" t="s">
        <v>353</v>
      </c>
      <c r="C62" s="4" t="s">
        <v>354</v>
      </c>
      <c r="D62" s="4" t="s">
        <v>353</v>
      </c>
      <c r="E62" s="4" t="s">
        <v>354</v>
      </c>
    </row>
    <row r="63" spans="1:5">
      <c r="A63" s="4" t="s">
        <v>345</v>
      </c>
      <c r="B63" s="7" t="n">
        <v>22289</v>
      </c>
      <c r="C63" s="7" t="n">
        <v>21621</v>
      </c>
      <c r="D63" s="7" t="n">
        <v>22474</v>
      </c>
      <c r="E63" s="7" t="n">
        <v>21706</v>
      </c>
    </row>
    <row r="64" spans="1:5">
      <c r="A64" s="4" t="s">
        <v>346</v>
      </c>
      <c r="B64" s="5" t="n">
        <v>22174</v>
      </c>
      <c r="C64" s="5" t="n">
        <v>23613</v>
      </c>
      <c r="D64" s="5" t="n">
        <v>22174</v>
      </c>
      <c r="E64" s="5" t="n">
        <v>23613</v>
      </c>
    </row>
    <row r="65" spans="1:5">
      <c r="A65" s="4" t="s">
        <v>102</v>
      </c>
    </row>
    <row r="66" spans="1:5">
      <c r="A66" s="3" t="s">
        <v>190</v>
      </c>
    </row>
    <row r="67" spans="1:5">
      <c r="A67" s="4" t="s">
        <v>323</v>
      </c>
      <c r="B67" s="5" t="n">
        <v>10</v>
      </c>
      <c r="C67" s="5" t="n">
        <v>16</v>
      </c>
      <c r="D67" s="5" t="n">
        <v>10</v>
      </c>
      <c r="E67" s="5" t="n">
        <v>15</v>
      </c>
    </row>
    <row r="68" spans="1:5">
      <c r="A68" s="4" t="s">
        <v>324</v>
      </c>
      <c r="E68" s="5" t="n">
        <v>2</v>
      </c>
    </row>
    <row r="69" spans="1:5">
      <c r="A69" s="4" t="s">
        <v>325</v>
      </c>
      <c r="C69" s="5" t="n">
        <v>-1</v>
      </c>
      <c r="E69" s="5" t="n">
        <v>-2</v>
      </c>
    </row>
    <row r="70" spans="1:5">
      <c r="A70" s="4" t="s">
        <v>327</v>
      </c>
      <c r="B70" s="5" t="n">
        <v>10</v>
      </c>
      <c r="C70" s="5" t="n">
        <v>15</v>
      </c>
      <c r="D70" s="5" t="n">
        <v>10</v>
      </c>
      <c r="E70" s="5" t="n">
        <v>15</v>
      </c>
    </row>
    <row r="71" spans="1:5">
      <c r="A71" s="3" t="s">
        <v>328</v>
      </c>
    </row>
    <row r="72" spans="1:5">
      <c r="A72" s="4" t="s">
        <v>329</v>
      </c>
      <c r="B72" s="5" t="n">
        <v>9</v>
      </c>
      <c r="C72" s="5" t="n">
        <v>10</v>
      </c>
      <c r="D72" s="5" t="n">
        <v>9</v>
      </c>
      <c r="E72" s="5" t="n">
        <v>10</v>
      </c>
    </row>
    <row r="73" spans="1:5">
      <c r="A73" s="3" t="s">
        <v>330</v>
      </c>
    </row>
    <row r="74" spans="1:5">
      <c r="A74" s="4" t="s">
        <v>331</v>
      </c>
      <c r="B74" s="5" t="n">
        <v>1</v>
      </c>
      <c r="C74" s="5" t="n">
        <v>5</v>
      </c>
      <c r="D74" s="5" t="n">
        <v>1</v>
      </c>
      <c r="E74" s="5" t="n">
        <v>5</v>
      </c>
    </row>
    <row r="75" spans="1:5">
      <c r="A75" s="4" t="s">
        <v>327</v>
      </c>
      <c r="B75" s="5" t="n">
        <v>10</v>
      </c>
      <c r="C75" s="5" t="n">
        <v>15</v>
      </c>
      <c r="D75" s="5" t="n">
        <v>10</v>
      </c>
      <c r="E75" s="5" t="n">
        <v>15</v>
      </c>
    </row>
    <row r="76" spans="1:5">
      <c r="A76" s="3" t="s">
        <v>332</v>
      </c>
    </row>
    <row r="77" spans="1:5">
      <c r="A77" s="4" t="s">
        <v>329</v>
      </c>
      <c r="B77" s="5" t="n">
        <v>28</v>
      </c>
      <c r="C77" s="5" t="n">
        <v>31</v>
      </c>
      <c r="D77" s="5" t="n">
        <v>28</v>
      </c>
      <c r="E77" s="5" t="n">
        <v>31</v>
      </c>
    </row>
    <row r="78" spans="1:5">
      <c r="A78" s="3" t="s">
        <v>330</v>
      </c>
    </row>
    <row r="79" spans="1:5">
      <c r="A79" s="4" t="s">
        <v>331</v>
      </c>
      <c r="B79" s="5" t="n">
        <v>51</v>
      </c>
      <c r="C79" s="5" t="n">
        <v>174</v>
      </c>
      <c r="D79" s="5" t="n">
        <v>51</v>
      </c>
      <c r="E79" s="5" t="n">
        <v>174</v>
      </c>
    </row>
    <row r="80" spans="1:5">
      <c r="A80" s="4" t="s">
        <v>335</v>
      </c>
      <c r="B80" s="7" t="n">
        <v>79</v>
      </c>
      <c r="C80" s="7" t="n">
        <v>205</v>
      </c>
      <c r="D80" s="7" t="n">
        <v>79</v>
      </c>
      <c r="E80" s="7" t="n">
        <v>205</v>
      </c>
    </row>
    <row r="81" spans="1:5">
      <c r="A81" s="4" t="s">
        <v>336</v>
      </c>
      <c r="B81" s="4" t="s">
        <v>355</v>
      </c>
      <c r="C81" s="4" t="s">
        <v>356</v>
      </c>
      <c r="D81" s="4" t="s">
        <v>357</v>
      </c>
      <c r="E81" s="4" t="s">
        <v>358</v>
      </c>
    </row>
    <row r="82" spans="1:5">
      <c r="A82" s="4" t="s">
        <v>340</v>
      </c>
      <c r="B82" s="10" t="n">
        <v>5.1</v>
      </c>
      <c r="C82" s="10" t="n">
        <v>3.3</v>
      </c>
      <c r="D82" s="10" t="n">
        <v>11.9</v>
      </c>
      <c r="E82" s="10" t="n">
        <v>3.7</v>
      </c>
    </row>
    <row r="83" spans="1:5">
      <c r="A83" s="4" t="s">
        <v>341</v>
      </c>
      <c r="B83" s="4" t="s">
        <v>359</v>
      </c>
      <c r="C83" s="4" t="s">
        <v>360</v>
      </c>
      <c r="D83" s="4" t="s">
        <v>361</v>
      </c>
      <c r="E83" s="4" t="s">
        <v>360</v>
      </c>
    </row>
    <row r="84" spans="1:5">
      <c r="A84" s="4" t="s">
        <v>343</v>
      </c>
      <c r="B84" s="4" t="s">
        <v>359</v>
      </c>
      <c r="C84" s="4" t="s">
        <v>360</v>
      </c>
      <c r="D84" s="4" t="s">
        <v>361</v>
      </c>
      <c r="E84" s="4" t="s">
        <v>360</v>
      </c>
    </row>
    <row r="85" spans="1:5">
      <c r="A85" s="4" t="s">
        <v>345</v>
      </c>
      <c r="B85" s="7" t="n">
        <v>73</v>
      </c>
      <c r="C85" s="7" t="n">
        <v>197</v>
      </c>
      <c r="D85" s="7" t="n">
        <v>72</v>
      </c>
      <c r="E85" s="7" t="n">
        <v>185</v>
      </c>
    </row>
    <row r="86" spans="1:5">
      <c r="A86" s="4" t="s">
        <v>346</v>
      </c>
      <c r="B86" s="7" t="n">
        <v>79</v>
      </c>
      <c r="C86" s="7" t="n">
        <v>205</v>
      </c>
      <c r="D86" s="7" t="n">
        <v>79</v>
      </c>
      <c r="E86" s="7" t="n">
        <v>2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1</v>
      </c>
      <c r="D1" s="2" t="s">
        <v>1</v>
      </c>
    </row>
    <row r="2" spans="1:5">
      <c r="B2" s="2" t="s">
        <v>24</v>
      </c>
      <c r="C2" s="2" t="s">
        <v>72</v>
      </c>
      <c r="D2" s="2" t="s">
        <v>24</v>
      </c>
      <c r="E2" s="2" t="s">
        <v>72</v>
      </c>
    </row>
    <row r="3" spans="1:5">
      <c r="A3" s="4" t="s">
        <v>53</v>
      </c>
    </row>
    <row r="4" spans="1:5">
      <c r="A4" s="3" t="s">
        <v>363</v>
      </c>
    </row>
    <row r="5" spans="1:5">
      <c r="A5" s="4" t="s">
        <v>364</v>
      </c>
      <c r="B5" s="7" t="n">
        <v>0</v>
      </c>
      <c r="C5" s="7" t="n">
        <v>0</v>
      </c>
      <c r="D5" s="7" t="n">
        <v>0</v>
      </c>
      <c r="E5" s="7" t="n">
        <v>0</v>
      </c>
    </row>
    <row r="6" spans="1:5">
      <c r="A6" s="4" t="s">
        <v>365</v>
      </c>
      <c r="B6" s="5" t="n">
        <v>40000000</v>
      </c>
      <c r="C6" s="5" t="n">
        <v>47000000</v>
      </c>
      <c r="D6" s="5" t="n">
        <v>40000000</v>
      </c>
      <c r="E6" s="5" t="n">
        <v>47000000</v>
      </c>
    </row>
    <row r="7" spans="1:5">
      <c r="A7" s="4" t="s">
        <v>56</v>
      </c>
    </row>
    <row r="8" spans="1:5">
      <c r="A8" s="3" t="s">
        <v>363</v>
      </c>
    </row>
    <row r="9" spans="1:5">
      <c r="A9" s="4" t="s">
        <v>364</v>
      </c>
      <c r="B9" s="5" t="n">
        <v>0</v>
      </c>
      <c r="C9" s="5" t="n">
        <v>0</v>
      </c>
      <c r="D9" s="5" t="n">
        <v>0</v>
      </c>
      <c r="E9" s="5" t="n">
        <v>0</v>
      </c>
    </row>
    <row r="10" spans="1:5">
      <c r="A10" s="4" t="s">
        <v>365</v>
      </c>
      <c r="B10" s="7" t="n">
        <v>362000000</v>
      </c>
      <c r="C10" s="7" t="n">
        <v>419000000</v>
      </c>
      <c r="D10" s="7" t="n">
        <v>362000000</v>
      </c>
      <c r="E10" s="7" t="n">
        <v>419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66</v>
      </c>
      <c r="B1" s="2" t="s">
        <v>1</v>
      </c>
      <c r="C1" s="2" t="s">
        <v>309</v>
      </c>
    </row>
    <row r="2" spans="1:7">
      <c r="B2" s="2" t="s">
        <v>24</v>
      </c>
      <c r="C2" s="2" t="s">
        <v>25</v>
      </c>
      <c r="D2" s="2" t="s">
        <v>367</v>
      </c>
      <c r="E2" s="2" t="s">
        <v>72</v>
      </c>
      <c r="F2" s="2" t="s">
        <v>368</v>
      </c>
      <c r="G2" s="2" t="s">
        <v>369</v>
      </c>
    </row>
    <row r="3" spans="1:7">
      <c r="A3" s="3" t="s">
        <v>370</v>
      </c>
    </row>
    <row r="4" spans="1:7">
      <c r="A4" s="4" t="s">
        <v>371</v>
      </c>
      <c r="B4" s="7" t="n">
        <v>-1389</v>
      </c>
      <c r="C4" s="7" t="n">
        <v>-1367</v>
      </c>
      <c r="D4" s="7" t="n">
        <v>-1367</v>
      </c>
      <c r="E4" s="7" t="n">
        <v>-1362</v>
      </c>
      <c r="F4" s="7" t="n">
        <v>-1391</v>
      </c>
      <c r="G4" s="7" t="n">
        <v>-1433</v>
      </c>
    </row>
    <row r="5" spans="1:7">
      <c r="A5" s="4" t="s">
        <v>53</v>
      </c>
    </row>
    <row r="6" spans="1:7">
      <c r="A6" s="3" t="s">
        <v>370</v>
      </c>
    </row>
    <row r="7" spans="1:7">
      <c r="A7" s="4" t="s">
        <v>372</v>
      </c>
      <c r="B7" s="5" t="n">
        <v>62952</v>
      </c>
      <c r="E7" s="5" t="n">
        <v>70095</v>
      </c>
    </row>
    <row r="8" spans="1:7">
      <c r="A8" s="4" t="s">
        <v>371</v>
      </c>
      <c r="B8" s="5" t="n">
        <v>-82</v>
      </c>
      <c r="C8" s="5" t="n">
        <v>-60</v>
      </c>
      <c r="D8" s="7" t="n">
        <v>-59</v>
      </c>
      <c r="E8" s="7" t="n">
        <v>-61</v>
      </c>
      <c r="F8" s="7" t="n">
        <v>-64</v>
      </c>
      <c r="G8" s="7" t="n">
        <v>-67</v>
      </c>
    </row>
    <row r="9" spans="1:7">
      <c r="A9" s="4" t="s">
        <v>55</v>
      </c>
      <c r="B9" s="5" t="n">
        <v>76609</v>
      </c>
      <c r="C9" s="5" t="n">
        <v>81703</v>
      </c>
    </row>
    <row r="10" spans="1:7">
      <c r="A10" s="4" t="s">
        <v>373</v>
      </c>
    </row>
    <row r="11" spans="1:7">
      <c r="A11" s="3" t="s">
        <v>374</v>
      </c>
    </row>
    <row r="12" spans="1:7">
      <c r="A12" s="4" t="s">
        <v>375</v>
      </c>
      <c r="B12" s="5" t="n">
        <v>10296</v>
      </c>
      <c r="C12" s="5" t="n">
        <v>10536</v>
      </c>
    </row>
    <row r="13" spans="1:7">
      <c r="A13" s="3" t="s">
        <v>370</v>
      </c>
    </row>
    <row r="14" spans="1:7">
      <c r="A14" s="4" t="s">
        <v>376</v>
      </c>
      <c r="B14" s="5" t="n">
        <v>8041</v>
      </c>
      <c r="C14" s="5" t="n">
        <v>8333</v>
      </c>
    </row>
    <row r="15" spans="1:7">
      <c r="A15" s="4" t="s">
        <v>372</v>
      </c>
      <c r="B15" s="5" t="n">
        <v>9157</v>
      </c>
      <c r="C15" s="5" t="n">
        <v>9378</v>
      </c>
    </row>
    <row r="16" spans="1:7">
      <c r="A16" s="4" t="s">
        <v>377</v>
      </c>
      <c r="B16" s="5" t="n">
        <v>-220</v>
      </c>
      <c r="C16" s="5" t="n">
        <v>-225</v>
      </c>
    </row>
    <row r="17" spans="1:7">
      <c r="A17" s="4" t="s">
        <v>378</v>
      </c>
      <c r="B17" s="5" t="n">
        <v>10076</v>
      </c>
      <c r="C17" s="5" t="n">
        <v>10311</v>
      </c>
    </row>
    <row r="18" spans="1:7">
      <c r="A18" s="4" t="s">
        <v>379</v>
      </c>
      <c r="B18" s="5" t="n">
        <v>383</v>
      </c>
      <c r="C18" s="5" t="n">
        <v>385</v>
      </c>
    </row>
    <row r="19" spans="1:7">
      <c r="A19" s="4" t="s">
        <v>371</v>
      </c>
      <c r="B19" s="5" t="n">
        <v>-1142</v>
      </c>
      <c r="C19" s="5" t="n">
        <v>-1171</v>
      </c>
    </row>
    <row r="20" spans="1:7">
      <c r="A20" s="4" t="s">
        <v>55</v>
      </c>
      <c r="B20" s="7" t="n">
        <v>9317</v>
      </c>
      <c r="C20" s="7" t="n">
        <v>9525</v>
      </c>
    </row>
    <row r="21" spans="1:7">
      <c r="A21" s="4" t="s">
        <v>380</v>
      </c>
      <c r="B21" s="4" t="s">
        <v>381</v>
      </c>
      <c r="C21" s="4" t="s">
        <v>381</v>
      </c>
    </row>
    <row r="22" spans="1:7">
      <c r="A22" s="4" t="s">
        <v>382</v>
      </c>
    </row>
    <row r="23" spans="1:7">
      <c r="A23" s="3" t="s">
        <v>374</v>
      </c>
    </row>
    <row r="24" spans="1:7">
      <c r="A24" s="4" t="s">
        <v>375</v>
      </c>
      <c r="B24" s="7" t="n">
        <v>13692</v>
      </c>
      <c r="C24" s="7" t="n">
        <v>14344</v>
      </c>
    </row>
    <row r="25" spans="1:7">
      <c r="A25" s="3" t="s">
        <v>370</v>
      </c>
    </row>
    <row r="26" spans="1:7">
      <c r="A26" s="4" t="s">
        <v>372</v>
      </c>
      <c r="B26" s="5" t="n">
        <v>13017</v>
      </c>
      <c r="C26" s="5" t="n">
        <v>13546</v>
      </c>
    </row>
    <row r="27" spans="1:7">
      <c r="A27" s="4" t="s">
        <v>377</v>
      </c>
      <c r="B27" s="5" t="n">
        <v>-627</v>
      </c>
      <c r="C27" s="5" t="n">
        <v>-699</v>
      </c>
    </row>
    <row r="28" spans="1:7">
      <c r="A28" s="4" t="s">
        <v>378</v>
      </c>
      <c r="B28" s="5" t="n">
        <v>13065</v>
      </c>
      <c r="C28" s="5" t="n">
        <v>13645</v>
      </c>
    </row>
    <row r="29" spans="1:7">
      <c r="A29" s="4" t="s">
        <v>379</v>
      </c>
      <c r="B29" s="5" t="n">
        <v>341</v>
      </c>
      <c r="C29" s="5" t="n">
        <v>375</v>
      </c>
    </row>
    <row r="30" spans="1:7">
      <c r="A30" s="4" t="s">
        <v>371</v>
      </c>
      <c r="B30" s="5" t="n">
        <v>-155</v>
      </c>
      <c r="C30" s="5" t="n">
        <v>-126</v>
      </c>
    </row>
    <row r="31" spans="1:7">
      <c r="A31" s="4" t="s">
        <v>55</v>
      </c>
      <c r="B31" s="7" t="n">
        <v>13251</v>
      </c>
      <c r="C31" s="7" t="n">
        <v>13894</v>
      </c>
    </row>
    <row r="32" spans="1:7">
      <c r="A32" s="4" t="s">
        <v>383</v>
      </c>
    </row>
    <row r="33" spans="1:7">
      <c r="A33" s="3" t="s">
        <v>370</v>
      </c>
    </row>
    <row r="34" spans="1:7">
      <c r="A34" s="4" t="s">
        <v>380</v>
      </c>
      <c r="B34" s="4" t="s">
        <v>381</v>
      </c>
      <c r="C34" s="4" t="s">
        <v>381</v>
      </c>
    </row>
    <row r="35" spans="1:7">
      <c r="A35" s="4" t="s">
        <v>384</v>
      </c>
    </row>
    <row r="36" spans="1:7">
      <c r="A36" s="3" t="s">
        <v>370</v>
      </c>
    </row>
    <row r="37" spans="1:7">
      <c r="A37" s="4" t="s">
        <v>385</v>
      </c>
      <c r="B37" s="7" t="n">
        <v>370</v>
      </c>
      <c r="C37" s="7" t="n">
        <v>351</v>
      </c>
    </row>
    <row r="38" spans="1:7">
      <c r="A38" s="4" t="s">
        <v>386</v>
      </c>
    </row>
    <row r="39" spans="1:7">
      <c r="A39" s="3" t="s">
        <v>370</v>
      </c>
    </row>
    <row r="40" spans="1:7">
      <c r="A40" s="4" t="s">
        <v>385</v>
      </c>
      <c r="B40" s="7" t="n">
        <v>83</v>
      </c>
      <c r="C40" s="7" t="n">
        <v>120</v>
      </c>
    </row>
    <row r="41" spans="1:7">
      <c r="A41" s="4" t="s">
        <v>387</v>
      </c>
    </row>
    <row r="42" spans="1:7">
      <c r="A42" s="3" t="s">
        <v>370</v>
      </c>
    </row>
    <row r="43" spans="1:7">
      <c r="A43" s="4" t="s">
        <v>388</v>
      </c>
      <c r="B43" s="4" t="s">
        <v>389</v>
      </c>
      <c r="C43" s="4" t="s">
        <v>390</v>
      </c>
    </row>
    <row r="44" spans="1:7">
      <c r="A44" s="4" t="s">
        <v>391</v>
      </c>
    </row>
    <row r="45" spans="1:7">
      <c r="A45" s="3" t="s">
        <v>370</v>
      </c>
    </row>
    <row r="46" spans="1:7">
      <c r="A46" s="4" t="s">
        <v>388</v>
      </c>
      <c r="B46" s="4" t="s">
        <v>392</v>
      </c>
      <c r="C46" s="4" t="s">
        <v>393</v>
      </c>
    </row>
    <row r="47" spans="1:7">
      <c r="A47" s="4" t="s">
        <v>394</v>
      </c>
    </row>
    <row r="48" spans="1:7">
      <c r="A48" s="3" t="s">
        <v>370</v>
      </c>
    </row>
    <row r="49" spans="1:7">
      <c r="A49" s="4" t="s">
        <v>385</v>
      </c>
      <c r="B49" s="7" t="n">
        <v>215</v>
      </c>
      <c r="C49" s="7" t="n">
        <v>207</v>
      </c>
    </row>
    <row r="50" spans="1:7">
      <c r="A50" s="4" t="s">
        <v>395</v>
      </c>
    </row>
    <row r="51" spans="1:7">
      <c r="A51" s="3" t="s">
        <v>370</v>
      </c>
    </row>
    <row r="52" spans="1:7">
      <c r="A52" s="4" t="s">
        <v>385</v>
      </c>
      <c r="B52" s="7" t="n">
        <v>37</v>
      </c>
      <c r="C52" s="7" t="n">
        <v>59</v>
      </c>
    </row>
    <row r="53" spans="1:7">
      <c r="A53" s="4" t="s">
        <v>396</v>
      </c>
    </row>
    <row r="54" spans="1:7">
      <c r="A54" s="3" t="s">
        <v>370</v>
      </c>
    </row>
    <row r="55" spans="1:7">
      <c r="A55" s="4" t="s">
        <v>388</v>
      </c>
      <c r="B55" s="4" t="s">
        <v>397</v>
      </c>
      <c r="C55" s="4" t="s">
        <v>398</v>
      </c>
    </row>
    <row r="56" spans="1:7">
      <c r="A56" s="4" t="s">
        <v>399</v>
      </c>
    </row>
    <row r="57" spans="1:7">
      <c r="A57" s="3" t="s">
        <v>370</v>
      </c>
    </row>
    <row r="58" spans="1:7">
      <c r="A58" s="4" t="s">
        <v>388</v>
      </c>
      <c r="B58" s="4" t="s">
        <v>400</v>
      </c>
      <c r="C58" s="4" t="s">
        <v>401</v>
      </c>
    </row>
    <row r="59" spans="1:7">
      <c r="A59" s="4" t="s">
        <v>402</v>
      </c>
    </row>
    <row r="60" spans="1:7">
      <c r="A60" s="3" t="s">
        <v>370</v>
      </c>
    </row>
    <row r="61" spans="1:7">
      <c r="A61" s="4" t="s">
        <v>385</v>
      </c>
      <c r="B61" s="7" t="n">
        <v>531</v>
      </c>
      <c r="C61" s="7" t="n">
        <v>487</v>
      </c>
    </row>
    <row r="62" spans="1:7">
      <c r="A62" s="4" t="s">
        <v>403</v>
      </c>
    </row>
    <row r="63" spans="1:7">
      <c r="A63" s="3" t="s">
        <v>370</v>
      </c>
    </row>
    <row r="64" spans="1:7">
      <c r="A64" s="4" t="s">
        <v>385</v>
      </c>
      <c r="B64" s="7" t="n">
        <v>71</v>
      </c>
      <c r="C64" s="7" t="n">
        <v>110</v>
      </c>
    </row>
    <row r="65" spans="1:7">
      <c r="A65" s="4" t="s">
        <v>404</v>
      </c>
    </row>
    <row r="66" spans="1:7">
      <c r="A66" s="3" t="s">
        <v>370</v>
      </c>
    </row>
    <row r="67" spans="1:7">
      <c r="A67" s="4" t="s">
        <v>388</v>
      </c>
      <c r="B67" s="4" t="s">
        <v>405</v>
      </c>
      <c r="C67" s="4" t="s">
        <v>406</v>
      </c>
    </row>
    <row r="68" spans="1:7">
      <c r="A68" s="4" t="s">
        <v>407</v>
      </c>
    </row>
    <row r="69" spans="1:7">
      <c r="A69" s="3" t="s">
        <v>370</v>
      </c>
    </row>
    <row r="70" spans="1:7">
      <c r="A70" s="4" t="s">
        <v>388</v>
      </c>
      <c r="B70" s="4" t="s">
        <v>392</v>
      </c>
      <c r="C70" s="4" t="s">
        <v>408</v>
      </c>
    </row>
    <row r="71" spans="1:7">
      <c r="A71" s="4" t="s">
        <v>409</v>
      </c>
    </row>
    <row r="72" spans="1:7">
      <c r="A72" s="3" t="s">
        <v>370</v>
      </c>
    </row>
    <row r="73" spans="1:7">
      <c r="A73" s="4" t="s">
        <v>376</v>
      </c>
      <c r="B73" s="7" t="n">
        <v>12826</v>
      </c>
      <c r="C73" s="7" t="n">
        <v>13257</v>
      </c>
    </row>
    <row r="74" spans="1:7">
      <c r="A74" s="4" t="s">
        <v>410</v>
      </c>
    </row>
    <row r="75" spans="1:7">
      <c r="A75" s="3" t="s">
        <v>370</v>
      </c>
    </row>
    <row r="76" spans="1:7">
      <c r="A76" s="4" t="s">
        <v>380</v>
      </c>
      <c r="B76" s="4" t="s">
        <v>411</v>
      </c>
      <c r="C76" s="4" t="s">
        <v>412</v>
      </c>
    </row>
    <row r="77" spans="1:7">
      <c r="A77" s="4" t="s">
        <v>413</v>
      </c>
    </row>
    <row r="78" spans="1:7">
      <c r="A78" s="3" t="s">
        <v>370</v>
      </c>
    </row>
    <row r="79" spans="1:7">
      <c r="A79" s="4" t="s">
        <v>380</v>
      </c>
      <c r="B79" s="4" t="s">
        <v>414</v>
      </c>
      <c r="C79" s="4" t="s">
        <v>415</v>
      </c>
    </row>
    <row r="80" spans="1:7">
      <c r="A80" s="4" t="s">
        <v>416</v>
      </c>
    </row>
    <row r="81" spans="1:7">
      <c r="A81" s="3" t="s">
        <v>370</v>
      </c>
    </row>
    <row r="82" spans="1:7">
      <c r="A82" s="4" t="s">
        <v>380</v>
      </c>
      <c r="B82" s="4" t="s">
        <v>412</v>
      </c>
      <c r="C82" s="4" t="s">
        <v>417</v>
      </c>
    </row>
    <row r="83" spans="1:7">
      <c r="A83" s="4" t="s">
        <v>418</v>
      </c>
    </row>
    <row r="84" spans="1:7">
      <c r="A84" s="3" t="s">
        <v>370</v>
      </c>
    </row>
    <row r="85" spans="1:7">
      <c r="A85" s="4" t="s">
        <v>380</v>
      </c>
      <c r="B85" s="4" t="s">
        <v>419</v>
      </c>
      <c r="C85" s="4" t="s">
        <v>420</v>
      </c>
    </row>
    <row r="86" spans="1:7">
      <c r="A86" s="4" t="s">
        <v>421</v>
      </c>
    </row>
    <row r="87" spans="1:7">
      <c r="A87" s="3" t="s">
        <v>370</v>
      </c>
    </row>
    <row r="88" spans="1:7">
      <c r="A88" s="4" t="s">
        <v>380</v>
      </c>
      <c r="B88" s="4" t="s">
        <v>422</v>
      </c>
      <c r="C88" s="4" t="s">
        <v>423</v>
      </c>
    </row>
    <row r="89" spans="1:7">
      <c r="A89" s="4" t="s">
        <v>424</v>
      </c>
    </row>
    <row r="90" spans="1:7">
      <c r="A90" s="3" t="s">
        <v>370</v>
      </c>
    </row>
    <row r="91" spans="1:7">
      <c r="A91" s="4" t="s">
        <v>380</v>
      </c>
      <c r="B91" s="4" t="s">
        <v>425</v>
      </c>
      <c r="C91" s="4" t="s">
        <v>426</v>
      </c>
    </row>
    <row r="92" spans="1:7">
      <c r="A92" s="4" t="s">
        <v>427</v>
      </c>
    </row>
    <row r="93" spans="1:7">
      <c r="A93" s="3" t="s">
        <v>370</v>
      </c>
    </row>
    <row r="94" spans="1:7">
      <c r="A94" s="4" t="s">
        <v>380</v>
      </c>
      <c r="B94" s="4" t="s">
        <v>428</v>
      </c>
      <c r="C94" s="4" t="s">
        <v>429</v>
      </c>
    </row>
    <row r="95" spans="1:7">
      <c r="A95" s="4" t="s">
        <v>430</v>
      </c>
    </row>
    <row r="96" spans="1:7">
      <c r="A96" s="3" t="s">
        <v>370</v>
      </c>
    </row>
    <row r="97" spans="1:7">
      <c r="A97" s="4" t="s">
        <v>380</v>
      </c>
      <c r="B97" s="4" t="s">
        <v>425</v>
      </c>
      <c r="C97" s="4" t="s">
        <v>431</v>
      </c>
    </row>
    <row r="98" spans="1:7">
      <c r="A98" s="4" t="s">
        <v>432</v>
      </c>
    </row>
    <row r="99" spans="1:7">
      <c r="A99" s="3" t="s">
        <v>374</v>
      </c>
    </row>
    <row r="100" spans="1:7">
      <c r="A100" s="4" t="s">
        <v>375</v>
      </c>
      <c r="B100" s="7" t="n">
        <v>449</v>
      </c>
      <c r="C100" s="7" t="n">
        <v>477</v>
      </c>
    </row>
    <row r="101" spans="1:7">
      <c r="A101" s="4" t="s">
        <v>433</v>
      </c>
    </row>
    <row r="102" spans="1:7">
      <c r="A102" s="3" t="s">
        <v>374</v>
      </c>
    </row>
    <row r="103" spans="1:7">
      <c r="A103" s="4" t="s">
        <v>375</v>
      </c>
      <c r="B103" s="5" t="n">
        <v>480</v>
      </c>
      <c r="C103" s="5" t="n">
        <v>584</v>
      </c>
    </row>
    <row r="104" spans="1:7">
      <c r="A104" s="4" t="s">
        <v>434</v>
      </c>
    </row>
    <row r="105" spans="1:7">
      <c r="A105" s="3" t="s">
        <v>374</v>
      </c>
    </row>
    <row r="106" spans="1:7">
      <c r="A106" s="4" t="s">
        <v>375</v>
      </c>
      <c r="B106" s="5" t="n">
        <v>690</v>
      </c>
      <c r="C106" s="5" t="n">
        <v>681</v>
      </c>
    </row>
    <row r="107" spans="1:7">
      <c r="A107" s="4" t="s">
        <v>435</v>
      </c>
    </row>
    <row r="108" spans="1:7">
      <c r="A108" s="3" t="s">
        <v>374</v>
      </c>
    </row>
    <row r="109" spans="1:7">
      <c r="A109" s="4" t="s">
        <v>375</v>
      </c>
      <c r="B109" s="5" t="n">
        <v>195</v>
      </c>
      <c r="C109" s="5" t="n">
        <v>214</v>
      </c>
    </row>
    <row r="110" spans="1:7">
      <c r="A110" s="4" t="s">
        <v>436</v>
      </c>
    </row>
    <row r="111" spans="1:7">
      <c r="A111" s="3" t="s">
        <v>374</v>
      </c>
    </row>
    <row r="112" spans="1:7">
      <c r="A112" s="4" t="s">
        <v>375</v>
      </c>
      <c r="B112" s="5" t="n">
        <v>76052</v>
      </c>
      <c r="C112" s="5" t="n">
        <v>81097</v>
      </c>
    </row>
    <row r="113" spans="1:7">
      <c r="A113" s="3" t="s">
        <v>370</v>
      </c>
    </row>
    <row r="114" spans="1:7">
      <c r="A114" s="4" t="s">
        <v>376</v>
      </c>
      <c r="B114" s="5" t="n">
        <v>54780</v>
      </c>
      <c r="C114" s="5" t="n">
        <v>59264</v>
      </c>
    </row>
    <row r="115" spans="1:7">
      <c r="A115" s="4" t="s">
        <v>372</v>
      </c>
      <c r="B115" s="5" t="n">
        <v>62952</v>
      </c>
      <c r="C115" s="5" t="n">
        <v>67853</v>
      </c>
    </row>
    <row r="116" spans="1:7">
      <c r="A116" s="4" t="s">
        <v>377</v>
      </c>
      <c r="B116" s="5" t="n">
        <v>639</v>
      </c>
      <c r="C116" s="5" t="n">
        <v>666</v>
      </c>
    </row>
    <row r="117" spans="1:7">
      <c r="A117" s="4" t="s">
        <v>378</v>
      </c>
      <c r="B117" s="5" t="n">
        <v>76691</v>
      </c>
      <c r="C117" s="5" t="n">
        <v>81763</v>
      </c>
    </row>
    <row r="118" spans="1:7">
      <c r="A118" s="4" t="s">
        <v>371</v>
      </c>
      <c r="B118" s="5" t="n">
        <v>-82</v>
      </c>
      <c r="C118" s="5" t="n">
        <v>-60</v>
      </c>
    </row>
    <row r="119" spans="1:7">
      <c r="A119" s="4" t="s">
        <v>55</v>
      </c>
      <c r="B119" s="7" t="n">
        <v>76609</v>
      </c>
      <c r="C119" s="7" t="n">
        <v>81703</v>
      </c>
    </row>
    <row r="120" spans="1:7">
      <c r="A120" s="4" t="s">
        <v>437</v>
      </c>
    </row>
    <row r="121" spans="1:7">
      <c r="A121" s="3" t="s">
        <v>370</v>
      </c>
    </row>
    <row r="122" spans="1:7">
      <c r="A122" s="4" t="s">
        <v>380</v>
      </c>
      <c r="B122" s="4" t="s">
        <v>381</v>
      </c>
      <c r="C122" s="4" t="s">
        <v>381</v>
      </c>
    </row>
    <row r="123" spans="1:7">
      <c r="A123" s="4" t="s">
        <v>438</v>
      </c>
    </row>
    <row r="124" spans="1:7">
      <c r="A124" s="3" t="s">
        <v>370</v>
      </c>
    </row>
    <row r="125" spans="1:7">
      <c r="A125" s="4" t="s">
        <v>385</v>
      </c>
      <c r="B125" s="7" t="n">
        <v>2344</v>
      </c>
      <c r="C125" s="7" t="n">
        <v>2638</v>
      </c>
    </row>
    <row r="126" spans="1:7">
      <c r="A126" s="4" t="s">
        <v>439</v>
      </c>
    </row>
    <row r="127" spans="1:7">
      <c r="A127" s="3" t="s">
        <v>370</v>
      </c>
    </row>
    <row r="128" spans="1:7">
      <c r="A128" s="4" t="s">
        <v>388</v>
      </c>
      <c r="B128" s="4" t="s">
        <v>390</v>
      </c>
      <c r="C128" s="4" t="s">
        <v>440</v>
      </c>
    </row>
    <row r="129" spans="1:7">
      <c r="A129" s="4" t="s">
        <v>441</v>
      </c>
    </row>
    <row r="130" spans="1:7">
      <c r="A130" s="3" t="s">
        <v>370</v>
      </c>
    </row>
    <row r="131" spans="1:7">
      <c r="A131" s="4" t="s">
        <v>385</v>
      </c>
      <c r="B131" s="7" t="n">
        <v>1110</v>
      </c>
      <c r="C131" s="7" t="n">
        <v>1763</v>
      </c>
    </row>
    <row r="132" spans="1:7">
      <c r="A132" s="4" t="s">
        <v>442</v>
      </c>
    </row>
    <row r="133" spans="1:7">
      <c r="A133" s="3" t="s">
        <v>370</v>
      </c>
    </row>
    <row r="134" spans="1:7">
      <c r="A134" s="4" t="s">
        <v>388</v>
      </c>
      <c r="B134" s="4" t="s">
        <v>443</v>
      </c>
      <c r="C134" s="4" t="s">
        <v>444</v>
      </c>
    </row>
    <row r="135" spans="1:7">
      <c r="A135" s="4" t="s">
        <v>445</v>
      </c>
    </row>
    <row r="136" spans="1:7">
      <c r="A136" s="3" t="s">
        <v>370</v>
      </c>
    </row>
    <row r="137" spans="1:7">
      <c r="A137" s="4" t="s">
        <v>385</v>
      </c>
      <c r="B137" s="7" t="n">
        <v>4718</v>
      </c>
      <c r="C137" s="7" t="n">
        <v>4188</v>
      </c>
    </row>
    <row r="138" spans="1:7">
      <c r="A138" s="4" t="s">
        <v>446</v>
      </c>
    </row>
    <row r="139" spans="1:7">
      <c r="A139" s="3" t="s">
        <v>370</v>
      </c>
    </row>
    <row r="140" spans="1:7">
      <c r="A140" s="4" t="s">
        <v>388</v>
      </c>
      <c r="B140" s="4" t="s">
        <v>447</v>
      </c>
      <c r="C140" s="4" t="s">
        <v>448</v>
      </c>
    </row>
    <row r="141" spans="1:7">
      <c r="A141" s="4" t="s">
        <v>449</v>
      </c>
    </row>
    <row r="142" spans="1:7">
      <c r="A142" s="3" t="s">
        <v>370</v>
      </c>
    </row>
    <row r="143" spans="1:7">
      <c r="A143" s="4" t="s">
        <v>380</v>
      </c>
      <c r="B143" s="4" t="s">
        <v>450</v>
      </c>
      <c r="C143" s="4" t="s">
        <v>451</v>
      </c>
    </row>
    <row r="144" spans="1:7">
      <c r="A144" s="4" t="s">
        <v>452</v>
      </c>
    </row>
    <row r="145" spans="1:7">
      <c r="A145" s="3" t="s">
        <v>370</v>
      </c>
    </row>
    <row r="146" spans="1:7">
      <c r="A146" s="4" t="s">
        <v>380</v>
      </c>
      <c r="B146" s="4" t="s">
        <v>453</v>
      </c>
      <c r="C146" s="4" t="s">
        <v>454</v>
      </c>
    </row>
    <row r="147" spans="1:7">
      <c r="A147" s="4" t="s">
        <v>455</v>
      </c>
    </row>
    <row r="148" spans="1:7">
      <c r="A148" s="3" t="s">
        <v>370</v>
      </c>
    </row>
    <row r="149" spans="1:7">
      <c r="A149" s="4" t="s">
        <v>380</v>
      </c>
      <c r="B149" s="4" t="s">
        <v>456</v>
      </c>
      <c r="C149" s="4" t="s">
        <v>457</v>
      </c>
    </row>
    <row r="150" spans="1:7">
      <c r="A150" s="4" t="s">
        <v>458</v>
      </c>
    </row>
    <row r="151" spans="1:7">
      <c r="A151" s="3" t="s">
        <v>370</v>
      </c>
    </row>
    <row r="152" spans="1:7">
      <c r="A152" s="4" t="s">
        <v>380</v>
      </c>
      <c r="B152" s="4" t="s">
        <v>422</v>
      </c>
      <c r="C152" s="4" t="s">
        <v>459</v>
      </c>
    </row>
    <row r="153" spans="1:7">
      <c r="A153" s="4" t="s">
        <v>460</v>
      </c>
    </row>
    <row r="154" spans="1:7">
      <c r="A154" s="3" t="s">
        <v>374</v>
      </c>
    </row>
    <row r="155" spans="1:7">
      <c r="A155" s="4" t="s">
        <v>375</v>
      </c>
      <c r="B155" s="7" t="n">
        <v>4372</v>
      </c>
      <c r="C155" s="7" t="n">
        <v>4711</v>
      </c>
    </row>
    <row r="156" spans="1:7">
      <c r="A156" s="4" t="s">
        <v>461</v>
      </c>
    </row>
    <row r="157" spans="1:7">
      <c r="A157" s="3" t="s">
        <v>374</v>
      </c>
    </row>
    <row r="158" spans="1:7">
      <c r="A158" s="4" t="s">
        <v>375</v>
      </c>
      <c r="B158" s="7" t="n">
        <v>8728</v>
      </c>
      <c r="C158" s="7" t="n">
        <v>85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4</v>
      </c>
      <c r="C1" s="2" t="s">
        <v>25</v>
      </c>
    </row>
    <row r="2" spans="1:3">
      <c r="A2" s="4" t="s">
        <v>463</v>
      </c>
    </row>
    <row r="3" spans="1:3">
      <c r="A3" s="3" t="s">
        <v>363</v>
      </c>
    </row>
    <row r="4" spans="1:3">
      <c r="A4" s="4" t="s">
        <v>464</v>
      </c>
      <c r="B4" s="7" t="n">
        <v>10296</v>
      </c>
      <c r="C4" s="7" t="n">
        <v>10536</v>
      </c>
    </row>
    <row r="5" spans="1:3">
      <c r="A5" s="4" t="s">
        <v>465</v>
      </c>
      <c r="B5" s="4" t="s">
        <v>381</v>
      </c>
      <c r="C5" s="4" t="s">
        <v>381</v>
      </c>
    </row>
    <row r="6" spans="1:3">
      <c r="A6" s="4" t="s">
        <v>466</v>
      </c>
    </row>
    <row r="7" spans="1:3">
      <c r="A7" s="3" t="s">
        <v>363</v>
      </c>
    </row>
    <row r="8" spans="1:3">
      <c r="A8" s="4" t="s">
        <v>464</v>
      </c>
      <c r="B8" s="7" t="n">
        <v>9436</v>
      </c>
      <c r="C8" s="7" t="n">
        <v>9647</v>
      </c>
    </row>
    <row r="9" spans="1:3">
      <c r="A9" s="4" t="s">
        <v>465</v>
      </c>
      <c r="B9" s="4" t="s">
        <v>467</v>
      </c>
      <c r="C9" s="4" t="s">
        <v>467</v>
      </c>
    </row>
    <row r="10" spans="1:3">
      <c r="A10" s="4" t="s">
        <v>468</v>
      </c>
    </row>
    <row r="11" spans="1:3">
      <c r="A11" s="3" t="s">
        <v>363</v>
      </c>
    </row>
    <row r="12" spans="1:3">
      <c r="A12" s="4" t="s">
        <v>464</v>
      </c>
      <c r="B12" s="7" t="n">
        <v>860</v>
      </c>
      <c r="C12" s="7" t="n">
        <v>889</v>
      </c>
    </row>
    <row r="13" spans="1:3">
      <c r="A13" s="4" t="s">
        <v>465</v>
      </c>
      <c r="B13" s="4" t="s">
        <v>469</v>
      </c>
      <c r="C13" s="4" t="s">
        <v>469</v>
      </c>
    </row>
    <row r="14" spans="1:3">
      <c r="A14" s="4" t="s">
        <v>470</v>
      </c>
    </row>
    <row r="15" spans="1:3">
      <c r="A15" s="3" t="s">
        <v>363</v>
      </c>
    </row>
    <row r="16" spans="1:3">
      <c r="A16" s="4" t="s">
        <v>464</v>
      </c>
      <c r="B16" s="7" t="n">
        <v>10296</v>
      </c>
      <c r="C16" s="7" t="n">
        <v>10536</v>
      </c>
    </row>
    <row r="17" spans="1:3">
      <c r="A17" s="4" t="s">
        <v>465</v>
      </c>
      <c r="B17" s="4" t="s">
        <v>381</v>
      </c>
      <c r="C17" s="4" t="s">
        <v>381</v>
      </c>
    </row>
    <row r="18" spans="1:3">
      <c r="A18" s="4" t="s">
        <v>471</v>
      </c>
    </row>
    <row r="19" spans="1:3">
      <c r="A19" s="3" t="s">
        <v>363</v>
      </c>
    </row>
    <row r="20" spans="1:3">
      <c r="A20" s="4" t="s">
        <v>464</v>
      </c>
      <c r="B20" s="7" t="n">
        <v>8096</v>
      </c>
      <c r="C20" s="7" t="n">
        <v>8247</v>
      </c>
    </row>
    <row r="21" spans="1:3">
      <c r="A21" s="4" t="s">
        <v>465</v>
      </c>
      <c r="B21" s="4" t="s">
        <v>472</v>
      </c>
      <c r="C21" s="4" t="s">
        <v>473</v>
      </c>
    </row>
    <row r="22" spans="1:3">
      <c r="A22" s="4" t="s">
        <v>474</v>
      </c>
    </row>
    <row r="23" spans="1:3">
      <c r="A23" s="3" t="s">
        <v>363</v>
      </c>
    </row>
    <row r="24" spans="1:3">
      <c r="A24" s="4" t="s">
        <v>464</v>
      </c>
      <c r="B24" s="7" t="n">
        <v>2200</v>
      </c>
      <c r="C24" s="7" t="n">
        <v>2289</v>
      </c>
    </row>
    <row r="25" spans="1:3">
      <c r="A25" s="4" t="s">
        <v>465</v>
      </c>
      <c r="B25" s="4" t="s">
        <v>475</v>
      </c>
      <c r="C25" s="4" t="s">
        <v>476</v>
      </c>
    </row>
    <row r="26" spans="1:3">
      <c r="A26" s="4" t="s">
        <v>477</v>
      </c>
    </row>
    <row r="27" spans="1:3">
      <c r="A27" s="3" t="s">
        <v>363</v>
      </c>
    </row>
    <row r="28" spans="1:3">
      <c r="A28" s="4" t="s">
        <v>464</v>
      </c>
      <c r="B28" s="7" t="n">
        <v>10296</v>
      </c>
      <c r="C28" s="7" t="n">
        <v>10536</v>
      </c>
    </row>
    <row r="29" spans="1:3">
      <c r="A29" s="4" t="s">
        <v>465</v>
      </c>
      <c r="B29" s="4" t="s">
        <v>381</v>
      </c>
      <c r="C29" s="4" t="s">
        <v>381</v>
      </c>
    </row>
    <row r="30" spans="1:3">
      <c r="A30" s="4" t="s">
        <v>478</v>
      </c>
    </row>
    <row r="31" spans="1:3">
      <c r="A31" s="3" t="s">
        <v>363</v>
      </c>
    </row>
    <row r="32" spans="1:3">
      <c r="A32" s="4" t="s">
        <v>464</v>
      </c>
      <c r="B32" s="7" t="n">
        <v>6340</v>
      </c>
      <c r="C32" s="7" t="n">
        <v>6441</v>
      </c>
    </row>
    <row r="33" spans="1:3">
      <c r="A33" s="4" t="s">
        <v>465</v>
      </c>
      <c r="B33" s="4" t="s">
        <v>479</v>
      </c>
      <c r="C33" s="4" t="s">
        <v>313</v>
      </c>
    </row>
    <row r="34" spans="1:3">
      <c r="A34" s="4" t="s">
        <v>480</v>
      </c>
    </row>
    <row r="35" spans="1:3">
      <c r="A35" s="3" t="s">
        <v>363</v>
      </c>
    </row>
    <row r="36" spans="1:3">
      <c r="A36" s="4" t="s">
        <v>464</v>
      </c>
      <c r="B36" s="7" t="n">
        <v>3956</v>
      </c>
      <c r="C36" s="7" t="n">
        <v>4095</v>
      </c>
    </row>
    <row r="37" spans="1:3">
      <c r="A37" s="4" t="s">
        <v>465</v>
      </c>
      <c r="B37" s="4" t="s">
        <v>481</v>
      </c>
      <c r="C37" s="4" t="s">
        <v>482</v>
      </c>
    </row>
    <row r="38" spans="1:3">
      <c r="A38" s="4" t="s">
        <v>483</v>
      </c>
    </row>
    <row r="39" spans="1:3">
      <c r="A39" s="3" t="s">
        <v>363</v>
      </c>
    </row>
    <row r="40" spans="1:3">
      <c r="A40" s="4" t="s">
        <v>464</v>
      </c>
      <c r="B40" s="7" t="n">
        <v>10296</v>
      </c>
      <c r="C40" s="7" t="n">
        <v>10536</v>
      </c>
    </row>
    <row r="41" spans="1:3">
      <c r="A41" s="4" t="s">
        <v>465</v>
      </c>
      <c r="B41" s="4" t="s">
        <v>381</v>
      </c>
      <c r="C41" s="4" t="s">
        <v>381</v>
      </c>
    </row>
    <row r="42" spans="1:3">
      <c r="A42" s="4" t="s">
        <v>484</v>
      </c>
    </row>
    <row r="43" spans="1:3">
      <c r="A43" s="3" t="s">
        <v>363</v>
      </c>
    </row>
    <row r="44" spans="1:3">
      <c r="A44" s="4" t="s">
        <v>464</v>
      </c>
      <c r="B44" s="7" t="n">
        <v>412</v>
      </c>
      <c r="C44" s="7" t="n">
        <v>506</v>
      </c>
    </row>
    <row r="45" spans="1:3">
      <c r="A45" s="4" t="s">
        <v>465</v>
      </c>
      <c r="B45" s="4" t="s">
        <v>485</v>
      </c>
      <c r="C45" s="4" t="s">
        <v>486</v>
      </c>
    </row>
    <row r="46" spans="1:3">
      <c r="A46" s="4" t="s">
        <v>487</v>
      </c>
    </row>
    <row r="47" spans="1:3">
      <c r="A47" s="3" t="s">
        <v>363</v>
      </c>
    </row>
    <row r="48" spans="1:3">
      <c r="A48" s="4" t="s">
        <v>464</v>
      </c>
      <c r="B48" s="7" t="n">
        <v>542</v>
      </c>
      <c r="C48" s="7" t="n">
        <v>644</v>
      </c>
    </row>
    <row r="49" spans="1:3">
      <c r="A49" s="4" t="s">
        <v>465</v>
      </c>
      <c r="B49" s="4" t="s">
        <v>486</v>
      </c>
      <c r="C49" s="4" t="s">
        <v>488</v>
      </c>
    </row>
    <row r="50" spans="1:3">
      <c r="A50" s="4" t="s">
        <v>489</v>
      </c>
    </row>
    <row r="51" spans="1:3">
      <c r="A51" s="3" t="s">
        <v>363</v>
      </c>
    </row>
    <row r="52" spans="1:3">
      <c r="A52" s="4" t="s">
        <v>464</v>
      </c>
      <c r="B52" s="7" t="n">
        <v>792</v>
      </c>
      <c r="C52" s="7" t="n">
        <v>947</v>
      </c>
    </row>
    <row r="53" spans="1:3">
      <c r="A53" s="4" t="s">
        <v>465</v>
      </c>
      <c r="B53" s="4" t="s">
        <v>469</v>
      </c>
      <c r="C53" s="4" t="s">
        <v>490</v>
      </c>
    </row>
    <row r="54" spans="1:3">
      <c r="A54" s="4" t="s">
        <v>491</v>
      </c>
    </row>
    <row r="55" spans="1:3">
      <c r="A55" s="3" t="s">
        <v>363</v>
      </c>
    </row>
    <row r="56" spans="1:3">
      <c r="A56" s="4" t="s">
        <v>464</v>
      </c>
      <c r="B56" s="7" t="n">
        <v>1108</v>
      </c>
      <c r="C56" s="7" t="n">
        <v>1271</v>
      </c>
    </row>
    <row r="57" spans="1:3">
      <c r="A57" s="4" t="s">
        <v>465</v>
      </c>
      <c r="B57" s="4" t="s">
        <v>492</v>
      </c>
      <c r="C57" s="4" t="s">
        <v>493</v>
      </c>
    </row>
    <row r="58" spans="1:3">
      <c r="A58" s="4" t="s">
        <v>494</v>
      </c>
    </row>
    <row r="59" spans="1:3">
      <c r="A59" s="3" t="s">
        <v>363</v>
      </c>
    </row>
    <row r="60" spans="1:3">
      <c r="A60" s="4" t="s">
        <v>464</v>
      </c>
      <c r="B60" s="7" t="n">
        <v>6993</v>
      </c>
      <c r="C60" s="7" t="n">
        <v>6691</v>
      </c>
    </row>
    <row r="61" spans="1:3">
      <c r="A61" s="4" t="s">
        <v>465</v>
      </c>
      <c r="B61" s="4" t="s">
        <v>495</v>
      </c>
      <c r="C61" s="4" t="s">
        <v>312</v>
      </c>
    </row>
    <row r="62" spans="1:3">
      <c r="A62" s="4" t="s">
        <v>496</v>
      </c>
    </row>
    <row r="63" spans="1:3">
      <c r="A63" s="3" t="s">
        <v>363</v>
      </c>
    </row>
    <row r="64" spans="1:3">
      <c r="A64" s="4" t="s">
        <v>464</v>
      </c>
      <c r="B64" s="7" t="n">
        <v>449</v>
      </c>
      <c r="C64" s="7" t="n">
        <v>477</v>
      </c>
    </row>
    <row r="65" spans="1:3">
      <c r="A65" s="4" t="s">
        <v>465</v>
      </c>
      <c r="B65" s="4" t="s">
        <v>485</v>
      </c>
      <c r="C65" s="4" t="s">
        <v>486</v>
      </c>
    </row>
    <row r="66" spans="1:3">
      <c r="A66" s="4" t="s">
        <v>497</v>
      </c>
    </row>
    <row r="67" spans="1:3">
      <c r="A67" s="3" t="s">
        <v>363</v>
      </c>
    </row>
    <row r="68" spans="1:3">
      <c r="A68" s="4" t="s">
        <v>464</v>
      </c>
      <c r="B68" s="7" t="n">
        <v>13692</v>
      </c>
      <c r="C68" s="7" t="n">
        <v>14344</v>
      </c>
    </row>
    <row r="69" spans="1:3">
      <c r="A69" s="4" t="s">
        <v>465</v>
      </c>
      <c r="B69" s="4" t="s">
        <v>381</v>
      </c>
      <c r="C69" s="4" t="s">
        <v>381</v>
      </c>
    </row>
    <row r="70" spans="1:3">
      <c r="A70" s="4" t="s">
        <v>498</v>
      </c>
    </row>
    <row r="71" spans="1:3">
      <c r="A71" s="3" t="s">
        <v>363</v>
      </c>
    </row>
    <row r="72" spans="1:3">
      <c r="A72" s="4" t="s">
        <v>464</v>
      </c>
      <c r="B72" s="7" t="n">
        <v>13144</v>
      </c>
      <c r="C72" s="7" t="n">
        <v>13752</v>
      </c>
    </row>
    <row r="73" spans="1:3">
      <c r="A73" s="4" t="s">
        <v>465</v>
      </c>
      <c r="B73" s="4" t="s">
        <v>499</v>
      </c>
      <c r="C73" s="4" t="s">
        <v>499</v>
      </c>
    </row>
    <row r="74" spans="1:3">
      <c r="A74" s="4" t="s">
        <v>500</v>
      </c>
    </row>
    <row r="75" spans="1:3">
      <c r="A75" s="3" t="s">
        <v>363</v>
      </c>
    </row>
    <row r="76" spans="1:3">
      <c r="A76" s="4" t="s">
        <v>464</v>
      </c>
      <c r="B76" s="7" t="n">
        <v>548</v>
      </c>
      <c r="C76" s="7" t="n">
        <v>592</v>
      </c>
    </row>
    <row r="77" spans="1:3">
      <c r="A77" s="4" t="s">
        <v>465</v>
      </c>
      <c r="B77" s="4" t="s">
        <v>485</v>
      </c>
      <c r="C77" s="4" t="s">
        <v>485</v>
      </c>
    </row>
    <row r="78" spans="1:3">
      <c r="A78" s="4" t="s">
        <v>501</v>
      </c>
    </row>
    <row r="79" spans="1:3">
      <c r="A79" s="3" t="s">
        <v>363</v>
      </c>
    </row>
    <row r="80" spans="1:3">
      <c r="A80" s="4" t="s">
        <v>464</v>
      </c>
      <c r="B80" s="7" t="n">
        <v>13692</v>
      </c>
      <c r="C80" s="7" t="n">
        <v>14344</v>
      </c>
    </row>
    <row r="81" spans="1:3">
      <c r="A81" s="4" t="s">
        <v>465</v>
      </c>
      <c r="B81" s="4" t="s">
        <v>381</v>
      </c>
      <c r="C81" s="4" t="s">
        <v>381</v>
      </c>
    </row>
    <row r="82" spans="1:3">
      <c r="A82" s="4" t="s">
        <v>502</v>
      </c>
    </row>
    <row r="83" spans="1:3">
      <c r="A83" s="3" t="s">
        <v>363</v>
      </c>
    </row>
    <row r="84" spans="1:3">
      <c r="A84" s="4" t="s">
        <v>464</v>
      </c>
      <c r="B84" s="7" t="n">
        <v>11817</v>
      </c>
      <c r="C84" s="7" t="n">
        <v>12431</v>
      </c>
    </row>
    <row r="85" spans="1:3">
      <c r="A85" s="4" t="s">
        <v>465</v>
      </c>
      <c r="B85" s="4" t="s">
        <v>503</v>
      </c>
      <c r="C85" s="4" t="s">
        <v>450</v>
      </c>
    </row>
    <row r="86" spans="1:3">
      <c r="A86" s="4" t="s">
        <v>504</v>
      </c>
    </row>
    <row r="87" spans="1:3">
      <c r="A87" s="3" t="s">
        <v>363</v>
      </c>
    </row>
    <row r="88" spans="1:3">
      <c r="A88" s="4" t="s">
        <v>464</v>
      </c>
      <c r="B88" s="7" t="n">
        <v>1875</v>
      </c>
      <c r="C88" s="7" t="n">
        <v>1913</v>
      </c>
    </row>
    <row r="89" spans="1:3">
      <c r="A89" s="4" t="s">
        <v>465</v>
      </c>
      <c r="B89" s="4" t="s">
        <v>505</v>
      </c>
      <c r="C89" s="4" t="s">
        <v>456</v>
      </c>
    </row>
    <row r="90" spans="1:3">
      <c r="A90" s="4" t="s">
        <v>506</v>
      </c>
    </row>
    <row r="91" spans="1:3">
      <c r="A91" s="3" t="s">
        <v>363</v>
      </c>
    </row>
    <row r="92" spans="1:3">
      <c r="A92" s="4" t="s">
        <v>464</v>
      </c>
      <c r="B92" s="7" t="n">
        <v>13692</v>
      </c>
      <c r="C92" s="7" t="n">
        <v>14344</v>
      </c>
    </row>
    <row r="93" spans="1:3">
      <c r="A93" s="4" t="s">
        <v>465</v>
      </c>
      <c r="B93" s="4" t="s">
        <v>381</v>
      </c>
      <c r="C93" s="4" t="s">
        <v>381</v>
      </c>
    </row>
    <row r="94" spans="1:3">
      <c r="A94" s="4" t="s">
        <v>507</v>
      </c>
    </row>
    <row r="95" spans="1:3">
      <c r="A95" s="3" t="s">
        <v>363</v>
      </c>
    </row>
    <row r="96" spans="1:3">
      <c r="A96" s="4" t="s">
        <v>464</v>
      </c>
      <c r="B96" s="7" t="n">
        <v>8020</v>
      </c>
      <c r="C96" s="7" t="n">
        <v>9193</v>
      </c>
    </row>
    <row r="97" spans="1:3">
      <c r="A97" s="4" t="s">
        <v>465</v>
      </c>
      <c r="B97" s="4" t="s">
        <v>508</v>
      </c>
      <c r="C97" s="4" t="s">
        <v>509</v>
      </c>
    </row>
    <row r="98" spans="1:3">
      <c r="A98" s="4" t="s">
        <v>510</v>
      </c>
    </row>
    <row r="99" spans="1:3">
      <c r="A99" s="3" t="s">
        <v>363</v>
      </c>
    </row>
    <row r="100" spans="1:3">
      <c r="A100" s="4" t="s">
        <v>464</v>
      </c>
      <c r="B100" s="7" t="n">
        <v>5672</v>
      </c>
      <c r="C100" s="7" t="n">
        <v>5151</v>
      </c>
    </row>
    <row r="101" spans="1:3">
      <c r="A101" s="4" t="s">
        <v>465</v>
      </c>
      <c r="B101" s="4" t="s">
        <v>511</v>
      </c>
      <c r="C101" s="4" t="s">
        <v>512</v>
      </c>
    </row>
    <row r="102" spans="1:3">
      <c r="A102" s="4" t="s">
        <v>513</v>
      </c>
    </row>
    <row r="103" spans="1:3">
      <c r="A103" s="3" t="s">
        <v>363</v>
      </c>
    </row>
    <row r="104" spans="1:3">
      <c r="A104" s="4" t="s">
        <v>464</v>
      </c>
      <c r="B104" s="7" t="n">
        <v>13692</v>
      </c>
      <c r="C104" s="7" t="n">
        <v>14344</v>
      </c>
    </row>
    <row r="105" spans="1:3">
      <c r="A105" s="4" t="s">
        <v>465</v>
      </c>
      <c r="B105" s="4" t="s">
        <v>381</v>
      </c>
      <c r="C105" s="4" t="s">
        <v>381</v>
      </c>
    </row>
    <row r="106" spans="1:3">
      <c r="A106" s="4" t="s">
        <v>514</v>
      </c>
    </row>
    <row r="107" spans="1:3">
      <c r="A107" s="3" t="s">
        <v>363</v>
      </c>
    </row>
    <row r="108" spans="1:3">
      <c r="A108" s="4" t="s">
        <v>464</v>
      </c>
      <c r="B108" s="7" t="n">
        <v>2004</v>
      </c>
      <c r="C108" s="7" t="n">
        <v>1424</v>
      </c>
    </row>
    <row r="109" spans="1:3">
      <c r="A109" s="4" t="s">
        <v>465</v>
      </c>
      <c r="B109" s="4" t="s">
        <v>515</v>
      </c>
      <c r="C109" s="4" t="s">
        <v>516</v>
      </c>
    </row>
    <row r="110" spans="1:3">
      <c r="A110" s="4" t="s">
        <v>517</v>
      </c>
    </row>
    <row r="111" spans="1:3">
      <c r="A111" s="3" t="s">
        <v>363</v>
      </c>
    </row>
    <row r="112" spans="1:3">
      <c r="A112" s="4" t="s">
        <v>464</v>
      </c>
      <c r="B112" s="7" t="n">
        <v>637</v>
      </c>
      <c r="C112" s="7" t="n">
        <v>437</v>
      </c>
    </row>
    <row r="113" spans="1:3">
      <c r="A113" s="4" t="s">
        <v>465</v>
      </c>
      <c r="B113" s="4" t="s">
        <v>486</v>
      </c>
      <c r="C113" s="4" t="s">
        <v>518</v>
      </c>
    </row>
    <row r="114" spans="1:3">
      <c r="A114" s="4" t="s">
        <v>519</v>
      </c>
    </row>
    <row r="115" spans="1:3">
      <c r="A115" s="3" t="s">
        <v>363</v>
      </c>
    </row>
    <row r="116" spans="1:3">
      <c r="A116" s="4" t="s">
        <v>464</v>
      </c>
      <c r="B116" s="7" t="n">
        <v>355</v>
      </c>
      <c r="C116" s="7" t="n">
        <v>466</v>
      </c>
    </row>
    <row r="117" spans="1:3">
      <c r="A117" s="4" t="s">
        <v>465</v>
      </c>
      <c r="B117" s="4" t="s">
        <v>520</v>
      </c>
      <c r="C117" s="4" t="s">
        <v>518</v>
      </c>
    </row>
    <row r="118" spans="1:3">
      <c r="A118" s="4" t="s">
        <v>521</v>
      </c>
    </row>
    <row r="119" spans="1:3">
      <c r="A119" s="3" t="s">
        <v>363</v>
      </c>
    </row>
    <row r="120" spans="1:3">
      <c r="A120" s="4" t="s">
        <v>464</v>
      </c>
      <c r="B120" s="7" t="n">
        <v>537</v>
      </c>
      <c r="C120" s="7" t="n">
        <v>867</v>
      </c>
    </row>
    <row r="121" spans="1:3">
      <c r="A121" s="4" t="s">
        <v>465</v>
      </c>
      <c r="B121" s="4" t="s">
        <v>485</v>
      </c>
      <c r="C121" s="4" t="s">
        <v>488</v>
      </c>
    </row>
    <row r="122" spans="1:3">
      <c r="A122" s="4" t="s">
        <v>522</v>
      </c>
    </row>
    <row r="123" spans="1:3">
      <c r="A123" s="3" t="s">
        <v>363</v>
      </c>
    </row>
    <row r="124" spans="1:3">
      <c r="A124" s="4" t="s">
        <v>464</v>
      </c>
      <c r="B124" s="7" t="n">
        <v>9679</v>
      </c>
      <c r="C124" s="7" t="n">
        <v>10566</v>
      </c>
    </row>
    <row r="125" spans="1:3">
      <c r="A125" s="4" t="s">
        <v>465</v>
      </c>
      <c r="B125" s="4" t="s">
        <v>523</v>
      </c>
      <c r="C125" s="4" t="s">
        <v>524</v>
      </c>
    </row>
    <row r="126" spans="1:3">
      <c r="A126" s="4" t="s">
        <v>525</v>
      </c>
    </row>
    <row r="127" spans="1:3">
      <c r="A127" s="3" t="s">
        <v>363</v>
      </c>
    </row>
    <row r="128" spans="1:3">
      <c r="A128" s="4" t="s">
        <v>464</v>
      </c>
      <c r="B128" s="7" t="n">
        <v>480</v>
      </c>
      <c r="C128" s="7" t="n">
        <v>584</v>
      </c>
    </row>
    <row r="129" spans="1:3">
      <c r="A129" s="4" t="s">
        <v>465</v>
      </c>
      <c r="B129" s="4" t="s">
        <v>518</v>
      </c>
      <c r="C129" s="4" t="s">
        <v>4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1</v>
      </c>
      <c r="D1" s="2" t="s">
        <v>1</v>
      </c>
    </row>
    <row r="2" spans="1:5">
      <c r="B2" s="2" t="s">
        <v>24</v>
      </c>
      <c r="C2" s="2" t="s">
        <v>72</v>
      </c>
      <c r="D2" s="2" t="s">
        <v>24</v>
      </c>
      <c r="E2" s="2" t="s">
        <v>72</v>
      </c>
    </row>
    <row r="3" spans="1:5">
      <c r="A3" s="3" t="s">
        <v>310</v>
      </c>
    </row>
    <row r="4" spans="1:5">
      <c r="A4" s="4" t="s">
        <v>325</v>
      </c>
      <c r="B4" s="7" t="n">
        <v>92</v>
      </c>
      <c r="C4" s="7" t="n">
        <v>136</v>
      </c>
      <c r="D4" s="7" t="n">
        <v>181</v>
      </c>
      <c r="E4" s="7" t="n">
        <v>287</v>
      </c>
    </row>
    <row r="5" spans="1:5">
      <c r="A5" s="4" t="s">
        <v>56</v>
      </c>
    </row>
    <row r="6" spans="1:5">
      <c r="A6" s="3" t="s">
        <v>310</v>
      </c>
    </row>
    <row r="7" spans="1:5">
      <c r="A7" s="4" t="s">
        <v>527</v>
      </c>
      <c r="D7" s="5" t="n">
        <v>23419</v>
      </c>
    </row>
    <row r="8" spans="1:5">
      <c r="A8" s="4" t="s">
        <v>325</v>
      </c>
      <c r="B8" s="5" t="n">
        <v>75</v>
      </c>
      <c r="C8" s="5" t="n">
        <v>122</v>
      </c>
      <c r="D8" s="5" t="n">
        <v>153</v>
      </c>
      <c r="E8" s="5" t="n">
        <v>259</v>
      </c>
    </row>
    <row r="9" spans="1:5">
      <c r="A9" s="4" t="s">
        <v>528</v>
      </c>
      <c r="B9" s="5" t="n">
        <v>22568</v>
      </c>
      <c r="D9" s="5" t="n">
        <v>22568</v>
      </c>
    </row>
    <row r="10" spans="1:5">
      <c r="A10" s="4" t="s">
        <v>529</v>
      </c>
    </row>
    <row r="11" spans="1:5">
      <c r="A11" s="3" t="s">
        <v>310</v>
      </c>
    </row>
    <row r="12" spans="1:5">
      <c r="A12" s="4" t="s">
        <v>527</v>
      </c>
      <c r="B12" s="5" t="n">
        <v>741</v>
      </c>
      <c r="C12" s="5" t="n">
        <v>800</v>
      </c>
      <c r="D12" s="5" t="n">
        <v>760</v>
      </c>
      <c r="E12" s="5" t="n">
        <v>815</v>
      </c>
    </row>
    <row r="13" spans="1:5">
      <c r="A13" s="4" t="s">
        <v>530</v>
      </c>
      <c r="B13" s="5" t="n">
        <v>19</v>
      </c>
      <c r="C13" s="5" t="n">
        <v>29</v>
      </c>
      <c r="D13" s="5" t="n">
        <v>38</v>
      </c>
      <c r="E13" s="5" t="n">
        <v>63</v>
      </c>
    </row>
    <row r="14" spans="1:5">
      <c r="A14" s="4" t="s">
        <v>531</v>
      </c>
      <c r="B14" s="5" t="n">
        <v>-36</v>
      </c>
      <c r="C14" s="5" t="n">
        <v>-40</v>
      </c>
      <c r="D14" s="5" t="n">
        <v>-74</v>
      </c>
      <c r="E14" s="5" t="n">
        <v>-84</v>
      </c>
    </row>
    <row r="15" spans="1:5">
      <c r="A15" s="4" t="s">
        <v>325</v>
      </c>
      <c r="C15" s="5" t="n">
        <v>-5</v>
      </c>
      <c r="E15" s="5" t="n">
        <v>-10</v>
      </c>
    </row>
    <row r="16" spans="1:5">
      <c r="A16" s="4" t="s">
        <v>528</v>
      </c>
      <c r="B16" s="7" t="n">
        <v>724</v>
      </c>
      <c r="C16" s="7" t="n">
        <v>784</v>
      </c>
      <c r="D16" s="7" t="n">
        <v>724</v>
      </c>
      <c r="E16" s="7" t="n">
        <v>7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4</v>
      </c>
      <c r="C1" s="2" t="s">
        <v>25</v>
      </c>
    </row>
    <row r="2" spans="1:3">
      <c r="A2" s="3" t="s">
        <v>191</v>
      </c>
    </row>
    <row r="3" spans="1:3">
      <c r="A3" s="4" t="s">
        <v>533</v>
      </c>
      <c r="B3" s="7" t="n">
        <v>10655</v>
      </c>
      <c r="C3" s="7" t="n">
        <v>10890</v>
      </c>
    </row>
    <row r="4" spans="1:3">
      <c r="A4" s="4" t="s">
        <v>534</v>
      </c>
      <c r="B4" s="5" t="n">
        <v>10679</v>
      </c>
      <c r="C4" s="5" t="n">
        <v>10921</v>
      </c>
    </row>
    <row r="5" spans="1:3">
      <c r="A5" s="4" t="s">
        <v>535</v>
      </c>
      <c r="B5" s="7" t="n">
        <v>1142</v>
      </c>
      <c r="C5" s="7" t="n">
        <v>1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1</v>
      </c>
      <c r="D1" s="2" t="s">
        <v>1</v>
      </c>
    </row>
    <row r="2" spans="1:5">
      <c r="B2" s="2" t="s">
        <v>24</v>
      </c>
      <c r="C2" s="2" t="s">
        <v>72</v>
      </c>
      <c r="D2" s="2" t="s">
        <v>24</v>
      </c>
      <c r="E2" s="2" t="s">
        <v>72</v>
      </c>
    </row>
    <row r="3" spans="1:5">
      <c r="A3" s="3" t="s">
        <v>191</v>
      </c>
    </row>
    <row r="4" spans="1:5">
      <c r="A4" s="4" t="s">
        <v>537</v>
      </c>
      <c r="B4" s="7" t="n">
        <v>10733</v>
      </c>
      <c r="C4" s="7" t="n">
        <v>11012</v>
      </c>
      <c r="D4" s="7" t="n">
        <v>10794</v>
      </c>
      <c r="E4" s="7" t="n">
        <v>11052</v>
      </c>
    </row>
    <row r="5" spans="1:5">
      <c r="A5" s="4" t="s">
        <v>538</v>
      </c>
      <c r="B5" s="7" t="n">
        <v>187</v>
      </c>
      <c r="C5" s="7" t="n">
        <v>176</v>
      </c>
      <c r="D5" s="7" t="n">
        <v>367</v>
      </c>
      <c r="E5" s="7" t="n">
        <v>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4</v>
      </c>
      <c r="C2" s="2" t="s">
        <v>72</v>
      </c>
      <c r="D2" s="2" t="s">
        <v>24</v>
      </c>
      <c r="E2" s="2" t="s">
        <v>72</v>
      </c>
    </row>
    <row r="3" spans="1:5">
      <c r="A3" s="3" t="s">
        <v>73</v>
      </c>
    </row>
    <row r="4" spans="1:5">
      <c r="A4" s="4" t="s">
        <v>74</v>
      </c>
      <c r="B4" s="7" t="n">
        <v>24</v>
      </c>
      <c r="C4" s="7" t="n">
        <v>10</v>
      </c>
      <c r="D4" s="7" t="n">
        <v>41</v>
      </c>
      <c r="E4" s="7" t="n">
        <v>17</v>
      </c>
    </row>
    <row r="5" spans="1:5">
      <c r="A5" s="4" t="s">
        <v>75</v>
      </c>
      <c r="B5" s="5" t="n">
        <v>1227</v>
      </c>
      <c r="C5" s="5" t="n">
        <v>1070</v>
      </c>
      <c r="D5" s="5" t="n">
        <v>2399</v>
      </c>
      <c r="E5" s="5" t="n">
        <v>2085</v>
      </c>
    </row>
    <row r="6" spans="1:5">
      <c r="A6" s="4" t="s">
        <v>76</v>
      </c>
      <c r="B6" s="5" t="n">
        <v>929</v>
      </c>
      <c r="C6" s="5" t="n">
        <v>719</v>
      </c>
      <c r="D6" s="5" t="n">
        <v>1773</v>
      </c>
      <c r="E6" s="5" t="n">
        <v>1394</v>
      </c>
    </row>
    <row r="7" spans="1:5">
      <c r="A7" s="4" t="s">
        <v>77</v>
      </c>
      <c r="B7" s="5" t="n">
        <v>298</v>
      </c>
      <c r="C7" s="5" t="n">
        <v>351</v>
      </c>
      <c r="D7" s="5" t="n">
        <v>626</v>
      </c>
      <c r="E7" s="5" t="n">
        <v>691</v>
      </c>
    </row>
    <row r="8" spans="1:5">
      <c r="A8" s="4" t="s">
        <v>78</v>
      </c>
      <c r="B8" s="5" t="n">
        <v>112</v>
      </c>
      <c r="C8" s="5" t="n">
        <v>105</v>
      </c>
      <c r="D8" s="5" t="n">
        <v>199</v>
      </c>
      <c r="E8" s="5" t="n">
        <v>212</v>
      </c>
    </row>
    <row r="9" spans="1:5">
      <c r="A9" s="4" t="s">
        <v>79</v>
      </c>
      <c r="B9" s="5" t="n">
        <v>186</v>
      </c>
      <c r="C9" s="5" t="n">
        <v>246</v>
      </c>
      <c r="D9" s="5" t="n">
        <v>427</v>
      </c>
      <c r="E9" s="5" t="n">
        <v>479</v>
      </c>
    </row>
    <row r="10" spans="1:5">
      <c r="A10" s="3" t="s">
        <v>80</v>
      </c>
    </row>
    <row r="11" spans="1:5">
      <c r="A11" s="4" t="s">
        <v>81</v>
      </c>
      <c r="B11" s="5" t="n">
        <v>71</v>
      </c>
      <c r="C11" s="5" t="n">
        <v>70</v>
      </c>
      <c r="D11" s="5" t="n">
        <v>140</v>
      </c>
      <c r="E11" s="5" t="n">
        <v>146</v>
      </c>
    </row>
    <row r="12" spans="1:5">
      <c r="A12" s="4" t="s">
        <v>82</v>
      </c>
      <c r="B12" s="5" t="n">
        <v>99</v>
      </c>
      <c r="C12" s="5" t="n">
        <v>111</v>
      </c>
      <c r="D12" s="5" t="n">
        <v>207</v>
      </c>
      <c r="E12" s="5" t="n">
        <v>210</v>
      </c>
    </row>
    <row r="13" spans="1:5">
      <c r="A13" s="4" t="s">
        <v>83</v>
      </c>
      <c r="B13" s="5" t="n">
        <v>13</v>
      </c>
      <c r="C13" s="5" t="n">
        <v>6</v>
      </c>
      <c r="D13" s="5" t="n">
        <v>1</v>
      </c>
      <c r="E13" s="5" t="n">
        <v>-1</v>
      </c>
    </row>
    <row r="14" spans="1:5">
      <c r="A14" s="4" t="s">
        <v>84</v>
      </c>
      <c r="B14" s="5" t="n">
        <v>-7</v>
      </c>
      <c r="D14" s="5" t="n">
        <v>-8</v>
      </c>
    </row>
    <row r="15" spans="1:5">
      <c r="A15" s="4" t="s">
        <v>85</v>
      </c>
      <c r="B15" s="5" t="n">
        <v>-40</v>
      </c>
      <c r="C15" s="5" t="n">
        <v>-25</v>
      </c>
      <c r="D15" s="5" t="n">
        <v>8</v>
      </c>
      <c r="E15" s="5" t="n">
        <v>-41</v>
      </c>
    </row>
    <row r="16" spans="1:5">
      <c r="A16" s="4" t="s">
        <v>86</v>
      </c>
      <c r="B16" s="5" t="n">
        <v>136</v>
      </c>
      <c r="C16" s="5" t="n">
        <v>162</v>
      </c>
      <c r="D16" s="5" t="n">
        <v>348</v>
      </c>
      <c r="E16" s="5" t="n">
        <v>314</v>
      </c>
    </row>
    <row r="17" spans="1:5">
      <c r="A17" s="3" t="s">
        <v>87</v>
      </c>
    </row>
    <row r="18" spans="1:5">
      <c r="A18" s="4" t="s">
        <v>88</v>
      </c>
      <c r="B18" s="5" t="n">
        <v>125</v>
      </c>
      <c r="C18" s="5" t="n">
        <v>124</v>
      </c>
      <c r="D18" s="5" t="n">
        <v>259</v>
      </c>
      <c r="E18" s="5" t="n">
        <v>253</v>
      </c>
    </row>
    <row r="19" spans="1:5">
      <c r="A19" s="4" t="s">
        <v>89</v>
      </c>
      <c r="B19" s="5" t="n">
        <v>76</v>
      </c>
      <c r="C19" s="5" t="n">
        <v>106</v>
      </c>
      <c r="D19" s="5" t="n">
        <v>217</v>
      </c>
      <c r="E19" s="5" t="n">
        <v>216</v>
      </c>
    </row>
    <row r="20" spans="1:5">
      <c r="A20" s="4" t="s">
        <v>90</v>
      </c>
      <c r="B20" s="5" t="n">
        <v>201</v>
      </c>
      <c r="C20" s="5" t="n">
        <v>230</v>
      </c>
      <c r="D20" s="5" t="n">
        <v>476</v>
      </c>
      <c r="E20" s="5" t="n">
        <v>469</v>
      </c>
    </row>
    <row r="21" spans="1:5">
      <c r="A21" s="4" t="s">
        <v>91</v>
      </c>
      <c r="B21" s="5" t="n">
        <v>6</v>
      </c>
      <c r="C21" s="5" t="n">
        <v>6</v>
      </c>
      <c r="D21" s="5" t="n">
        <v>16</v>
      </c>
      <c r="E21" s="5" t="n">
        <v>11</v>
      </c>
    </row>
    <row r="22" spans="1:5">
      <c r="A22" s="4" t="s">
        <v>92</v>
      </c>
      <c r="B22" s="5" t="n">
        <v>2</v>
      </c>
      <c r="D22" s="5" t="n">
        <v>9</v>
      </c>
    </row>
    <row r="23" spans="1:5">
      <c r="A23" s="4" t="s">
        <v>93</v>
      </c>
      <c r="B23" s="5" t="n">
        <v>209</v>
      </c>
      <c r="C23" s="5" t="n">
        <v>236</v>
      </c>
      <c r="D23" s="5" t="n">
        <v>501</v>
      </c>
      <c r="E23" s="5" t="n">
        <v>480</v>
      </c>
    </row>
    <row r="24" spans="1:5">
      <c r="A24" s="4" t="s">
        <v>94</v>
      </c>
      <c r="B24" s="5" t="n">
        <v>113</v>
      </c>
      <c r="C24" s="5" t="n">
        <v>172</v>
      </c>
      <c r="D24" s="5" t="n">
        <v>274</v>
      </c>
      <c r="E24" s="5" t="n">
        <v>313</v>
      </c>
    </row>
    <row r="25" spans="1:5">
      <c r="A25" s="4" t="s">
        <v>95</v>
      </c>
      <c r="B25" s="5" t="n">
        <v>30</v>
      </c>
      <c r="C25" s="5" t="n">
        <v>60</v>
      </c>
      <c r="D25" s="5" t="n">
        <v>64</v>
      </c>
      <c r="E25" s="5" t="n">
        <v>113</v>
      </c>
    </row>
    <row r="26" spans="1:5">
      <c r="A26" s="4" t="s">
        <v>96</v>
      </c>
      <c r="B26" s="7" t="n">
        <v>83</v>
      </c>
      <c r="C26" s="7" t="n">
        <v>112</v>
      </c>
      <c r="D26" s="7" t="n">
        <v>210</v>
      </c>
      <c r="E26" s="7" t="n">
        <v>200</v>
      </c>
    </row>
    <row r="27" spans="1:5">
      <c r="A27" s="4" t="s">
        <v>97</v>
      </c>
      <c r="B27" s="8" t="n">
        <v>0.31</v>
      </c>
      <c r="C27" s="8" t="n">
        <v>0.4</v>
      </c>
      <c r="D27" s="8" t="n">
        <v>0.79</v>
      </c>
      <c r="E27" s="8" t="n">
        <v>0.7</v>
      </c>
    </row>
    <row r="28" spans="1:5">
      <c r="A28" s="4" t="s">
        <v>98</v>
      </c>
      <c r="B28" s="5" t="n">
        <v>265</v>
      </c>
      <c r="C28" s="5" t="n">
        <v>280</v>
      </c>
      <c r="D28" s="5" t="n">
        <v>264</v>
      </c>
      <c r="E28" s="5" t="n">
        <v>284</v>
      </c>
    </row>
    <row r="29" spans="1:5">
      <c r="A29" s="4" t="s">
        <v>99</v>
      </c>
      <c r="B29" s="8" t="n">
        <v>0.31</v>
      </c>
      <c r="C29" s="8" t="n">
        <v>0.39</v>
      </c>
      <c r="D29" s="8" t="n">
        <v>0.78</v>
      </c>
      <c r="E29" s="8" t="n">
        <v>0.6899999999999999</v>
      </c>
    </row>
    <row r="30" spans="1:5">
      <c r="A30" s="4" t="s">
        <v>100</v>
      </c>
      <c r="B30" s="5" t="n">
        <v>269</v>
      </c>
      <c r="C30" s="5" t="n">
        <v>285</v>
      </c>
      <c r="D30" s="5" t="n">
        <v>269</v>
      </c>
      <c r="E30" s="5" t="n">
        <v>291</v>
      </c>
    </row>
    <row r="31" spans="1:5">
      <c r="A31" s="4" t="s">
        <v>101</v>
      </c>
      <c r="B31" s="8" t="n">
        <v>0.16</v>
      </c>
      <c r="C31" s="8" t="n">
        <v>0.16</v>
      </c>
      <c r="D31" s="8" t="n">
        <v>0.32</v>
      </c>
      <c r="E31" s="8" t="n">
        <v>0.32</v>
      </c>
    </row>
    <row r="32" spans="1:5">
      <c r="A32" s="4" t="s">
        <v>53</v>
      </c>
    </row>
    <row r="33" spans="1:5">
      <c r="A33" s="3" t="s">
        <v>73</v>
      </c>
    </row>
    <row r="34" spans="1:5">
      <c r="A34" s="4" t="s">
        <v>75</v>
      </c>
      <c r="B34" s="7" t="n">
        <v>760</v>
      </c>
      <c r="C34" s="7" t="n">
        <v>668</v>
      </c>
      <c r="D34" s="7" t="n">
        <v>1483</v>
      </c>
      <c r="E34" s="7" t="n">
        <v>1298</v>
      </c>
    </row>
    <row r="35" spans="1:5">
      <c r="A35" s="4" t="s">
        <v>78</v>
      </c>
      <c r="B35" s="5" t="n">
        <v>40</v>
      </c>
      <c r="C35" s="5" t="n">
        <v>10</v>
      </c>
      <c r="D35" s="5" t="n">
        <v>50</v>
      </c>
      <c r="E35" s="5" t="n">
        <v>20</v>
      </c>
    </row>
    <row r="36" spans="1:5">
      <c r="A36" s="4" t="s">
        <v>56</v>
      </c>
    </row>
    <row r="37" spans="1:5">
      <c r="A37" s="3" t="s">
        <v>73</v>
      </c>
    </row>
    <row r="38" spans="1:5">
      <c r="A38" s="4" t="s">
        <v>75</v>
      </c>
      <c r="B38" s="5" t="n">
        <v>442</v>
      </c>
      <c r="C38" s="5" t="n">
        <v>386</v>
      </c>
      <c r="D38" s="5" t="n">
        <v>873</v>
      </c>
      <c r="E38" s="5" t="n">
        <v>760</v>
      </c>
    </row>
    <row r="39" spans="1:5">
      <c r="A39" s="4" t="s">
        <v>78</v>
      </c>
      <c r="B39" s="5" t="n">
        <v>72</v>
      </c>
      <c r="C39" s="5" t="n">
        <v>95</v>
      </c>
      <c r="D39" s="5" t="n">
        <v>149</v>
      </c>
      <c r="E39" s="5" t="n">
        <v>190</v>
      </c>
    </row>
    <row r="40" spans="1:5">
      <c r="A40" s="4" t="s">
        <v>102</v>
      </c>
    </row>
    <row r="41" spans="1:5">
      <c r="A41" s="3" t="s">
        <v>73</v>
      </c>
    </row>
    <row r="42" spans="1:5">
      <c r="A42" s="4" t="s">
        <v>75</v>
      </c>
      <c r="B42" s="7" t="n">
        <v>1</v>
      </c>
      <c r="C42" s="7" t="n">
        <v>6</v>
      </c>
      <c r="D42" s="7" t="n">
        <v>2</v>
      </c>
      <c r="E42" s="7" t="n">
        <v>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1</v>
      </c>
      <c r="D1" s="2" t="s">
        <v>1</v>
      </c>
    </row>
    <row r="2" spans="1:5">
      <c r="B2" s="2" t="s">
        <v>24</v>
      </c>
      <c r="C2" s="2" t="s">
        <v>72</v>
      </c>
      <c r="D2" s="2" t="s">
        <v>24</v>
      </c>
      <c r="E2" s="2" t="s">
        <v>72</v>
      </c>
    </row>
    <row r="3" spans="1:5">
      <c r="A3" s="3" t="s">
        <v>191</v>
      </c>
    </row>
    <row r="4" spans="1:5">
      <c r="A4" s="4" t="s">
        <v>540</v>
      </c>
      <c r="B4" s="7" t="n">
        <v>137</v>
      </c>
      <c r="C4" s="7" t="n">
        <v>203</v>
      </c>
      <c r="D4" s="7" t="n">
        <v>307</v>
      </c>
      <c r="E4" s="7" t="n">
        <v>418</v>
      </c>
    </row>
    <row r="5" spans="1:5">
      <c r="A5" s="4" t="s">
        <v>325</v>
      </c>
      <c r="B5" s="5" t="n">
        <v>60</v>
      </c>
      <c r="C5" s="5" t="n">
        <v>94</v>
      </c>
      <c r="D5" s="5" t="n">
        <v>120</v>
      </c>
      <c r="E5" s="5" t="n">
        <v>200</v>
      </c>
    </row>
    <row r="6" spans="1:5">
      <c r="A6" s="4" t="s">
        <v>541</v>
      </c>
      <c r="B6" s="7" t="n">
        <v>33</v>
      </c>
      <c r="C6" s="7" t="n">
        <v>47</v>
      </c>
      <c r="D6" s="7" t="n">
        <v>70</v>
      </c>
      <c r="E6" s="7" t="n">
        <v>1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4</v>
      </c>
      <c r="C1" s="2" t="s">
        <v>25</v>
      </c>
    </row>
    <row r="2" spans="1:3">
      <c r="A2" s="3" t="s">
        <v>363</v>
      </c>
    </row>
    <row r="3" spans="1:3">
      <c r="A3" s="4" t="s">
        <v>246</v>
      </c>
      <c r="B3" s="7" t="n">
        <v>1945</v>
      </c>
      <c r="C3" s="7" t="n">
        <v>1965</v>
      </c>
    </row>
    <row r="4" spans="1:3">
      <c r="A4" s="4" t="s">
        <v>56</v>
      </c>
    </row>
    <row r="5" spans="1:3">
      <c r="A5" s="3" t="s">
        <v>363</v>
      </c>
    </row>
    <row r="6" spans="1:3">
      <c r="A6" s="4" t="s">
        <v>246</v>
      </c>
      <c r="B6" s="5" t="n">
        <v>365</v>
      </c>
      <c r="C6" s="5" t="n">
        <v>383</v>
      </c>
    </row>
    <row r="7" spans="1:3">
      <c r="A7" s="4" t="s">
        <v>543</v>
      </c>
      <c r="B7" s="5" t="n">
        <v>23</v>
      </c>
      <c r="C7" s="5" t="n">
        <v>26</v>
      </c>
    </row>
    <row r="8" spans="1:3">
      <c r="A8" s="4" t="s">
        <v>544</v>
      </c>
    </row>
    <row r="9" spans="1:3">
      <c r="A9" s="3" t="s">
        <v>363</v>
      </c>
    </row>
    <row r="10" spans="1:3">
      <c r="A10" s="4" t="s">
        <v>246</v>
      </c>
      <c r="B10" s="5" t="n">
        <v>198</v>
      </c>
      <c r="C10" s="5" t="n">
        <v>196</v>
      </c>
    </row>
    <row r="11" spans="1:3">
      <c r="A11" s="4" t="s">
        <v>543</v>
      </c>
      <c r="B11" s="5" t="n">
        <v>22</v>
      </c>
      <c r="C11" s="5" t="n">
        <v>20</v>
      </c>
    </row>
    <row r="12" spans="1:3">
      <c r="A12" s="4" t="s">
        <v>545</v>
      </c>
    </row>
    <row r="13" spans="1:3">
      <c r="A13" s="3" t="s">
        <v>363</v>
      </c>
    </row>
    <row r="14" spans="1:3">
      <c r="A14" s="4" t="s">
        <v>246</v>
      </c>
      <c r="B14" s="5" t="n">
        <v>167</v>
      </c>
      <c r="C14" s="5" t="n">
        <v>187</v>
      </c>
    </row>
    <row r="15" spans="1:3">
      <c r="A15" s="4" t="s">
        <v>543</v>
      </c>
      <c r="B15" s="5" t="n">
        <v>1</v>
      </c>
      <c r="C15" s="5" t="n">
        <v>6</v>
      </c>
    </row>
    <row r="16" spans="1:3">
      <c r="A16" s="4" t="s">
        <v>546</v>
      </c>
    </row>
    <row r="17" spans="1:3">
      <c r="A17" s="3" t="s">
        <v>363</v>
      </c>
    </row>
    <row r="18" spans="1:3">
      <c r="A18" s="4" t="s">
        <v>246</v>
      </c>
      <c r="B18" s="5" t="n">
        <v>31</v>
      </c>
      <c r="C18" s="5" t="n">
        <v>24</v>
      </c>
    </row>
    <row r="19" spans="1:3">
      <c r="A19" s="4" t="s">
        <v>547</v>
      </c>
    </row>
    <row r="20" spans="1:3">
      <c r="A20" s="3" t="s">
        <v>363</v>
      </c>
    </row>
    <row r="21" spans="1:3">
      <c r="A21" s="4" t="s">
        <v>246</v>
      </c>
      <c r="B21" s="5" t="n">
        <v>27</v>
      </c>
      <c r="C21" s="5" t="n">
        <v>20</v>
      </c>
    </row>
    <row r="22" spans="1:3">
      <c r="A22" s="4" t="s">
        <v>548</v>
      </c>
    </row>
    <row r="23" spans="1:3">
      <c r="A23" s="3" t="s">
        <v>363</v>
      </c>
    </row>
    <row r="24" spans="1:3">
      <c r="A24" s="4" t="s">
        <v>246</v>
      </c>
      <c r="B24" s="7" t="n">
        <v>4</v>
      </c>
      <c r="C24" s="7"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4</v>
      </c>
      <c r="C1" s="2" t="s">
        <v>25</v>
      </c>
    </row>
    <row r="2" spans="1:3">
      <c r="A2" s="3" t="s">
        <v>550</v>
      </c>
    </row>
    <row r="3" spans="1:3">
      <c r="A3" s="4" t="s">
        <v>36</v>
      </c>
      <c r="B3" s="7" t="n">
        <v>4752</v>
      </c>
      <c r="C3" s="7" t="n">
        <v>4771</v>
      </c>
    </row>
    <row r="4" spans="1:3">
      <c r="A4" s="4" t="s">
        <v>37</v>
      </c>
      <c r="B4" s="5" t="n">
        <v>98690</v>
      </c>
      <c r="C4" s="5" t="n">
        <v>105012</v>
      </c>
    </row>
    <row r="5" spans="1:3">
      <c r="A5" s="4" t="s">
        <v>114</v>
      </c>
      <c r="B5" s="5" t="n">
        <v>103442</v>
      </c>
      <c r="C5" s="5" t="n">
        <v>109783</v>
      </c>
    </row>
    <row r="6" spans="1:3">
      <c r="A6" s="4" t="s">
        <v>551</v>
      </c>
    </row>
    <row r="7" spans="1:3">
      <c r="A7" s="3" t="s">
        <v>550</v>
      </c>
    </row>
    <row r="8" spans="1:3">
      <c r="A8" s="4" t="s">
        <v>36</v>
      </c>
      <c r="B8" s="5" t="n">
        <v>4762</v>
      </c>
      <c r="C8" s="5" t="n">
        <v>4750</v>
      </c>
    </row>
    <row r="9" spans="1:3">
      <c r="A9" s="4" t="s">
        <v>37</v>
      </c>
      <c r="B9" s="5" t="n">
        <v>99082</v>
      </c>
      <c r="C9" s="5" t="n">
        <v>105018</v>
      </c>
    </row>
    <row r="10" spans="1:3">
      <c r="A10" s="4" t="s">
        <v>114</v>
      </c>
      <c r="B10" s="5" t="n">
        <v>103844</v>
      </c>
      <c r="C10" s="5" t="n">
        <v>109768</v>
      </c>
    </row>
    <row r="11" spans="1:3">
      <c r="A11" s="4" t="s">
        <v>552</v>
      </c>
    </row>
    <row r="12" spans="1:3">
      <c r="A12" s="3" t="s">
        <v>550</v>
      </c>
    </row>
    <row r="13" spans="1:3">
      <c r="A13" s="4" t="s">
        <v>36</v>
      </c>
      <c r="B13" s="5" t="n">
        <v>2235</v>
      </c>
      <c r="C13" s="5" t="n">
        <v>1306</v>
      </c>
    </row>
    <row r="14" spans="1:3">
      <c r="A14" s="4" t="s">
        <v>37</v>
      </c>
      <c r="B14" s="5" t="n">
        <v>10771</v>
      </c>
      <c r="C14" s="5" t="n">
        <v>12624</v>
      </c>
    </row>
    <row r="15" spans="1:3">
      <c r="A15" s="4" t="s">
        <v>114</v>
      </c>
      <c r="B15" s="5" t="n">
        <v>13006</v>
      </c>
      <c r="C15" s="5" t="n">
        <v>13930</v>
      </c>
    </row>
    <row r="16" spans="1:3">
      <c r="A16" s="4" t="s">
        <v>553</v>
      </c>
    </row>
    <row r="17" spans="1:3">
      <c r="A17" s="3" t="s">
        <v>550</v>
      </c>
    </row>
    <row r="18" spans="1:3">
      <c r="A18" s="4" t="s">
        <v>36</v>
      </c>
      <c r="B18" s="5" t="n">
        <v>2235</v>
      </c>
      <c r="C18" s="5" t="n">
        <v>1306</v>
      </c>
    </row>
    <row r="19" spans="1:3">
      <c r="A19" s="4" t="s">
        <v>37</v>
      </c>
      <c r="B19" s="5" t="n">
        <v>10771</v>
      </c>
      <c r="C19" s="5" t="n">
        <v>12624</v>
      </c>
    </row>
    <row r="20" spans="1:3">
      <c r="A20" s="4" t="s">
        <v>114</v>
      </c>
      <c r="B20" s="5" t="n">
        <v>13006</v>
      </c>
      <c r="C20" s="5" t="n">
        <v>13930</v>
      </c>
    </row>
    <row r="21" spans="1:3">
      <c r="A21" s="4" t="s">
        <v>554</v>
      </c>
    </row>
    <row r="22" spans="1:3">
      <c r="A22" s="3" t="s">
        <v>550</v>
      </c>
    </row>
    <row r="23" spans="1:3">
      <c r="A23" s="4" t="s">
        <v>37</v>
      </c>
      <c r="B23" s="5" t="n">
        <v>69786</v>
      </c>
      <c r="C23" s="5" t="n">
        <v>71208</v>
      </c>
    </row>
    <row r="24" spans="1:3">
      <c r="A24" s="4" t="s">
        <v>114</v>
      </c>
      <c r="B24" s="5" t="n">
        <v>69786</v>
      </c>
      <c r="C24" s="5" t="n">
        <v>71208</v>
      </c>
    </row>
    <row r="25" spans="1:3">
      <c r="A25" s="4" t="s">
        <v>555</v>
      </c>
    </row>
    <row r="26" spans="1:3">
      <c r="A26" s="3" t="s">
        <v>550</v>
      </c>
    </row>
    <row r="27" spans="1:3">
      <c r="A27" s="4" t="s">
        <v>36</v>
      </c>
      <c r="B27" s="5" t="n">
        <v>960</v>
      </c>
      <c r="C27" s="5" t="n">
        <v>686</v>
      </c>
    </row>
    <row r="28" spans="1:3">
      <c r="A28" s="4" t="s">
        <v>37</v>
      </c>
      <c r="B28" s="5" t="n">
        <v>12507</v>
      </c>
      <c r="C28" s="5" t="n">
        <v>12646</v>
      </c>
    </row>
    <row r="29" spans="1:3">
      <c r="A29" s="4" t="s">
        <v>114</v>
      </c>
      <c r="B29" s="5" t="n">
        <v>13467</v>
      </c>
      <c r="C29" s="5" t="n">
        <v>13332</v>
      </c>
    </row>
    <row r="30" spans="1:3">
      <c r="A30" s="4" t="s">
        <v>556</v>
      </c>
    </row>
    <row r="31" spans="1:3">
      <c r="A31" s="3" t="s">
        <v>550</v>
      </c>
    </row>
    <row r="32" spans="1:3">
      <c r="A32" s="4" t="s">
        <v>36</v>
      </c>
      <c r="B32" s="5" t="n">
        <v>593</v>
      </c>
      <c r="C32" s="5" t="n">
        <v>1536</v>
      </c>
    </row>
    <row r="33" spans="1:3">
      <c r="A33" s="4" t="s">
        <v>37</v>
      </c>
      <c r="B33" s="5" t="n">
        <v>4533</v>
      </c>
      <c r="C33" s="5" t="n">
        <v>6830</v>
      </c>
    </row>
    <row r="34" spans="1:3">
      <c r="A34" s="4" t="s">
        <v>114</v>
      </c>
      <c r="B34" s="5" t="n">
        <v>5126</v>
      </c>
      <c r="C34" s="5" t="n">
        <v>8366</v>
      </c>
    </row>
    <row r="35" spans="1:3">
      <c r="A35" s="4" t="s">
        <v>557</v>
      </c>
    </row>
    <row r="36" spans="1:3">
      <c r="A36" s="3" t="s">
        <v>550</v>
      </c>
    </row>
    <row r="37" spans="1:3">
      <c r="A37" s="4" t="s">
        <v>36</v>
      </c>
      <c r="B37" s="5" t="n">
        <v>698</v>
      </c>
      <c r="C37" s="5" t="n">
        <v>684</v>
      </c>
    </row>
    <row r="38" spans="1:3">
      <c r="A38" s="4" t="s">
        <v>37</v>
      </c>
      <c r="B38" s="5" t="n">
        <v>1485</v>
      </c>
      <c r="C38" s="5" t="n">
        <v>1710</v>
      </c>
    </row>
    <row r="39" spans="1:3">
      <c r="A39" s="4" t="s">
        <v>114</v>
      </c>
      <c r="B39" s="5" t="n">
        <v>2183</v>
      </c>
      <c r="C39" s="5" t="n">
        <v>2394</v>
      </c>
    </row>
    <row r="40" spans="1:3">
      <c r="A40" s="4" t="s">
        <v>558</v>
      </c>
    </row>
    <row r="41" spans="1:3">
      <c r="A41" s="3" t="s">
        <v>550</v>
      </c>
    </row>
    <row r="42" spans="1:3">
      <c r="A42" s="4" t="s">
        <v>36</v>
      </c>
      <c r="B42" s="5" t="n">
        <v>276</v>
      </c>
      <c r="C42" s="5" t="n">
        <v>538</v>
      </c>
    </row>
    <row r="43" spans="1:3">
      <c r="A43" s="4" t="s">
        <v>114</v>
      </c>
      <c r="B43" s="5" t="n">
        <v>276</v>
      </c>
      <c r="C43" s="5" t="n">
        <v>538</v>
      </c>
    </row>
    <row r="44" spans="1:3">
      <c r="A44" s="4" t="s">
        <v>559</v>
      </c>
    </row>
    <row r="45" spans="1:3">
      <c r="A45" s="3" t="s">
        <v>550</v>
      </c>
    </row>
    <row r="46" spans="1:3">
      <c r="A46" s="4" t="s">
        <v>36</v>
      </c>
      <c r="B46" s="5" t="n">
        <v>2527</v>
      </c>
      <c r="C46" s="5" t="n">
        <v>3444</v>
      </c>
    </row>
    <row r="47" spans="1:3">
      <c r="A47" s="4" t="s">
        <v>37</v>
      </c>
      <c r="B47" s="5" t="n">
        <v>88311</v>
      </c>
      <c r="C47" s="5" t="n">
        <v>92394</v>
      </c>
    </row>
    <row r="48" spans="1:3">
      <c r="A48" s="4" t="s">
        <v>114</v>
      </c>
      <c r="B48" s="5" t="n">
        <v>90838</v>
      </c>
      <c r="C48" s="5" t="n">
        <v>95838</v>
      </c>
    </row>
    <row r="49" spans="1:3">
      <c r="A49" s="4" t="s">
        <v>560</v>
      </c>
    </row>
    <row r="50" spans="1:3">
      <c r="A50" s="3" t="s">
        <v>550</v>
      </c>
    </row>
    <row r="51" spans="1:3">
      <c r="A51" s="4" t="s">
        <v>36</v>
      </c>
      <c r="B51" s="5" t="n">
        <v>-10</v>
      </c>
      <c r="C51" s="5" t="n">
        <v>21</v>
      </c>
    </row>
    <row r="52" spans="1:3">
      <c r="A52" s="4" t="s">
        <v>37</v>
      </c>
      <c r="B52" s="5" t="n">
        <v>-392</v>
      </c>
      <c r="C52" s="5" t="n">
        <v>-6</v>
      </c>
    </row>
    <row r="53" spans="1:3">
      <c r="A53" s="4" t="s">
        <v>114</v>
      </c>
      <c r="B53" s="7" t="n">
        <v>-402</v>
      </c>
      <c r="C53"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4</v>
      </c>
      <c r="C1" s="2" t="s">
        <v>25</v>
      </c>
    </row>
    <row r="2" spans="1:3">
      <c r="A2" s="3" t="s">
        <v>550</v>
      </c>
    </row>
    <row r="3" spans="1:3">
      <c r="A3" s="4" t="s">
        <v>562</v>
      </c>
      <c r="B3" s="7" t="n">
        <v>4752</v>
      </c>
      <c r="C3" s="7" t="n">
        <v>4771</v>
      </c>
    </row>
    <row r="4" spans="1:3">
      <c r="A4" s="4" t="s">
        <v>563</v>
      </c>
      <c r="B4" s="5" t="n">
        <v>98690</v>
      </c>
      <c r="C4" s="5" t="n">
        <v>105012</v>
      </c>
    </row>
    <row r="5" spans="1:3">
      <c r="A5" s="4" t="s">
        <v>551</v>
      </c>
    </row>
    <row r="6" spans="1:3">
      <c r="A6" s="3" t="s">
        <v>550</v>
      </c>
    </row>
    <row r="7" spans="1:3">
      <c r="A7" s="4" t="s">
        <v>562</v>
      </c>
      <c r="B7" s="5" t="n">
        <v>4762</v>
      </c>
      <c r="C7" s="5" t="n">
        <v>4750</v>
      </c>
    </row>
    <row r="8" spans="1:3">
      <c r="A8" s="4" t="s">
        <v>563</v>
      </c>
      <c r="B8" s="5" t="n">
        <v>99082</v>
      </c>
      <c r="C8" s="5" t="n">
        <v>105018</v>
      </c>
    </row>
    <row r="9" spans="1:3">
      <c r="A9" s="4" t="s">
        <v>564</v>
      </c>
    </row>
    <row r="10" spans="1:3">
      <c r="A10" s="3" t="s">
        <v>550</v>
      </c>
    </row>
    <row r="11" spans="1:3">
      <c r="A11" s="4" t="s">
        <v>562</v>
      </c>
      <c r="B11" s="5" t="n">
        <v>960</v>
      </c>
      <c r="C11" s="5" t="n">
        <v>686</v>
      </c>
    </row>
    <row r="12" spans="1:3">
      <c r="A12" s="4" t="s">
        <v>563</v>
      </c>
      <c r="B12" s="5" t="n">
        <v>1800</v>
      </c>
      <c r="C12" s="5" t="n">
        <v>1300</v>
      </c>
    </row>
    <row r="13" spans="1:3">
      <c r="A13" s="4" t="s">
        <v>565</v>
      </c>
    </row>
    <row r="14" spans="1:3">
      <c r="A14" s="3" t="s">
        <v>550</v>
      </c>
    </row>
    <row r="15" spans="1:3">
      <c r="A15" s="4" t="s">
        <v>566</v>
      </c>
      <c r="B15" s="5" t="n">
        <v>2200</v>
      </c>
      <c r="C15" s="5" t="n">
        <v>1300</v>
      </c>
    </row>
    <row r="16" spans="1:3">
      <c r="A16" s="4" t="s">
        <v>567</v>
      </c>
    </row>
    <row r="17" spans="1:3">
      <c r="A17" s="3" t="s">
        <v>550</v>
      </c>
    </row>
    <row r="18" spans="1:3">
      <c r="A18" s="4" t="s">
        <v>566</v>
      </c>
      <c r="B18" s="7" t="n">
        <v>10900</v>
      </c>
      <c r="C18" s="7" t="n">
        <v>12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4</v>
      </c>
      <c r="C1" s="2" t="s">
        <v>25</v>
      </c>
    </row>
    <row r="2" spans="1:3">
      <c r="A2" s="3" t="s">
        <v>569</v>
      </c>
    </row>
    <row r="3" spans="1:3">
      <c r="A3" s="4" t="s">
        <v>36</v>
      </c>
      <c r="B3" s="7" t="n">
        <v>4752</v>
      </c>
      <c r="C3" s="7" t="n">
        <v>4771</v>
      </c>
    </row>
    <row r="4" spans="1:3">
      <c r="A4" s="4" t="s">
        <v>37</v>
      </c>
      <c r="B4" s="5" t="n">
        <v>98690</v>
      </c>
      <c r="C4" s="5" t="n">
        <v>105012</v>
      </c>
    </row>
    <row r="5" spans="1:3">
      <c r="A5" s="4" t="s">
        <v>114</v>
      </c>
      <c r="B5" s="5" t="n">
        <v>103442</v>
      </c>
      <c r="C5" s="5" t="n">
        <v>109783</v>
      </c>
    </row>
    <row r="6" spans="1:3">
      <c r="A6" s="4" t="s">
        <v>551</v>
      </c>
    </row>
    <row r="7" spans="1:3">
      <c r="A7" s="3" t="s">
        <v>569</v>
      </c>
    </row>
    <row r="8" spans="1:3">
      <c r="A8" s="4" t="s">
        <v>36</v>
      </c>
      <c r="B8" s="5" t="n">
        <v>4762</v>
      </c>
      <c r="C8" s="5" t="n">
        <v>4750</v>
      </c>
    </row>
    <row r="9" spans="1:3">
      <c r="A9" s="4" t="s">
        <v>37</v>
      </c>
      <c r="B9" s="5" t="n">
        <v>99082</v>
      </c>
      <c r="C9" s="5" t="n">
        <v>105018</v>
      </c>
    </row>
    <row r="10" spans="1:3">
      <c r="A10" s="4" t="s">
        <v>114</v>
      </c>
      <c r="B10" s="5" t="n">
        <v>103844</v>
      </c>
      <c r="C10" s="5" t="n">
        <v>109768</v>
      </c>
    </row>
    <row r="11" spans="1:3">
      <c r="A11" s="4" t="s">
        <v>560</v>
      </c>
    </row>
    <row r="12" spans="1:3">
      <c r="A12" s="3" t="s">
        <v>569</v>
      </c>
    </row>
    <row r="13" spans="1:3">
      <c r="A13" s="4" t="s">
        <v>36</v>
      </c>
      <c r="B13" s="5" t="n">
        <v>-10</v>
      </c>
      <c r="C13" s="5" t="n">
        <v>21</v>
      </c>
    </row>
    <row r="14" spans="1:3">
      <c r="A14" s="4" t="s">
        <v>37</v>
      </c>
      <c r="B14" s="5" t="n">
        <v>-392</v>
      </c>
      <c r="C14" s="5" t="n">
        <v>-6</v>
      </c>
    </row>
    <row r="15" spans="1:3">
      <c r="A15" s="4" t="s">
        <v>114</v>
      </c>
      <c r="B15" s="5" t="n">
        <v>-402</v>
      </c>
      <c r="C15" s="5" t="n">
        <v>15</v>
      </c>
    </row>
    <row r="16" spans="1:3">
      <c r="A16" s="4" t="s">
        <v>57</v>
      </c>
    </row>
    <row r="17" spans="1:3">
      <c r="A17" s="3" t="s">
        <v>569</v>
      </c>
    </row>
    <row r="18" spans="1:3">
      <c r="A18" s="4" t="s">
        <v>36</v>
      </c>
      <c r="B18" s="5" t="n">
        <v>2251</v>
      </c>
      <c r="C18" s="5" t="n">
        <v>2906</v>
      </c>
    </row>
    <row r="19" spans="1:3">
      <c r="A19" s="4" t="s">
        <v>37</v>
      </c>
      <c r="B19" s="5" t="n">
        <v>85310</v>
      </c>
      <c r="C19" s="5" t="n">
        <v>89317</v>
      </c>
    </row>
    <row r="20" spans="1:3">
      <c r="A20" s="4" t="s">
        <v>114</v>
      </c>
      <c r="B20" s="5" t="n">
        <v>87561</v>
      </c>
      <c r="C20" s="5" t="n">
        <v>92223</v>
      </c>
    </row>
    <row r="21" spans="1:3">
      <c r="A21" s="4" t="s">
        <v>570</v>
      </c>
      <c r="B21" s="5" t="n">
        <v>92934</v>
      </c>
      <c r="C21" s="5" t="n">
        <v>98596</v>
      </c>
    </row>
    <row r="22" spans="1:3">
      <c r="A22" s="4" t="s">
        <v>571</v>
      </c>
      <c r="B22" s="5" t="n">
        <v>3326</v>
      </c>
      <c r="C22" s="5" t="n">
        <v>3091</v>
      </c>
    </row>
    <row r="23" spans="1:3">
      <c r="A23" s="4" t="s">
        <v>572</v>
      </c>
      <c r="B23" s="5" t="n">
        <v>1245</v>
      </c>
      <c r="C23" s="5" t="n">
        <v>1160</v>
      </c>
    </row>
    <row r="24" spans="1:3">
      <c r="A24" s="4" t="s">
        <v>573</v>
      </c>
      <c r="B24" s="5" t="n">
        <v>97505</v>
      </c>
      <c r="C24" s="5" t="n">
        <v>102847</v>
      </c>
    </row>
    <row r="25" spans="1:3">
      <c r="A25" s="4" t="s">
        <v>574</v>
      </c>
    </row>
    <row r="26" spans="1:3">
      <c r="A26" s="3" t="s">
        <v>569</v>
      </c>
    </row>
    <row r="27" spans="1:3">
      <c r="A27" s="4" t="s">
        <v>37</v>
      </c>
      <c r="B27" s="5" t="n">
        <v>69786</v>
      </c>
      <c r="C27" s="5" t="n">
        <v>71208</v>
      </c>
    </row>
    <row r="28" spans="1:3">
      <c r="A28" s="4" t="s">
        <v>114</v>
      </c>
      <c r="B28" s="5" t="n">
        <v>69786</v>
      </c>
      <c r="C28" s="5" t="n">
        <v>71208</v>
      </c>
    </row>
    <row r="29" spans="1:3">
      <c r="A29" s="4" t="s">
        <v>570</v>
      </c>
      <c r="B29" s="5" t="n">
        <v>70574</v>
      </c>
      <c r="C29" s="5" t="n">
        <v>72145</v>
      </c>
    </row>
    <row r="30" spans="1:3">
      <c r="A30" s="4" t="s">
        <v>571</v>
      </c>
      <c r="B30" s="5" t="n">
        <v>2472</v>
      </c>
      <c r="C30" s="5" t="n">
        <v>2335</v>
      </c>
    </row>
    <row r="31" spans="1:3">
      <c r="A31" s="4" t="s">
        <v>572</v>
      </c>
      <c r="B31" s="5" t="n">
        <v>1452</v>
      </c>
      <c r="C31" s="5" t="n">
        <v>1078</v>
      </c>
    </row>
    <row r="32" spans="1:3">
      <c r="A32" s="4" t="s">
        <v>573</v>
      </c>
      <c r="B32" s="5" t="n">
        <v>74498</v>
      </c>
      <c r="C32" s="5" t="n">
        <v>75558</v>
      </c>
    </row>
    <row r="33" spans="1:3">
      <c r="A33" s="4" t="s">
        <v>575</v>
      </c>
    </row>
    <row r="34" spans="1:3">
      <c r="A34" s="3" t="s">
        <v>569</v>
      </c>
    </row>
    <row r="35" spans="1:3">
      <c r="A35" s="4" t="s">
        <v>36</v>
      </c>
      <c r="B35" s="5" t="n">
        <v>960</v>
      </c>
      <c r="C35" s="5" t="n">
        <v>686</v>
      </c>
    </row>
    <row r="36" spans="1:3">
      <c r="A36" s="4" t="s">
        <v>37</v>
      </c>
      <c r="B36" s="5" t="n">
        <v>12507</v>
      </c>
      <c r="C36" s="5" t="n">
        <v>12646</v>
      </c>
    </row>
    <row r="37" spans="1:3">
      <c r="A37" s="4" t="s">
        <v>114</v>
      </c>
      <c r="B37" s="5" t="n">
        <v>13467</v>
      </c>
      <c r="C37" s="5" t="n">
        <v>13332</v>
      </c>
    </row>
    <row r="38" spans="1:3">
      <c r="A38" s="4" t="s">
        <v>570</v>
      </c>
      <c r="B38" s="5" t="n">
        <v>16868</v>
      </c>
      <c r="C38" s="5" t="n">
        <v>17739</v>
      </c>
    </row>
    <row r="39" spans="1:3">
      <c r="A39" s="4" t="s">
        <v>571</v>
      </c>
      <c r="B39" s="5" t="n">
        <v>656</v>
      </c>
      <c r="C39" s="5" t="n">
        <v>484</v>
      </c>
    </row>
    <row r="40" spans="1:3">
      <c r="A40" s="4" t="s">
        <v>572</v>
      </c>
      <c r="B40" s="5" t="n">
        <v>218</v>
      </c>
      <c r="C40" s="5" t="n">
        <v>237</v>
      </c>
    </row>
    <row r="41" spans="1:3">
      <c r="A41" s="4" t="s">
        <v>573</v>
      </c>
      <c r="B41" s="5" t="n">
        <v>17742</v>
      </c>
      <c r="C41" s="5" t="n">
        <v>18460</v>
      </c>
    </row>
    <row r="42" spans="1:3">
      <c r="A42" s="4" t="s">
        <v>576</v>
      </c>
    </row>
    <row r="43" spans="1:3">
      <c r="A43" s="3" t="s">
        <v>569</v>
      </c>
    </row>
    <row r="44" spans="1:3">
      <c r="A44" s="4" t="s">
        <v>36</v>
      </c>
      <c r="B44" s="5" t="n">
        <v>593</v>
      </c>
      <c r="C44" s="5" t="n">
        <v>1536</v>
      </c>
    </row>
    <row r="45" spans="1:3">
      <c r="A45" s="4" t="s">
        <v>37</v>
      </c>
      <c r="B45" s="5" t="n">
        <v>1907</v>
      </c>
      <c r="C45" s="5" t="n">
        <v>3999</v>
      </c>
    </row>
    <row r="46" spans="1:3">
      <c r="A46" s="4" t="s">
        <v>114</v>
      </c>
      <c r="B46" s="5" t="n">
        <v>2500</v>
      </c>
      <c r="C46" s="5" t="n">
        <v>5535</v>
      </c>
    </row>
    <row r="47" spans="1:3">
      <c r="A47" s="4" t="s">
        <v>570</v>
      </c>
      <c r="B47" s="5" t="n">
        <v>2533</v>
      </c>
      <c r="C47" s="5" t="n">
        <v>5565</v>
      </c>
    </row>
    <row r="48" spans="1:3">
      <c r="A48" s="4" t="s">
        <v>571</v>
      </c>
      <c r="B48" s="5" t="n">
        <v>102</v>
      </c>
      <c r="C48" s="5" t="n">
        <v>204</v>
      </c>
    </row>
    <row r="49" spans="1:3">
      <c r="A49" s="4" t="s">
        <v>572</v>
      </c>
      <c r="B49" s="5" t="n">
        <v>74</v>
      </c>
      <c r="C49" s="5" t="n">
        <v>156</v>
      </c>
    </row>
    <row r="50" spans="1:3">
      <c r="A50" s="4" t="s">
        <v>573</v>
      </c>
      <c r="B50" s="5" t="n">
        <v>2709</v>
      </c>
      <c r="C50" s="5" t="n">
        <v>5925</v>
      </c>
    </row>
    <row r="51" spans="1:3">
      <c r="A51" s="4" t="s">
        <v>577</v>
      </c>
    </row>
    <row r="52" spans="1:3">
      <c r="A52" s="3" t="s">
        <v>569</v>
      </c>
    </row>
    <row r="53" spans="1:3">
      <c r="A53" s="4" t="s">
        <v>36</v>
      </c>
      <c r="B53" s="5" t="n">
        <v>698</v>
      </c>
      <c r="C53" s="5" t="n">
        <v>684</v>
      </c>
    </row>
    <row r="54" spans="1:3">
      <c r="A54" s="4" t="s">
        <v>37</v>
      </c>
      <c r="B54" s="5" t="n">
        <v>1485</v>
      </c>
      <c r="C54" s="5" t="n">
        <v>1710</v>
      </c>
    </row>
    <row r="55" spans="1:3">
      <c r="A55" s="4" t="s">
        <v>114</v>
      </c>
      <c r="B55" s="5" t="n">
        <v>2183</v>
      </c>
      <c r="C55" s="5" t="n">
        <v>2394</v>
      </c>
    </row>
    <row r="56" spans="1:3">
      <c r="A56" s="4" t="s">
        <v>570</v>
      </c>
      <c r="B56" s="5" t="n">
        <v>2959</v>
      </c>
      <c r="C56" s="5" t="n">
        <v>3147</v>
      </c>
    </row>
    <row r="57" spans="1:3">
      <c r="A57" s="4" t="s">
        <v>571</v>
      </c>
      <c r="B57" s="5" t="n">
        <v>96</v>
      </c>
      <c r="C57" s="5" t="n">
        <v>68</v>
      </c>
    </row>
    <row r="58" spans="1:3">
      <c r="A58" s="4" t="s">
        <v>572</v>
      </c>
      <c r="B58" s="5" t="n">
        <v>28</v>
      </c>
      <c r="C58" s="5" t="n">
        <v>31</v>
      </c>
    </row>
    <row r="59" spans="1:3">
      <c r="A59" s="4" t="s">
        <v>573</v>
      </c>
      <c r="B59" s="5" t="n">
        <v>3083</v>
      </c>
      <c r="C59" s="5" t="n">
        <v>3246</v>
      </c>
    </row>
    <row r="60" spans="1:3">
      <c r="A60" s="4" t="s">
        <v>578</v>
      </c>
    </row>
    <row r="61" spans="1:3">
      <c r="A61" s="3" t="s">
        <v>569</v>
      </c>
    </row>
    <row r="62" spans="1:3">
      <c r="A62" s="4" t="s">
        <v>36</v>
      </c>
      <c r="B62" s="5" t="n">
        <v>2251</v>
      </c>
      <c r="C62" s="5" t="n">
        <v>2906</v>
      </c>
    </row>
    <row r="63" spans="1:3">
      <c r="A63" s="4" t="s">
        <v>37</v>
      </c>
      <c r="B63" s="5" t="n">
        <v>85685</v>
      </c>
      <c r="C63" s="5" t="n">
        <v>89563</v>
      </c>
    </row>
    <row r="64" spans="1:3">
      <c r="A64" s="4" t="s">
        <v>114</v>
      </c>
      <c r="B64" s="5" t="n">
        <v>87936</v>
      </c>
      <c r="C64" s="5" t="n">
        <v>92469</v>
      </c>
    </row>
    <row r="65" spans="1:3">
      <c r="A65" s="4" t="s">
        <v>570</v>
      </c>
      <c r="B65" s="5" t="n">
        <v>92934</v>
      </c>
      <c r="C65" s="5" t="n">
        <v>98596</v>
      </c>
    </row>
    <row r="66" spans="1:3">
      <c r="A66" s="4" t="s">
        <v>571</v>
      </c>
      <c r="B66" s="5" t="n">
        <v>3326</v>
      </c>
      <c r="C66" s="5" t="n">
        <v>3091</v>
      </c>
    </row>
    <row r="67" spans="1:3">
      <c r="A67" s="4" t="s">
        <v>572</v>
      </c>
      <c r="B67" s="5" t="n">
        <v>1772</v>
      </c>
      <c r="C67" s="5" t="n">
        <v>1502</v>
      </c>
    </row>
    <row r="68" spans="1:3">
      <c r="A68" s="4" t="s">
        <v>573</v>
      </c>
      <c r="B68" s="5" t="n">
        <v>98032</v>
      </c>
      <c r="C68" s="5" t="n">
        <v>103189</v>
      </c>
    </row>
    <row r="69" spans="1:3">
      <c r="A69" s="4" t="s">
        <v>579</v>
      </c>
    </row>
    <row r="70" spans="1:3">
      <c r="A70" s="3" t="s">
        <v>569</v>
      </c>
    </row>
    <row r="71" spans="1:3">
      <c r="A71" s="4" t="s">
        <v>37</v>
      </c>
      <c r="B71" s="5" t="n">
        <v>-375</v>
      </c>
      <c r="C71" s="5" t="n">
        <v>-246</v>
      </c>
    </row>
    <row r="72" spans="1:3">
      <c r="A72" s="4" t="s">
        <v>114</v>
      </c>
      <c r="B72" s="5" t="n">
        <v>-375</v>
      </c>
      <c r="C72" s="5" t="n">
        <v>-246</v>
      </c>
    </row>
    <row r="73" spans="1:3">
      <c r="A73" s="4" t="s">
        <v>572</v>
      </c>
      <c r="B73" s="5" t="n">
        <v>-527</v>
      </c>
      <c r="C73" s="5" t="n">
        <v>-342</v>
      </c>
    </row>
    <row r="74" spans="1:3">
      <c r="A74" s="4" t="s">
        <v>573</v>
      </c>
      <c r="B74" s="7" t="n">
        <v>-527</v>
      </c>
      <c r="C74" s="7" t="n">
        <v>-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4</v>
      </c>
      <c r="C1" s="2" t="s">
        <v>25</v>
      </c>
    </row>
    <row r="2" spans="1:3">
      <c r="A2" s="3" t="s">
        <v>569</v>
      </c>
    </row>
    <row r="3" spans="1:3">
      <c r="A3" s="4" t="s">
        <v>563</v>
      </c>
      <c r="B3" s="7" t="n">
        <v>98690</v>
      </c>
      <c r="C3" s="7" t="n">
        <v>105012</v>
      </c>
    </row>
    <row r="4" spans="1:3">
      <c r="A4" s="4" t="s">
        <v>562</v>
      </c>
      <c r="B4" s="5" t="n">
        <v>4752</v>
      </c>
      <c r="C4" s="5" t="n">
        <v>4771</v>
      </c>
    </row>
    <row r="5" spans="1:3">
      <c r="A5" s="4" t="s">
        <v>57</v>
      </c>
    </row>
    <row r="6" spans="1:3">
      <c r="A6" s="3" t="s">
        <v>569</v>
      </c>
    </row>
    <row r="7" spans="1:3">
      <c r="A7" s="4" t="s">
        <v>563</v>
      </c>
      <c r="B7" s="5" t="n">
        <v>85310</v>
      </c>
      <c r="C7" s="5" t="n">
        <v>89317</v>
      </c>
    </row>
    <row r="8" spans="1:3">
      <c r="A8" s="4" t="s">
        <v>562</v>
      </c>
      <c r="B8" s="5" t="n">
        <v>2251</v>
      </c>
      <c r="C8" s="5" t="n">
        <v>2906</v>
      </c>
    </row>
    <row r="9" spans="1:3">
      <c r="A9" s="4" t="s">
        <v>58</v>
      </c>
      <c r="B9" s="5" t="n">
        <v>3326</v>
      </c>
      <c r="C9" s="5" t="n">
        <v>3091</v>
      </c>
    </row>
    <row r="10" spans="1:3">
      <c r="A10" s="4" t="s">
        <v>581</v>
      </c>
    </row>
    <row r="11" spans="1:3">
      <c r="A11" s="3" t="s">
        <v>569</v>
      </c>
    </row>
    <row r="12" spans="1:3">
      <c r="A12" s="4" t="s">
        <v>563</v>
      </c>
      <c r="B12" s="5" t="n">
        <v>1800</v>
      </c>
      <c r="C12" s="5" t="n">
        <v>1300</v>
      </c>
    </row>
    <row r="13" spans="1:3">
      <c r="A13" s="4" t="s">
        <v>562</v>
      </c>
      <c r="B13" s="5" t="n">
        <v>960</v>
      </c>
      <c r="C13" s="5" t="n">
        <v>686</v>
      </c>
    </row>
    <row r="14" spans="1:3">
      <c r="A14" s="4" t="s">
        <v>58</v>
      </c>
      <c r="B14" s="7" t="n">
        <v>170</v>
      </c>
      <c r="C14" s="7" t="n">
        <v>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4</v>
      </c>
      <c r="C1" s="2" t="s">
        <v>25</v>
      </c>
    </row>
    <row r="2" spans="1:3">
      <c r="A2" s="3" t="s">
        <v>583</v>
      </c>
    </row>
    <row r="3" spans="1:3">
      <c r="A3" s="4" t="s">
        <v>584</v>
      </c>
      <c r="B3" s="7" t="n">
        <v>200</v>
      </c>
      <c r="C3" s="7" t="n">
        <v>480</v>
      </c>
    </row>
    <row r="4" spans="1:3">
      <c r="A4" s="3" t="s">
        <v>585</v>
      </c>
    </row>
    <row r="5" spans="1:3">
      <c r="A5" s="4" t="s">
        <v>586</v>
      </c>
      <c r="B5" s="5" t="n">
        <v>-767</v>
      </c>
      <c r="C5" s="5" t="n">
        <v>-735</v>
      </c>
    </row>
    <row r="6" spans="1:3">
      <c r="A6" s="4" t="s">
        <v>587</v>
      </c>
      <c r="B6" s="5" t="n">
        <v>-567</v>
      </c>
      <c r="C6" s="5" t="n">
        <v>-255</v>
      </c>
    </row>
    <row r="7" spans="1:3">
      <c r="A7" s="4" t="s">
        <v>588</v>
      </c>
    </row>
    <row r="8" spans="1:3">
      <c r="A8" s="3" t="s">
        <v>583</v>
      </c>
    </row>
    <row r="9" spans="1:3">
      <c r="A9" s="4" t="s">
        <v>584</v>
      </c>
      <c r="C9" s="5" t="n">
        <v>95</v>
      </c>
    </row>
    <row r="10" spans="1:3">
      <c r="A10" s="3" t="s">
        <v>585</v>
      </c>
    </row>
    <row r="11" spans="1:3">
      <c r="A11" s="4" t="s">
        <v>586</v>
      </c>
      <c r="C11" s="5" t="n">
        <v>-16</v>
      </c>
    </row>
    <row r="12" spans="1:3">
      <c r="A12" s="4" t="s">
        <v>587</v>
      </c>
      <c r="C12" s="5" t="n">
        <v>79</v>
      </c>
    </row>
    <row r="13" spans="1:3">
      <c r="A13" s="4" t="s">
        <v>589</v>
      </c>
    </row>
    <row r="14" spans="1:3">
      <c r="A14" s="3" t="s">
        <v>583</v>
      </c>
    </row>
    <row r="15" spans="1:3">
      <c r="A15" s="4" t="s">
        <v>584</v>
      </c>
      <c r="B15" s="5" t="n">
        <v>192</v>
      </c>
      <c r="C15" s="5" t="n">
        <v>378</v>
      </c>
    </row>
    <row r="16" spans="1:3">
      <c r="A16" s="3" t="s">
        <v>585</v>
      </c>
    </row>
    <row r="17" spans="1:3">
      <c r="A17" s="4" t="s">
        <v>586</v>
      </c>
      <c r="B17" s="5" t="n">
        <v>-612</v>
      </c>
      <c r="C17" s="5" t="n">
        <v>-512</v>
      </c>
    </row>
    <row r="18" spans="1:3">
      <c r="A18" s="4" t="s">
        <v>587</v>
      </c>
      <c r="B18" s="5" t="n">
        <v>-420</v>
      </c>
      <c r="C18" s="5" t="n">
        <v>-134</v>
      </c>
    </row>
    <row r="19" spans="1:3">
      <c r="A19" s="4" t="s">
        <v>590</v>
      </c>
    </row>
    <row r="20" spans="1:3">
      <c r="A20" s="3" t="s">
        <v>583</v>
      </c>
    </row>
    <row r="21" spans="1:3">
      <c r="A21" s="4" t="s">
        <v>584</v>
      </c>
      <c r="B21" s="5" t="n">
        <v>8</v>
      </c>
      <c r="C21" s="5" t="n">
        <v>7</v>
      </c>
    </row>
    <row r="22" spans="1:3">
      <c r="A22" s="3" t="s">
        <v>585</v>
      </c>
    </row>
    <row r="23" spans="1:3">
      <c r="A23" s="4" t="s">
        <v>586</v>
      </c>
      <c r="B23" s="5" t="n">
        <v>-155</v>
      </c>
      <c r="C23" s="5" t="n">
        <v>-207</v>
      </c>
    </row>
    <row r="24" spans="1:3">
      <c r="A24" s="4" t="s">
        <v>587</v>
      </c>
      <c r="B24" s="5" t="n">
        <v>-147</v>
      </c>
      <c r="C24" s="5" t="n">
        <v>-200</v>
      </c>
    </row>
    <row r="25" spans="1:3">
      <c r="A25" s="4" t="s">
        <v>591</v>
      </c>
    </row>
    <row r="26" spans="1:3">
      <c r="A26" s="3" t="s">
        <v>583</v>
      </c>
    </row>
    <row r="27" spans="1:3">
      <c r="A27" s="4" t="s">
        <v>584</v>
      </c>
      <c r="B27" s="5" t="n">
        <v>176</v>
      </c>
      <c r="C27" s="5" t="n">
        <v>392</v>
      </c>
    </row>
    <row r="28" spans="1:3">
      <c r="A28" s="3" t="s">
        <v>585</v>
      </c>
    </row>
    <row r="29" spans="1:3">
      <c r="A29" s="4" t="s">
        <v>586</v>
      </c>
      <c r="B29" s="5" t="n">
        <v>-123</v>
      </c>
      <c r="C29" s="5" t="n">
        <v>-189</v>
      </c>
    </row>
    <row r="30" spans="1:3">
      <c r="A30" s="4" t="s">
        <v>592</v>
      </c>
    </row>
    <row r="31" spans="1:3">
      <c r="A31" s="3" t="s">
        <v>583</v>
      </c>
    </row>
    <row r="32" spans="1:3">
      <c r="A32" s="4" t="s">
        <v>584</v>
      </c>
      <c r="C32" s="5" t="n">
        <v>95</v>
      </c>
    </row>
    <row r="33" spans="1:3">
      <c r="A33" s="3" t="s">
        <v>585</v>
      </c>
    </row>
    <row r="34" spans="1:3">
      <c r="A34" s="4" t="s">
        <v>586</v>
      </c>
      <c r="C34" s="5" t="n">
        <v>-16</v>
      </c>
    </row>
    <row r="35" spans="1:3">
      <c r="A35" s="4" t="s">
        <v>593</v>
      </c>
    </row>
    <row r="36" spans="1:3">
      <c r="A36" s="3" t="s">
        <v>583</v>
      </c>
    </row>
    <row r="37" spans="1:3">
      <c r="A37" s="4" t="s">
        <v>584</v>
      </c>
      <c r="B37" s="5" t="n">
        <v>168</v>
      </c>
      <c r="C37" s="5" t="n">
        <v>290</v>
      </c>
    </row>
    <row r="38" spans="1:3">
      <c r="A38" s="3" t="s">
        <v>585</v>
      </c>
    </row>
    <row r="39" spans="1:3">
      <c r="A39" s="4" t="s">
        <v>586</v>
      </c>
      <c r="B39" s="5" t="n">
        <v>-59</v>
      </c>
      <c r="C39" s="5" t="n">
        <v>-102</v>
      </c>
    </row>
    <row r="40" spans="1:3">
      <c r="A40" s="4" t="s">
        <v>594</v>
      </c>
    </row>
    <row r="41" spans="1:3">
      <c r="A41" s="3" t="s">
        <v>583</v>
      </c>
    </row>
    <row r="42" spans="1:3">
      <c r="A42" s="4" t="s">
        <v>584</v>
      </c>
      <c r="B42" s="5" t="n">
        <v>8</v>
      </c>
      <c r="C42" s="5" t="n">
        <v>7</v>
      </c>
    </row>
    <row r="43" spans="1:3">
      <c r="A43" s="3" t="s">
        <v>585</v>
      </c>
    </row>
    <row r="44" spans="1:3">
      <c r="A44" s="4" t="s">
        <v>586</v>
      </c>
      <c r="B44" s="5" t="n">
        <v>-64</v>
      </c>
      <c r="C44" s="5" t="n">
        <v>-71</v>
      </c>
    </row>
    <row r="45" spans="1:3">
      <c r="A45" s="4" t="s">
        <v>595</v>
      </c>
    </row>
    <row r="46" spans="1:3">
      <c r="A46" s="3" t="s">
        <v>583</v>
      </c>
    </row>
    <row r="47" spans="1:3">
      <c r="A47" s="4" t="s">
        <v>584</v>
      </c>
      <c r="B47" s="5" t="n">
        <v>24</v>
      </c>
      <c r="C47" s="5" t="n">
        <v>88</v>
      </c>
    </row>
    <row r="48" spans="1:3">
      <c r="A48" s="3" t="s">
        <v>585</v>
      </c>
    </row>
    <row r="49" spans="1:3">
      <c r="A49" s="4" t="s">
        <v>586</v>
      </c>
      <c r="B49" s="5" t="n">
        <v>-592</v>
      </c>
      <c r="C49" s="5" t="n">
        <v>-454</v>
      </c>
    </row>
    <row r="50" spans="1:3">
      <c r="A50" s="4" t="s">
        <v>596</v>
      </c>
    </row>
    <row r="51" spans="1:3">
      <c r="A51" s="3" t="s">
        <v>583</v>
      </c>
    </row>
    <row r="52" spans="1:3">
      <c r="A52" s="4" t="s">
        <v>584</v>
      </c>
      <c r="B52" s="5" t="n">
        <v>24</v>
      </c>
      <c r="C52" s="5" t="n">
        <v>88</v>
      </c>
    </row>
    <row r="53" spans="1:3">
      <c r="A53" s="3" t="s">
        <v>585</v>
      </c>
    </row>
    <row r="54" spans="1:3">
      <c r="A54" s="4" t="s">
        <v>586</v>
      </c>
      <c r="B54" s="5" t="n">
        <v>-553</v>
      </c>
      <c r="C54" s="5" t="n">
        <v>-410</v>
      </c>
    </row>
    <row r="55" spans="1:3">
      <c r="A55" s="4" t="s">
        <v>597</v>
      </c>
    </row>
    <row r="56" spans="1:3">
      <c r="A56" s="3" t="s">
        <v>585</v>
      </c>
    </row>
    <row r="57" spans="1:3">
      <c r="A57" s="4" t="s">
        <v>586</v>
      </c>
      <c r="B57" s="5" t="n">
        <v>-39</v>
      </c>
      <c r="C57" s="5" t="n">
        <v>-44</v>
      </c>
    </row>
    <row r="58" spans="1:3">
      <c r="A58" s="4" t="s">
        <v>598</v>
      </c>
    </row>
    <row r="59" spans="1:3">
      <c r="A59" s="3" t="s">
        <v>585</v>
      </c>
    </row>
    <row r="60" spans="1:3">
      <c r="A60" s="4" t="s">
        <v>586</v>
      </c>
      <c r="B60" s="5" t="n">
        <v>-40</v>
      </c>
      <c r="C60" s="5" t="n">
        <v>-74</v>
      </c>
    </row>
    <row r="61" spans="1:3">
      <c r="A61" s="4" t="s">
        <v>599</v>
      </c>
    </row>
    <row r="62" spans="1:3">
      <c r="A62" s="3" t="s">
        <v>585</v>
      </c>
    </row>
    <row r="63" spans="1:3">
      <c r="A63" s="4" t="s">
        <v>586</v>
      </c>
      <c r="B63" s="5" t="n">
        <v>-40</v>
      </c>
      <c r="C63" s="5" t="n">
        <v>-74</v>
      </c>
    </row>
    <row r="64" spans="1:3">
      <c r="A64" s="4" t="s">
        <v>600</v>
      </c>
    </row>
    <row r="65" spans="1:3">
      <c r="A65" s="3" t="s">
        <v>585</v>
      </c>
    </row>
    <row r="66" spans="1:3">
      <c r="A66" s="4" t="s">
        <v>586</v>
      </c>
      <c r="B66" s="5" t="n">
        <v>-12</v>
      </c>
      <c r="C66" s="5" t="n">
        <v>-18</v>
      </c>
    </row>
    <row r="67" spans="1:3">
      <c r="A67" s="4" t="s">
        <v>601</v>
      </c>
    </row>
    <row r="68" spans="1:3">
      <c r="A68" s="3" t="s">
        <v>585</v>
      </c>
    </row>
    <row r="69" spans="1:3">
      <c r="A69" s="4" t="s">
        <v>586</v>
      </c>
      <c r="B69" s="7" t="n">
        <v>-12</v>
      </c>
      <c r="C69"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4</v>
      </c>
      <c r="C1" s="2" t="s">
        <v>25</v>
      </c>
    </row>
    <row r="2" spans="1:3">
      <c r="A2" s="3" t="s">
        <v>603</v>
      </c>
    </row>
    <row r="3" spans="1:3">
      <c r="A3" s="4" t="s">
        <v>584</v>
      </c>
      <c r="B3" s="7" t="n">
        <v>200</v>
      </c>
      <c r="C3" s="7" t="n">
        <v>480</v>
      </c>
    </row>
    <row r="4" spans="1:3">
      <c r="A4" s="4" t="s">
        <v>604</v>
      </c>
      <c r="B4" s="5" t="n">
        <v>169</v>
      </c>
      <c r="C4" s="5" t="n">
        <v>438</v>
      </c>
    </row>
    <row r="5" spans="1:3">
      <c r="A5" s="4" t="s">
        <v>605</v>
      </c>
      <c r="B5" s="5" t="n">
        <v>-268</v>
      </c>
      <c r="C5" s="5" t="n">
        <v>-536</v>
      </c>
    </row>
    <row r="6" spans="1:3">
      <c r="A6" s="4" t="s">
        <v>586</v>
      </c>
      <c r="B6" s="5" t="n">
        <v>-767</v>
      </c>
      <c r="C6" s="5" t="n">
        <v>-735</v>
      </c>
    </row>
    <row r="7" spans="1:3">
      <c r="A7" s="4" t="s">
        <v>606</v>
      </c>
      <c r="B7" s="5" t="n">
        <v>217</v>
      </c>
      <c r="C7" s="5" t="n">
        <v>235</v>
      </c>
    </row>
    <row r="8" spans="1:3">
      <c r="A8" s="4" t="s">
        <v>607</v>
      </c>
    </row>
    <row r="9" spans="1:3">
      <c r="A9" s="3" t="s">
        <v>603</v>
      </c>
    </row>
    <row r="10" spans="1:3">
      <c r="A10" s="4" t="s">
        <v>584</v>
      </c>
      <c r="B10" s="5" t="n">
        <v>200</v>
      </c>
      <c r="C10" s="5" t="n">
        <v>480</v>
      </c>
    </row>
    <row r="11" spans="1:3">
      <c r="A11" s="4" t="s">
        <v>608</v>
      </c>
      <c r="B11" s="5" t="n">
        <v>-31</v>
      </c>
      <c r="C11" s="5" t="n">
        <v>-42</v>
      </c>
    </row>
    <row r="12" spans="1:3">
      <c r="A12" s="4" t="s">
        <v>604</v>
      </c>
      <c r="B12" s="5" t="n">
        <v>169</v>
      </c>
      <c r="C12" s="5" t="n">
        <v>438</v>
      </c>
    </row>
    <row r="13" spans="1:3">
      <c r="A13" s="4" t="s">
        <v>605</v>
      </c>
      <c r="B13" s="5" t="n">
        <v>-268</v>
      </c>
      <c r="C13" s="5" t="n">
        <v>-536</v>
      </c>
    </row>
    <row r="14" spans="1:3">
      <c r="A14" s="4" t="s">
        <v>609</v>
      </c>
      <c r="B14" s="5" t="n">
        <v>-99</v>
      </c>
      <c r="C14" s="5" t="n">
        <v>-98</v>
      </c>
    </row>
    <row r="15" spans="1:3">
      <c r="A15" s="4" t="s">
        <v>610</v>
      </c>
    </row>
    <row r="16" spans="1:3">
      <c r="A16" s="3" t="s">
        <v>603</v>
      </c>
    </row>
    <row r="17" spans="1:3">
      <c r="A17" s="4" t="s">
        <v>586</v>
      </c>
      <c r="B17" s="5" t="n">
        <v>-767</v>
      </c>
      <c r="C17" s="5" t="n">
        <v>-735</v>
      </c>
    </row>
    <row r="18" spans="1:3">
      <c r="A18" s="4" t="s">
        <v>611</v>
      </c>
      <c r="B18" s="5" t="n">
        <v>31</v>
      </c>
      <c r="C18" s="5" t="n">
        <v>42</v>
      </c>
    </row>
    <row r="19" spans="1:3">
      <c r="A19" s="4" t="s">
        <v>612</v>
      </c>
      <c r="B19" s="5" t="n">
        <v>-736</v>
      </c>
      <c r="C19" s="5" t="n">
        <v>-693</v>
      </c>
    </row>
    <row r="20" spans="1:3">
      <c r="A20" s="4" t="s">
        <v>606</v>
      </c>
      <c r="B20" s="5" t="n">
        <v>217</v>
      </c>
      <c r="C20" s="5" t="n">
        <v>235</v>
      </c>
    </row>
    <row r="21" spans="1:3">
      <c r="A21" s="4" t="s">
        <v>613</v>
      </c>
      <c r="B21" s="7" t="n">
        <v>-519</v>
      </c>
      <c r="C21" s="7" t="n">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3"/>
  </cols>
  <sheetData>
    <row r="1" spans="1:6">
      <c r="A1" s="1" t="s">
        <v>614</v>
      </c>
      <c r="B1" s="2" t="s">
        <v>615</v>
      </c>
      <c r="C1" s="2" t="s">
        <v>616</v>
      </c>
      <c r="D1" s="2" t="s">
        <v>24</v>
      </c>
      <c r="E1" s="2" t="s">
        <v>72</v>
      </c>
      <c r="F1" s="2" t="s">
        <v>617</v>
      </c>
    </row>
    <row r="2" spans="1:6">
      <c r="A2" s="3" t="s">
        <v>603</v>
      </c>
    </row>
    <row r="3" spans="1:6">
      <c r="A3" s="4" t="s">
        <v>618</v>
      </c>
      <c r="E3" s="7" t="n">
        <v>275</v>
      </c>
    </row>
    <row r="4" spans="1:6">
      <c r="A4" s="4" t="s">
        <v>619</v>
      </c>
    </row>
    <row r="5" spans="1:6">
      <c r="A5" s="3" t="s">
        <v>603</v>
      </c>
    </row>
    <row r="6" spans="1:6">
      <c r="A6" s="4" t="s">
        <v>620</v>
      </c>
      <c r="F6" s="7" t="n">
        <v>60</v>
      </c>
    </row>
    <row r="7" spans="1:6">
      <c r="A7" s="4" t="s">
        <v>621</v>
      </c>
    </row>
    <row r="8" spans="1:6">
      <c r="A8" s="3" t="s">
        <v>603</v>
      </c>
    </row>
    <row r="9" spans="1:6">
      <c r="A9" s="4" t="s">
        <v>618</v>
      </c>
      <c r="C9" s="7" t="n">
        <v>60</v>
      </c>
    </row>
    <row r="10" spans="1:6">
      <c r="A10" s="4" t="s">
        <v>622</v>
      </c>
      <c r="C10" s="10" t="n">
        <v>4.3</v>
      </c>
    </row>
    <row r="11" spans="1:6">
      <c r="A11" s="4" t="s">
        <v>623</v>
      </c>
    </row>
    <row r="12" spans="1:6">
      <c r="A12" s="3" t="s">
        <v>603</v>
      </c>
    </row>
    <row r="13" spans="1:6">
      <c r="A13" s="4" t="s">
        <v>620</v>
      </c>
      <c r="D13" s="7" t="n">
        <v>60</v>
      </c>
    </row>
    <row r="14" spans="1:6">
      <c r="A14" s="4" t="s">
        <v>624</v>
      </c>
      <c r="D14" s="4" t="s">
        <v>625</v>
      </c>
    </row>
    <row r="15" spans="1:6">
      <c r="A15" s="4" t="s">
        <v>626</v>
      </c>
      <c r="D15" s="4" t="s">
        <v>627</v>
      </c>
    </row>
    <row r="16" spans="1:6">
      <c r="A16" s="4" t="s">
        <v>628</v>
      </c>
    </row>
    <row r="17" spans="1:6">
      <c r="A17" s="3" t="s">
        <v>603</v>
      </c>
    </row>
    <row r="18" spans="1:6">
      <c r="A18" s="4" t="s">
        <v>618</v>
      </c>
      <c r="B18" s="7" t="n">
        <v>60</v>
      </c>
    </row>
    <row r="19" spans="1:6">
      <c r="A19" s="4" t="s">
        <v>622</v>
      </c>
      <c r="B19" s="10"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4</v>
      </c>
      <c r="C1" s="2" t="s">
        <v>25</v>
      </c>
    </row>
    <row r="2" spans="1:3">
      <c r="A2" s="3" t="s">
        <v>630</v>
      </c>
    </row>
    <row r="3" spans="1:3">
      <c r="A3" s="4" t="s">
        <v>631</v>
      </c>
      <c r="B3" s="7" t="n">
        <v>274</v>
      </c>
    </row>
    <row r="4" spans="1:3">
      <c r="A4" s="4" t="s">
        <v>632</v>
      </c>
      <c r="B4" s="5" t="n">
        <v>203</v>
      </c>
    </row>
    <row r="5" spans="1:3">
      <c r="A5" s="4" t="s">
        <v>633</v>
      </c>
      <c r="B5" s="5" t="n">
        <v>16</v>
      </c>
      <c r="C5" s="7" t="n">
        <v>6</v>
      </c>
    </row>
    <row r="6" spans="1:3">
      <c r="A6" s="4" t="s">
        <v>634</v>
      </c>
      <c r="B6" s="5" t="n">
        <v>24</v>
      </c>
      <c r="C6" s="5" t="n">
        <v>30</v>
      </c>
    </row>
    <row r="7" spans="1:3">
      <c r="A7" s="4" t="s">
        <v>635</v>
      </c>
      <c r="B7" s="5" t="n">
        <v>684</v>
      </c>
      <c r="C7" s="7" t="n">
        <v>659</v>
      </c>
    </row>
    <row r="8" spans="1:3">
      <c r="A8" s="4" t="s">
        <v>636</v>
      </c>
    </row>
    <row r="9" spans="1:3">
      <c r="A9" s="3" t="s">
        <v>630</v>
      </c>
    </row>
    <row r="10" spans="1:3">
      <c r="A10" s="4" t="s">
        <v>635</v>
      </c>
      <c r="B10" s="7" t="n">
        <v>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4</v>
      </c>
      <c r="C2" s="2" t="s">
        <v>72</v>
      </c>
      <c r="D2" s="2" t="s">
        <v>24</v>
      </c>
      <c r="E2" s="2" t="s">
        <v>72</v>
      </c>
    </row>
    <row r="3" spans="1:5">
      <c r="A3" s="3" t="s">
        <v>104</v>
      </c>
    </row>
    <row r="4" spans="1:5">
      <c r="A4" s="4" t="s">
        <v>105</v>
      </c>
      <c r="B4" s="7" t="n">
        <v>83</v>
      </c>
      <c r="C4" s="7" t="n">
        <v>112</v>
      </c>
      <c r="D4" s="7" t="n">
        <v>210</v>
      </c>
      <c r="E4" s="7" t="n">
        <v>200</v>
      </c>
    </row>
    <row r="5" spans="1:5">
      <c r="A5" s="3" t="s">
        <v>106</v>
      </c>
    </row>
    <row r="6" spans="1:5">
      <c r="A6" s="4" t="s">
        <v>107</v>
      </c>
      <c r="B6" s="5" t="n">
        <v>42</v>
      </c>
      <c r="C6" s="5" t="n">
        <v>-24</v>
      </c>
      <c r="D6" s="5" t="n">
        <v>173</v>
      </c>
      <c r="E6" s="5" t="n">
        <v>1</v>
      </c>
    </row>
    <row r="7" spans="1:5">
      <c r="A7" s="4" t="s">
        <v>108</v>
      </c>
      <c r="B7" s="5" t="n">
        <v>-1</v>
      </c>
      <c r="D7" s="5" t="n">
        <v>-1</v>
      </c>
    </row>
    <row r="8" spans="1:5">
      <c r="A8" s="4" t="s">
        <v>109</v>
      </c>
      <c r="B8" s="5" t="n">
        <v>41</v>
      </c>
      <c r="C8" s="5" t="n">
        <v>-24</v>
      </c>
      <c r="D8" s="5" t="n">
        <v>172</v>
      </c>
      <c r="E8" s="5" t="n">
        <v>1</v>
      </c>
    </row>
    <row r="9" spans="1:5">
      <c r="A9" s="4" t="s">
        <v>110</v>
      </c>
      <c r="B9" s="5" t="n">
        <v>-11</v>
      </c>
      <c r="C9" s="5" t="n">
        <v>9</v>
      </c>
      <c r="D9" s="5" t="n">
        <v>-43</v>
      </c>
    </row>
    <row r="10" spans="1:5">
      <c r="A10" s="4" t="s">
        <v>111</v>
      </c>
      <c r="B10" s="5" t="n">
        <v>30</v>
      </c>
      <c r="C10" s="5" t="n">
        <v>-15</v>
      </c>
      <c r="D10" s="5" t="n">
        <v>129</v>
      </c>
      <c r="E10" s="5" t="n">
        <v>1</v>
      </c>
    </row>
    <row r="11" spans="1:5">
      <c r="A11" s="4" t="s">
        <v>112</v>
      </c>
      <c r="B11" s="7" t="n">
        <v>113</v>
      </c>
      <c r="C11" s="7" t="n">
        <v>97</v>
      </c>
      <c r="D11" s="7" t="n">
        <v>339</v>
      </c>
      <c r="E11" s="7"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7</v>
      </c>
      <c r="B1" s="2" t="s">
        <v>24</v>
      </c>
      <c r="C1" s="2" t="s">
        <v>25</v>
      </c>
    </row>
    <row r="2" spans="1:3">
      <c r="A2" s="3" t="s">
        <v>638</v>
      </c>
    </row>
    <row r="3" spans="1:3">
      <c r="A3" s="4" t="s">
        <v>639</v>
      </c>
      <c r="B3" s="7" t="n">
        <v>147100000000</v>
      </c>
      <c r="C3" s="7" t="n">
        <v>137900000000</v>
      </c>
    </row>
    <row r="4" spans="1:3">
      <c r="A4" s="4" t="s">
        <v>588</v>
      </c>
    </row>
    <row r="5" spans="1:3">
      <c r="A5" s="3" t="s">
        <v>638</v>
      </c>
    </row>
    <row r="6" spans="1:3">
      <c r="A6" s="4" t="s">
        <v>639</v>
      </c>
      <c r="B6" s="5" t="n">
        <v>25700000000</v>
      </c>
      <c r="C6" s="5" t="n">
        <v>24100000000</v>
      </c>
    </row>
    <row r="7" spans="1:3">
      <c r="A7" s="4" t="s">
        <v>589</v>
      </c>
    </row>
    <row r="8" spans="1:3">
      <c r="A8" s="3" t="s">
        <v>638</v>
      </c>
    </row>
    <row r="9" spans="1:3">
      <c r="A9" s="4" t="s">
        <v>639</v>
      </c>
      <c r="B9" s="5" t="n">
        <v>16500000000</v>
      </c>
      <c r="C9" s="5" t="n">
        <v>19100000000</v>
      </c>
    </row>
    <row r="10" spans="1:3">
      <c r="A10" s="4" t="s">
        <v>590</v>
      </c>
    </row>
    <row r="11" spans="1:3">
      <c r="A11" s="3" t="s">
        <v>638</v>
      </c>
    </row>
    <row r="12" spans="1:3">
      <c r="A12" s="4" t="s">
        <v>639</v>
      </c>
      <c r="B12" s="5" t="n">
        <v>104900000000</v>
      </c>
      <c r="C12" s="5" t="n">
        <v>94700000000</v>
      </c>
    </row>
    <row r="13" spans="1:3">
      <c r="A13" s="4" t="s">
        <v>591</v>
      </c>
    </row>
    <row r="14" spans="1:3">
      <c r="A14" s="3" t="s">
        <v>638</v>
      </c>
    </row>
    <row r="15" spans="1:3">
      <c r="A15" s="4" t="s">
        <v>639</v>
      </c>
      <c r="B15" s="5" t="n">
        <v>113700000000</v>
      </c>
      <c r="C15" s="5" t="n">
        <v>108500000000</v>
      </c>
    </row>
    <row r="16" spans="1:3">
      <c r="A16" s="4" t="s">
        <v>592</v>
      </c>
    </row>
    <row r="17" spans="1:3">
      <c r="A17" s="3" t="s">
        <v>638</v>
      </c>
    </row>
    <row r="18" spans="1:3">
      <c r="A18" s="4" t="s">
        <v>639</v>
      </c>
      <c r="B18" s="5" t="n">
        <v>25700000000</v>
      </c>
      <c r="C18" s="5" t="n">
        <v>24100000000</v>
      </c>
    </row>
    <row r="19" spans="1:3">
      <c r="A19" s="4" t="s">
        <v>593</v>
      </c>
    </row>
    <row r="20" spans="1:3">
      <c r="A20" s="3" t="s">
        <v>638</v>
      </c>
    </row>
    <row r="21" spans="1:3">
      <c r="A21" s="4" t="s">
        <v>639</v>
      </c>
      <c r="B21" s="5" t="n">
        <v>11700000000</v>
      </c>
      <c r="C21" s="5" t="n">
        <v>12400000000</v>
      </c>
    </row>
    <row r="22" spans="1:3">
      <c r="A22" s="4" t="s">
        <v>594</v>
      </c>
    </row>
    <row r="23" spans="1:3">
      <c r="A23" s="3" t="s">
        <v>638</v>
      </c>
    </row>
    <row r="24" spans="1:3">
      <c r="A24" s="4" t="s">
        <v>639</v>
      </c>
      <c r="B24" s="5" t="n">
        <v>76300000000</v>
      </c>
      <c r="C24" s="5" t="n">
        <v>72000000000</v>
      </c>
    </row>
    <row r="25" spans="1:3">
      <c r="A25" s="4" t="s">
        <v>598</v>
      </c>
    </row>
    <row r="26" spans="1:3">
      <c r="A26" s="3" t="s">
        <v>638</v>
      </c>
    </row>
    <row r="27" spans="1:3">
      <c r="A27" s="4" t="s">
        <v>639</v>
      </c>
      <c r="B27" s="5" t="n">
        <v>27900000000</v>
      </c>
      <c r="C27" s="5" t="n">
        <v>21900000000</v>
      </c>
    </row>
    <row r="28" spans="1:3">
      <c r="A28" s="4" t="s">
        <v>599</v>
      </c>
    </row>
    <row r="29" spans="1:3">
      <c r="A29" s="3" t="s">
        <v>638</v>
      </c>
    </row>
    <row r="30" spans="1:3">
      <c r="A30" s="4" t="s">
        <v>639</v>
      </c>
      <c r="B30" s="5" t="n">
        <v>27900000000</v>
      </c>
      <c r="C30" s="5" t="n">
        <v>21900000000</v>
      </c>
    </row>
    <row r="31" spans="1:3">
      <c r="A31" s="4" t="s">
        <v>595</v>
      </c>
    </row>
    <row r="32" spans="1:3">
      <c r="A32" s="3" t="s">
        <v>638</v>
      </c>
    </row>
    <row r="33" spans="1:3">
      <c r="A33" s="4" t="s">
        <v>639</v>
      </c>
      <c r="B33" s="5" t="n">
        <v>5100000000</v>
      </c>
      <c r="C33" s="5" t="n">
        <v>7000000000</v>
      </c>
    </row>
    <row r="34" spans="1:3">
      <c r="A34" s="4" t="s">
        <v>596</v>
      </c>
    </row>
    <row r="35" spans="1:3">
      <c r="A35" s="3" t="s">
        <v>638</v>
      </c>
    </row>
    <row r="36" spans="1:3">
      <c r="A36" s="4" t="s">
        <v>639</v>
      </c>
      <c r="B36" s="5" t="n">
        <v>4800000000</v>
      </c>
      <c r="C36" s="5" t="n">
        <v>6700000000</v>
      </c>
    </row>
    <row r="37" spans="1:3">
      <c r="A37" s="4" t="s">
        <v>597</v>
      </c>
    </row>
    <row r="38" spans="1:3">
      <c r="A38" s="3" t="s">
        <v>638</v>
      </c>
    </row>
    <row r="39" spans="1:3">
      <c r="A39" s="4" t="s">
        <v>639</v>
      </c>
      <c r="B39" s="5" t="n">
        <v>300000000</v>
      </c>
      <c r="C39" s="5" t="n">
        <v>300000000</v>
      </c>
    </row>
    <row r="40" spans="1:3">
      <c r="A40" s="4" t="s">
        <v>600</v>
      </c>
    </row>
    <row r="41" spans="1:3">
      <c r="A41" s="3" t="s">
        <v>638</v>
      </c>
    </row>
    <row r="42" spans="1:3">
      <c r="A42" s="4" t="s">
        <v>639</v>
      </c>
      <c r="B42" s="5" t="n">
        <v>400000000</v>
      </c>
      <c r="C42" s="5" t="n">
        <v>500000000</v>
      </c>
    </row>
    <row r="43" spans="1:3">
      <c r="A43" s="4" t="s">
        <v>601</v>
      </c>
    </row>
    <row r="44" spans="1:3">
      <c r="A44" s="3" t="s">
        <v>638</v>
      </c>
    </row>
    <row r="45" spans="1:3">
      <c r="A45" s="4" t="s">
        <v>639</v>
      </c>
      <c r="B45" s="7" t="n">
        <v>400000000</v>
      </c>
      <c r="C45" s="7"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0</v>
      </c>
      <c r="B1" s="2" t="s">
        <v>24</v>
      </c>
      <c r="C1" s="2" t="s">
        <v>617</v>
      </c>
    </row>
    <row r="2" spans="1:3">
      <c r="A2" s="3" t="s">
        <v>603</v>
      </c>
    </row>
    <row r="3" spans="1:3">
      <c r="A3" s="4" t="s">
        <v>620</v>
      </c>
      <c r="C3" s="7" t="n">
        <v>60</v>
      </c>
    </row>
    <row r="4" spans="1:3">
      <c r="A4" s="4" t="s">
        <v>591</v>
      </c>
    </row>
    <row r="5" spans="1:3">
      <c r="A5" s="3" t="s">
        <v>603</v>
      </c>
    </row>
    <row r="6" spans="1:3">
      <c r="A6" s="4" t="s">
        <v>620</v>
      </c>
      <c r="B6" s="7"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1</v>
      </c>
      <c r="D1" s="2" t="s">
        <v>1</v>
      </c>
    </row>
    <row r="2" spans="1:5">
      <c r="B2" s="2" t="s">
        <v>24</v>
      </c>
      <c r="C2" s="2" t="s">
        <v>72</v>
      </c>
      <c r="D2" s="2" t="s">
        <v>24</v>
      </c>
      <c r="E2" s="2" t="s">
        <v>72</v>
      </c>
    </row>
    <row r="3" spans="1:5">
      <c r="A3" s="3" t="s">
        <v>630</v>
      </c>
    </row>
    <row r="4" spans="1:5">
      <c r="A4" s="4" t="s">
        <v>85</v>
      </c>
      <c r="B4" s="7" t="n">
        <v>-40</v>
      </c>
      <c r="C4" s="7" t="n">
        <v>-25</v>
      </c>
      <c r="D4" s="7" t="n">
        <v>8</v>
      </c>
      <c r="E4" s="7" t="n">
        <v>-41</v>
      </c>
    </row>
    <row r="5" spans="1:5">
      <c r="A5" s="4" t="s">
        <v>642</v>
      </c>
    </row>
    <row r="6" spans="1:5">
      <c r="A6" s="3" t="s">
        <v>630</v>
      </c>
    </row>
    <row r="7" spans="1:5">
      <c r="A7" s="4" t="s">
        <v>643</v>
      </c>
      <c r="B7" s="5" t="n">
        <v>-71</v>
      </c>
      <c r="C7" s="5" t="n">
        <v>18</v>
      </c>
      <c r="D7" s="5" t="n">
        <v>-258</v>
      </c>
      <c r="E7" s="5" t="n">
        <v>-66</v>
      </c>
    </row>
    <row r="8" spans="1:5">
      <c r="A8" s="4" t="s">
        <v>644</v>
      </c>
      <c r="B8" s="5" t="n">
        <v>66</v>
      </c>
      <c r="C8" s="5" t="n">
        <v>-38</v>
      </c>
      <c r="D8" s="5" t="n">
        <v>290</v>
      </c>
      <c r="E8" s="5" t="n">
        <v>23</v>
      </c>
    </row>
    <row r="9" spans="1:5">
      <c r="A9" s="4" t="s">
        <v>645</v>
      </c>
      <c r="B9" s="5" t="n">
        <v>-5</v>
      </c>
      <c r="C9" s="5" t="n">
        <v>-20</v>
      </c>
      <c r="D9" s="5" t="n">
        <v>32</v>
      </c>
      <c r="E9" s="5" t="n">
        <v>-43</v>
      </c>
    </row>
    <row r="10" spans="1:5">
      <c r="A10" s="4" t="s">
        <v>646</v>
      </c>
    </row>
    <row r="11" spans="1:5">
      <c r="A11" s="3" t="s">
        <v>630</v>
      </c>
    </row>
    <row r="12" spans="1:5">
      <c r="A12" s="4" t="s">
        <v>643</v>
      </c>
      <c r="B12" s="5" t="n">
        <v>-283</v>
      </c>
      <c r="C12" s="5" t="n">
        <v>459</v>
      </c>
      <c r="D12" s="5" t="n">
        <v>-207</v>
      </c>
      <c r="E12" s="5" t="n">
        <v>577</v>
      </c>
    </row>
    <row r="13" spans="1:5">
      <c r="A13" s="4" t="s">
        <v>644</v>
      </c>
      <c r="B13" s="5" t="n">
        <v>257</v>
      </c>
      <c r="C13" s="5" t="n">
        <v>-442</v>
      </c>
      <c r="D13" s="5" t="n">
        <v>128</v>
      </c>
      <c r="E13" s="5" t="n">
        <v>-604</v>
      </c>
    </row>
    <row r="14" spans="1:5">
      <c r="A14" s="4" t="s">
        <v>645</v>
      </c>
      <c r="B14" s="5" t="n">
        <v>-26</v>
      </c>
      <c r="C14" s="5" t="n">
        <v>17</v>
      </c>
      <c r="D14" s="5" t="n">
        <v>-79</v>
      </c>
      <c r="E14" s="5" t="n">
        <v>-27</v>
      </c>
    </row>
    <row r="15" spans="1:5">
      <c r="A15" s="4" t="s">
        <v>85</v>
      </c>
      <c r="B15" s="5" t="n">
        <v>-31</v>
      </c>
      <c r="C15" s="5" t="n">
        <v>-3</v>
      </c>
      <c r="D15" s="5" t="n">
        <v>-47</v>
      </c>
      <c r="E15" s="5" t="n">
        <v>-70</v>
      </c>
    </row>
    <row r="16" spans="1:5">
      <c r="A16" s="4" t="s">
        <v>590</v>
      </c>
    </row>
    <row r="17" spans="1:5">
      <c r="A17" s="3" t="s">
        <v>630</v>
      </c>
    </row>
    <row r="18" spans="1:5">
      <c r="A18" s="4" t="s">
        <v>85</v>
      </c>
      <c r="B18" s="5" t="n">
        <v>-9</v>
      </c>
      <c r="C18" s="5" t="n">
        <v>-22</v>
      </c>
      <c r="D18" s="5" t="n">
        <v>55</v>
      </c>
      <c r="E18" s="5" t="n">
        <v>29</v>
      </c>
    </row>
    <row r="19" spans="1:5">
      <c r="A19" s="4" t="s">
        <v>647</v>
      </c>
    </row>
    <row r="20" spans="1:5">
      <c r="A20" s="3" t="s">
        <v>630</v>
      </c>
    </row>
    <row r="21" spans="1:5">
      <c r="A21" s="4" t="s">
        <v>85</v>
      </c>
      <c r="B21" s="5" t="n">
        <v>-4</v>
      </c>
      <c r="C21" s="5" t="n">
        <v>-3</v>
      </c>
      <c r="D21" s="5" t="n">
        <v>18</v>
      </c>
      <c r="E21" s="5" t="n">
        <v>10</v>
      </c>
    </row>
    <row r="22" spans="1:5">
      <c r="A22" s="4" t="s">
        <v>648</v>
      </c>
    </row>
    <row r="23" spans="1:5">
      <c r="A23" s="3" t="s">
        <v>630</v>
      </c>
    </row>
    <row r="24" spans="1:5">
      <c r="A24" s="4" t="s">
        <v>85</v>
      </c>
      <c r="B24" s="5" t="n">
        <v>-14</v>
      </c>
      <c r="C24" s="5" t="n">
        <v>-6</v>
      </c>
      <c r="D24" s="5" t="n">
        <v>2</v>
      </c>
      <c r="E24" s="5" t="n">
        <v>5</v>
      </c>
    </row>
    <row r="25" spans="1:5">
      <c r="A25" s="4" t="s">
        <v>649</v>
      </c>
    </row>
    <row r="26" spans="1:5">
      <c r="A26" s="3" t="s">
        <v>630</v>
      </c>
    </row>
    <row r="27" spans="1:5">
      <c r="A27" s="4" t="s">
        <v>85</v>
      </c>
      <c r="B27" s="5" t="n">
        <v>10</v>
      </c>
      <c r="C27" s="5" t="n">
        <v>-5</v>
      </c>
      <c r="D27" s="5" t="n">
        <v>33</v>
      </c>
      <c r="E27" s="5" t="n">
        <v>28</v>
      </c>
    </row>
    <row r="28" spans="1:5">
      <c r="A28" s="4" t="s">
        <v>650</v>
      </c>
    </row>
    <row r="29" spans="1:5">
      <c r="A29" s="3" t="s">
        <v>630</v>
      </c>
    </row>
    <row r="30" spans="1:5">
      <c r="A30" s="4" t="s">
        <v>85</v>
      </c>
      <c r="B30" s="7" t="n">
        <v>-1</v>
      </c>
      <c r="C30" s="7" t="n">
        <v>-8</v>
      </c>
      <c r="D30" s="7" t="n">
        <v>2</v>
      </c>
      <c r="E30" s="7"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4</v>
      </c>
      <c r="C1" s="2" t="s">
        <v>25</v>
      </c>
    </row>
    <row r="2" spans="1:3">
      <c r="A2" s="3" t="s">
        <v>652</v>
      </c>
    </row>
    <row r="3" spans="1:3">
      <c r="A3" s="4" t="s">
        <v>653</v>
      </c>
      <c r="B3" s="7" t="n">
        <v>268</v>
      </c>
      <c r="C3" s="7" t="n">
        <v>536</v>
      </c>
    </row>
    <row r="4" spans="1:3">
      <c r="A4" s="4" t="s">
        <v>654</v>
      </c>
      <c r="B4" s="5" t="n">
        <v>109</v>
      </c>
      <c r="C4" s="5" t="n">
        <v>297</v>
      </c>
    </row>
    <row r="5" spans="1:3">
      <c r="A5" s="4" t="s">
        <v>655</v>
      </c>
      <c r="B5" s="5" t="n">
        <v>377</v>
      </c>
      <c r="C5" s="5" t="n">
        <v>833</v>
      </c>
    </row>
    <row r="6" spans="1:3">
      <c r="A6" s="4" t="s">
        <v>656</v>
      </c>
      <c r="B6" s="5" t="n">
        <v>204</v>
      </c>
      <c r="C6" s="5" t="n">
        <v>618</v>
      </c>
    </row>
    <row r="7" spans="1:3">
      <c r="A7" s="3" t="s">
        <v>657</v>
      </c>
    </row>
    <row r="8" spans="1:3">
      <c r="A8" s="4" t="s">
        <v>658</v>
      </c>
      <c r="B8" s="5" t="n">
        <v>217</v>
      </c>
      <c r="C8" s="5" t="n">
        <v>235</v>
      </c>
    </row>
    <row r="9" spans="1:3">
      <c r="A9" s="4" t="s">
        <v>659</v>
      </c>
      <c r="B9" s="5" t="n">
        <v>217</v>
      </c>
      <c r="C9" s="5" t="n">
        <v>235</v>
      </c>
    </row>
    <row r="10" spans="1:3">
      <c r="A10" s="4" t="s">
        <v>635</v>
      </c>
      <c r="B10" s="7" t="n">
        <v>684</v>
      </c>
      <c r="C10" s="7" t="n">
        <v>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0</v>
      </c>
      <c r="B1" s="2" t="s">
        <v>24</v>
      </c>
      <c r="C1" s="2" t="s">
        <v>25</v>
      </c>
    </row>
    <row r="2" spans="1:3">
      <c r="A2" s="3" t="s">
        <v>661</v>
      </c>
    </row>
    <row r="3" spans="1:3">
      <c r="A3" s="4" t="s">
        <v>662</v>
      </c>
      <c r="B3" s="7" t="n">
        <v>1945</v>
      </c>
      <c r="C3" s="7" t="n">
        <v>1965</v>
      </c>
    </row>
    <row r="4" spans="1:3">
      <c r="A4" s="4" t="s">
        <v>663</v>
      </c>
      <c r="B4" s="5" t="n">
        <v>485</v>
      </c>
      <c r="C4" s="5" t="n">
        <v>481</v>
      </c>
    </row>
    <row r="5" spans="1:3">
      <c r="A5" s="4" t="s">
        <v>664</v>
      </c>
      <c r="B5" s="5" t="n">
        <v>293</v>
      </c>
      <c r="C5" s="5" t="n">
        <v>380</v>
      </c>
    </row>
    <row r="6" spans="1:3">
      <c r="A6" s="4" t="s">
        <v>665</v>
      </c>
      <c r="B6" s="5" t="n">
        <v>169</v>
      </c>
      <c r="C6" s="5" t="n">
        <v>438</v>
      </c>
    </row>
    <row r="7" spans="1:3">
      <c r="A7" s="4" t="s">
        <v>666</v>
      </c>
      <c r="B7" s="5" t="n">
        <v>144</v>
      </c>
      <c r="C7" s="5" t="n">
        <v>156</v>
      </c>
    </row>
    <row r="8" spans="1:3">
      <c r="A8" s="4" t="s">
        <v>667</v>
      </c>
      <c r="B8" s="5" t="n">
        <v>104</v>
      </c>
      <c r="C8" s="5" t="n">
        <v>108</v>
      </c>
    </row>
    <row r="9" spans="1:3">
      <c r="A9" s="4" t="s">
        <v>668</v>
      </c>
      <c r="B9" s="5" t="n">
        <v>69</v>
      </c>
      <c r="C9" s="5" t="n">
        <v>59</v>
      </c>
    </row>
    <row r="10" spans="1:3">
      <c r="A10" s="4" t="s">
        <v>28</v>
      </c>
      <c r="B10" s="5" t="n">
        <v>395</v>
      </c>
      <c r="C10" s="5" t="n">
        <v>438</v>
      </c>
    </row>
    <row r="11" spans="1:3">
      <c r="A11" s="4" t="s">
        <v>114</v>
      </c>
      <c r="B11" s="7" t="n">
        <v>3604</v>
      </c>
      <c r="C11" s="7" t="n">
        <v>4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9</v>
      </c>
      <c r="B1" s="2" t="s">
        <v>670</v>
      </c>
      <c r="D1" s="2" t="s">
        <v>1</v>
      </c>
    </row>
    <row r="2" spans="1:5">
      <c r="B2" s="2" t="s">
        <v>671</v>
      </c>
      <c r="C2" s="2" t="s">
        <v>672</v>
      </c>
      <c r="D2" s="2" t="s">
        <v>24</v>
      </c>
      <c r="E2" s="2" t="s">
        <v>616</v>
      </c>
    </row>
    <row r="3" spans="1:5">
      <c r="A3" s="4" t="s">
        <v>673</v>
      </c>
    </row>
    <row r="4" spans="1:5">
      <c r="A4" s="3" t="s">
        <v>674</v>
      </c>
    </row>
    <row r="5" spans="1:5">
      <c r="A5" s="4" t="s">
        <v>675</v>
      </c>
      <c r="B5" s="4" t="s">
        <v>676</v>
      </c>
    </row>
    <row r="6" spans="1:5">
      <c r="A6" s="4" t="s">
        <v>677</v>
      </c>
      <c r="B6" s="7" t="n">
        <v>149</v>
      </c>
    </row>
    <row r="7" spans="1:5">
      <c r="A7" s="4" t="s">
        <v>678</v>
      </c>
      <c r="D7" s="4" t="s">
        <v>679</v>
      </c>
    </row>
    <row r="8" spans="1:5">
      <c r="A8" s="4" t="s">
        <v>680</v>
      </c>
      <c r="B8" s="7" t="n">
        <v>89</v>
      </c>
    </row>
    <row r="9" spans="1:5">
      <c r="A9" s="4" t="s">
        <v>681</v>
      </c>
    </row>
    <row r="10" spans="1:5">
      <c r="A10" s="3" t="s">
        <v>674</v>
      </c>
    </row>
    <row r="11" spans="1:5">
      <c r="A11" s="4" t="s">
        <v>675</v>
      </c>
      <c r="C11" s="4" t="s">
        <v>381</v>
      </c>
    </row>
    <row r="12" spans="1:5">
      <c r="A12" s="4" t="s">
        <v>677</v>
      </c>
      <c r="C12" s="7" t="n">
        <v>86</v>
      </c>
    </row>
    <row r="13" spans="1:5">
      <c r="A13" s="4" t="s">
        <v>678</v>
      </c>
      <c r="D13" s="4" t="s">
        <v>682</v>
      </c>
    </row>
    <row r="14" spans="1:5">
      <c r="A14" s="4" t="s">
        <v>683</v>
      </c>
    </row>
    <row r="15" spans="1:5">
      <c r="A15" s="3" t="s">
        <v>674</v>
      </c>
    </row>
    <row r="16" spans="1:5">
      <c r="A16" s="4" t="s">
        <v>680</v>
      </c>
      <c r="E16" s="7"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1</v>
      </c>
      <c r="D1" s="2" t="s">
        <v>1</v>
      </c>
    </row>
    <row r="2" spans="1:5">
      <c r="B2" s="2" t="s">
        <v>24</v>
      </c>
      <c r="C2" s="2" t="s">
        <v>72</v>
      </c>
      <c r="D2" s="2" t="s">
        <v>24</v>
      </c>
      <c r="E2" s="2" t="s">
        <v>72</v>
      </c>
    </row>
    <row r="3" spans="1:5">
      <c r="A3" s="3" t="s">
        <v>685</v>
      </c>
    </row>
    <row r="4" spans="1:5">
      <c r="A4" s="4" t="s">
        <v>686</v>
      </c>
      <c r="C4" s="8" t="n">
        <v>15.1</v>
      </c>
      <c r="E4" s="8" t="n">
        <v>15.04</v>
      </c>
    </row>
    <row r="5" spans="1:5">
      <c r="A5" s="4" t="s">
        <v>136</v>
      </c>
      <c r="B5" s="5" t="n">
        <v>92369</v>
      </c>
      <c r="C5" s="5" t="n">
        <v>255875</v>
      </c>
      <c r="D5" s="5" t="n">
        <v>3557504</v>
      </c>
      <c r="E5" s="5" t="n">
        <v>1610155</v>
      </c>
    </row>
    <row r="6" spans="1:5">
      <c r="A6" s="4" t="s">
        <v>686</v>
      </c>
      <c r="B6" s="8" t="n">
        <v>14.53</v>
      </c>
      <c r="C6" s="8" t="n">
        <v>15.7</v>
      </c>
      <c r="D6" s="8" t="n">
        <v>13.77</v>
      </c>
      <c r="E6" s="8" t="n">
        <v>15.58</v>
      </c>
    </row>
    <row r="7" spans="1:5">
      <c r="A7" s="4" t="s">
        <v>687</v>
      </c>
      <c r="B7" s="5" t="n">
        <v>113171</v>
      </c>
      <c r="C7" s="5" t="n">
        <v>355802</v>
      </c>
      <c r="D7" s="5" t="n">
        <v>5134238</v>
      </c>
      <c r="E7" s="5" t="n">
        <v>3150312</v>
      </c>
    </row>
    <row r="8" spans="1:5">
      <c r="A8" s="4" t="s">
        <v>117</v>
      </c>
    </row>
    <row r="9" spans="1:5">
      <c r="A9" s="3" t="s">
        <v>685</v>
      </c>
    </row>
    <row r="10" spans="1:5">
      <c r="A10" s="4" t="s">
        <v>134</v>
      </c>
      <c r="C10" s="5" t="n">
        <v>10936715</v>
      </c>
      <c r="E10" s="5" t="n">
        <v>18300007</v>
      </c>
    </row>
    <row r="11" spans="1:5">
      <c r="A11" s="4" t="s">
        <v>136</v>
      </c>
      <c r="B11" s="5" t="n">
        <v>92369</v>
      </c>
      <c r="C11" s="5" t="n">
        <v>255875</v>
      </c>
      <c r="D11" s="5" t="n">
        <v>3557504</v>
      </c>
      <c r="E11" s="5" t="n">
        <v>1610155</v>
      </c>
    </row>
    <row r="12" spans="1:5">
      <c r="A12" s="4" t="s">
        <v>687</v>
      </c>
      <c r="B12" s="5" t="n">
        <v>113171</v>
      </c>
      <c r="C12" s="5" t="n">
        <v>355802</v>
      </c>
      <c r="D12" s="5" t="n">
        <v>5134238</v>
      </c>
      <c r="E12" s="5" t="n">
        <v>31503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3"/>
  </cols>
  <sheetData>
    <row r="1" spans="1:9">
      <c r="A1" s="1" t="s">
        <v>688</v>
      </c>
      <c r="B1" s="2" t="s">
        <v>670</v>
      </c>
      <c r="D1" s="2" t="s">
        <v>71</v>
      </c>
      <c r="F1" s="2" t="s">
        <v>1</v>
      </c>
    </row>
    <row r="2" spans="1:9">
      <c r="B2" s="2" t="s">
        <v>616</v>
      </c>
      <c r="C2" s="2" t="s">
        <v>24</v>
      </c>
      <c r="D2" s="2" t="s">
        <v>24</v>
      </c>
      <c r="E2" s="2" t="s">
        <v>72</v>
      </c>
      <c r="F2" s="2" t="s">
        <v>24</v>
      </c>
      <c r="G2" s="2" t="s">
        <v>72</v>
      </c>
      <c r="H2" s="2" t="s">
        <v>689</v>
      </c>
      <c r="I2" s="2" t="s">
        <v>617</v>
      </c>
    </row>
    <row r="3" spans="1:9">
      <c r="A3" s="3" t="s">
        <v>690</v>
      </c>
    </row>
    <row r="4" spans="1:9">
      <c r="A4" s="4" t="s">
        <v>691</v>
      </c>
      <c r="C4" s="8" t="n">
        <v>0.16</v>
      </c>
      <c r="D4" s="8" t="n">
        <v>0.16</v>
      </c>
      <c r="E4" s="8" t="n">
        <v>0.16</v>
      </c>
      <c r="F4" s="8" t="n">
        <v>0.32</v>
      </c>
      <c r="G4" s="8" t="n">
        <v>0.32</v>
      </c>
    </row>
    <row r="5" spans="1:9">
      <c r="A5" s="4" t="s">
        <v>618</v>
      </c>
      <c r="G5" s="7" t="n">
        <v>275000000</v>
      </c>
    </row>
    <row r="6" spans="1:9">
      <c r="A6" s="4" t="s">
        <v>692</v>
      </c>
      <c r="E6" s="7" t="n">
        <v>165000000</v>
      </c>
      <c r="G6" s="7" t="n">
        <v>275000000</v>
      </c>
    </row>
    <row r="7" spans="1:9">
      <c r="A7" s="4" t="s">
        <v>619</v>
      </c>
    </row>
    <row r="8" spans="1:9">
      <c r="A8" s="3" t="s">
        <v>690</v>
      </c>
    </row>
    <row r="9" spans="1:9">
      <c r="A9" s="4" t="s">
        <v>620</v>
      </c>
      <c r="I9" s="7" t="n">
        <v>60000000</v>
      </c>
    </row>
    <row r="10" spans="1:9">
      <c r="A10" s="4" t="s">
        <v>621</v>
      </c>
    </row>
    <row r="11" spans="1:9">
      <c r="A11" s="3" t="s">
        <v>690</v>
      </c>
    </row>
    <row r="12" spans="1:9">
      <c r="A12" s="4" t="s">
        <v>618</v>
      </c>
      <c r="B12" s="7" t="n">
        <v>60000000</v>
      </c>
    </row>
    <row r="13" spans="1:9">
      <c r="A13" s="4" t="s">
        <v>622</v>
      </c>
      <c r="B13" s="5" t="n">
        <v>4300000</v>
      </c>
    </row>
    <row r="14" spans="1:9">
      <c r="A14" s="4" t="s">
        <v>115</v>
      </c>
    </row>
    <row r="15" spans="1:9">
      <c r="A15" s="3" t="s">
        <v>690</v>
      </c>
    </row>
    <row r="16" spans="1:9">
      <c r="A16" s="4" t="s">
        <v>693</v>
      </c>
      <c r="H16" s="8" t="n">
        <v>13.03</v>
      </c>
    </row>
    <row r="17" spans="1:9">
      <c r="A17" s="4" t="s">
        <v>694</v>
      </c>
      <c r="C17" s="7" t="n">
        <v>160000000</v>
      </c>
      <c r="D17" s="7" t="n">
        <v>160000000</v>
      </c>
      <c r="F17" s="7" t="n">
        <v>160000000</v>
      </c>
    </row>
    <row r="18" spans="1:9">
      <c r="A18" s="4" t="s">
        <v>695</v>
      </c>
    </row>
    <row r="19" spans="1:9">
      <c r="A19" s="3" t="s">
        <v>690</v>
      </c>
    </row>
    <row r="20" spans="1:9">
      <c r="A20" s="4" t="s">
        <v>694</v>
      </c>
      <c r="B20" s="7" t="n">
        <v>100000000</v>
      </c>
    </row>
    <row r="21" spans="1:9">
      <c r="A21" s="4" t="s">
        <v>117</v>
      </c>
    </row>
    <row r="22" spans="1:9">
      <c r="A22" s="3" t="s">
        <v>690</v>
      </c>
    </row>
    <row r="23" spans="1:9">
      <c r="A23" s="4" t="s">
        <v>622</v>
      </c>
      <c r="E23" s="5" t="n">
        <v>10936715</v>
      </c>
      <c r="G23" s="5" t="n">
        <v>18300007</v>
      </c>
    </row>
    <row r="24" spans="1:9">
      <c r="A24" s="4" t="s">
        <v>692</v>
      </c>
      <c r="G24" s="7" t="n">
        <v>2750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1</v>
      </c>
      <c r="D1" s="2" t="s">
        <v>1</v>
      </c>
    </row>
    <row r="2" spans="1:5">
      <c r="B2" s="2" t="s">
        <v>24</v>
      </c>
      <c r="C2" s="2" t="s">
        <v>72</v>
      </c>
      <c r="D2" s="2" t="s">
        <v>24</v>
      </c>
      <c r="E2" s="2" t="s">
        <v>72</v>
      </c>
    </row>
    <row r="3" spans="1:5">
      <c r="A3" s="3" t="s">
        <v>697</v>
      </c>
    </row>
    <row r="4" spans="1:5">
      <c r="A4" s="4" t="s">
        <v>96</v>
      </c>
      <c r="B4" s="7" t="n">
        <v>83</v>
      </c>
      <c r="C4" s="7" t="n">
        <v>112</v>
      </c>
      <c r="D4" s="7" t="n">
        <v>210</v>
      </c>
      <c r="E4" s="7" t="n">
        <v>200</v>
      </c>
    </row>
    <row r="5" spans="1:5">
      <c r="A5" s="3" t="s">
        <v>698</v>
      </c>
    </row>
    <row r="6" spans="1:5">
      <c r="A6" s="4" t="s">
        <v>699</v>
      </c>
      <c r="B6" s="5" t="n">
        <v>265</v>
      </c>
      <c r="C6" s="5" t="n">
        <v>280</v>
      </c>
      <c r="D6" s="5" t="n">
        <v>264</v>
      </c>
      <c r="E6" s="5" t="n">
        <v>284</v>
      </c>
    </row>
    <row r="7" spans="1:5">
      <c r="A7" s="3" t="s">
        <v>700</v>
      </c>
    </row>
    <row r="8" spans="1:5">
      <c r="A8" s="4" t="s">
        <v>701</v>
      </c>
      <c r="B8" s="5" t="n">
        <v>4</v>
      </c>
      <c r="C8" s="5" t="n">
        <v>5</v>
      </c>
      <c r="D8" s="5" t="n">
        <v>5</v>
      </c>
      <c r="E8" s="5" t="n">
        <v>7</v>
      </c>
    </row>
    <row r="9" spans="1:5">
      <c r="A9" s="4" t="s">
        <v>702</v>
      </c>
      <c r="B9" s="5" t="n">
        <v>4</v>
      </c>
      <c r="C9" s="5" t="n">
        <v>5</v>
      </c>
      <c r="D9" s="5" t="n">
        <v>5</v>
      </c>
      <c r="E9" s="5" t="n">
        <v>7</v>
      </c>
    </row>
    <row r="10" spans="1:5">
      <c r="A10" s="4" t="s">
        <v>703</v>
      </c>
      <c r="B10" s="5" t="n">
        <v>269</v>
      </c>
      <c r="C10" s="5" t="n">
        <v>285</v>
      </c>
      <c r="D10" s="5" t="n">
        <v>269</v>
      </c>
      <c r="E10" s="5" t="n">
        <v>291</v>
      </c>
    </row>
    <row r="11" spans="1:5">
      <c r="A11" s="4" t="s">
        <v>97</v>
      </c>
      <c r="B11" s="8" t="n">
        <v>0.31</v>
      </c>
      <c r="C11" s="8" t="n">
        <v>0.4</v>
      </c>
      <c r="D11" s="8" t="n">
        <v>0.79</v>
      </c>
      <c r="E11" s="8" t="n">
        <v>0.7</v>
      </c>
    </row>
    <row r="12" spans="1:5">
      <c r="A12" s="4" t="s">
        <v>99</v>
      </c>
      <c r="B12" s="8" t="n">
        <v>0.31</v>
      </c>
      <c r="C12" s="8" t="n">
        <v>0.39</v>
      </c>
      <c r="D12" s="8" t="n">
        <v>0.78</v>
      </c>
      <c r="E12" s="8" t="n">
        <v>0.6899999999999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1</v>
      </c>
      <c r="D1" s="2" t="s">
        <v>1</v>
      </c>
    </row>
    <row r="2" spans="1:5">
      <c r="B2" s="2" t="s">
        <v>24</v>
      </c>
      <c r="C2" s="2" t="s">
        <v>72</v>
      </c>
      <c r="D2" s="2" t="s">
        <v>24</v>
      </c>
      <c r="E2" s="2" t="s">
        <v>72</v>
      </c>
    </row>
    <row r="3" spans="1:5">
      <c r="A3" s="3" t="s">
        <v>209</v>
      </c>
    </row>
    <row r="4" spans="1:5">
      <c r="A4" s="4" t="s">
        <v>705</v>
      </c>
      <c r="B4" s="5" t="n">
        <v>10</v>
      </c>
      <c r="C4" s="5" t="n">
        <v>5</v>
      </c>
      <c r="D4" s="5" t="n">
        <v>10</v>
      </c>
      <c r="E4" s="5"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1"/>
    <col customWidth="1" max="6" min="6" width="36"/>
    <col customWidth="1" max="7" min="7" width="55"/>
    <col customWidth="1" max="8" min="8" width="27"/>
    <col customWidth="1" max="9" min="9" width="36"/>
    <col customWidth="1" max="10" min="10" width="33"/>
  </cols>
  <sheetData>
    <row r="1" spans="1:10">
      <c r="A1" s="1" t="s">
        <v>113</v>
      </c>
      <c r="B1" s="2" t="s">
        <v>114</v>
      </c>
      <c r="C1" s="2" t="s">
        <v>115</v>
      </c>
      <c r="D1" s="2" t="s">
        <v>116</v>
      </c>
      <c r="E1" s="2" t="s">
        <v>117</v>
      </c>
      <c r="F1" s="2" t="s">
        <v>118</v>
      </c>
      <c r="G1" s="2" t="s">
        <v>119</v>
      </c>
      <c r="H1" s="2" t="s">
        <v>120</v>
      </c>
      <c r="I1" s="2" t="s">
        <v>121</v>
      </c>
      <c r="J1" s="2" t="s">
        <v>122</v>
      </c>
    </row>
    <row r="2" spans="1:10">
      <c r="A2" s="4" t="s">
        <v>123</v>
      </c>
      <c r="B2" s="7" t="n">
        <v>3723</v>
      </c>
      <c r="C2" s="7" t="n">
        <v>4</v>
      </c>
      <c r="D2" s="7" t="n">
        <v>-2223</v>
      </c>
      <c r="F2" s="7" t="n">
        <v>3022</v>
      </c>
      <c r="G2" s="7" t="n">
        <v>6</v>
      </c>
      <c r="H2" s="7" t="n">
        <v>2890</v>
      </c>
      <c r="I2" s="7" t="n">
        <v>3699</v>
      </c>
      <c r="J2" s="7" t="n">
        <v>24</v>
      </c>
    </row>
    <row r="3" spans="1:10">
      <c r="A3" s="4" t="s">
        <v>124</v>
      </c>
      <c r="C3" s="5" t="n">
        <v>436037666</v>
      </c>
      <c r="D3" s="5" t="n">
        <v>-145173548</v>
      </c>
      <c r="E3" s="5" t="n">
        <v>290864118</v>
      </c>
    </row>
    <row r="4" spans="1:10">
      <c r="A4" s="3" t="s">
        <v>125</v>
      </c>
    </row>
    <row r="5" spans="1:10">
      <c r="A5" s="4" t="s">
        <v>105</v>
      </c>
      <c r="B5" s="5" t="n">
        <v>200</v>
      </c>
      <c r="H5" s="5" t="n">
        <v>200</v>
      </c>
      <c r="I5" s="5" t="n">
        <v>200</v>
      </c>
    </row>
    <row r="6" spans="1:10">
      <c r="A6" s="4" t="s">
        <v>126</v>
      </c>
      <c r="B6" s="5" t="n">
        <v>1</v>
      </c>
      <c r="G6" s="5" t="n">
        <v>1</v>
      </c>
      <c r="I6" s="5" t="n">
        <v>1</v>
      </c>
    </row>
    <row r="7" spans="1:10">
      <c r="A7" s="4" t="s">
        <v>127</v>
      </c>
      <c r="B7" s="5" t="n">
        <v>201</v>
      </c>
      <c r="I7" s="5" t="n">
        <v>201</v>
      </c>
    </row>
    <row r="8" spans="1:10">
      <c r="A8" s="3" t="s">
        <v>128</v>
      </c>
    </row>
    <row r="9" spans="1:10">
      <c r="A9" s="4" t="s">
        <v>129</v>
      </c>
      <c r="B9" s="5" t="n">
        <v>-91</v>
      </c>
      <c r="H9" s="5" t="n">
        <v>-91</v>
      </c>
      <c r="I9" s="5" t="n">
        <v>-91</v>
      </c>
    </row>
    <row r="10" spans="1:10">
      <c r="A10" s="4" t="s">
        <v>130</v>
      </c>
      <c r="B10" s="5" t="n">
        <v>-2</v>
      </c>
      <c r="H10" s="5" t="n">
        <v>-2</v>
      </c>
      <c r="I10" s="5" t="n">
        <v>-2</v>
      </c>
    </row>
    <row r="11" spans="1:10">
      <c r="A11" s="4" t="s">
        <v>131</v>
      </c>
      <c r="B11" s="7" t="n">
        <v>15</v>
      </c>
      <c r="F11" s="5" t="n">
        <v>15</v>
      </c>
      <c r="I11" s="5" t="n">
        <v>15</v>
      </c>
    </row>
    <row r="12" spans="1:10">
      <c r="A12" s="4" t="s">
        <v>132</v>
      </c>
      <c r="B12" s="5" t="n">
        <v>3150312</v>
      </c>
      <c r="C12" s="5" t="n">
        <v>3150312</v>
      </c>
      <c r="E12" s="5" t="n">
        <v>3150312</v>
      </c>
    </row>
    <row r="13" spans="1:10">
      <c r="A13" s="4" t="s">
        <v>133</v>
      </c>
      <c r="B13" s="7" t="n">
        <v>19</v>
      </c>
      <c r="F13" s="5" t="n">
        <v>19</v>
      </c>
      <c r="I13" s="5" t="n">
        <v>19</v>
      </c>
    </row>
    <row r="14" spans="1:10">
      <c r="A14" s="4" t="s">
        <v>134</v>
      </c>
      <c r="B14" s="5" t="n">
        <v>-275</v>
      </c>
      <c r="D14" s="7" t="n">
        <v>-275</v>
      </c>
      <c r="E14" s="7" t="n">
        <v>-275</v>
      </c>
      <c r="I14" s="5" t="n">
        <v>-275</v>
      </c>
    </row>
    <row r="15" spans="1:10">
      <c r="A15" s="4" t="s">
        <v>135</v>
      </c>
      <c r="D15" s="5" t="n">
        <v>-18300007</v>
      </c>
      <c r="E15" s="5" t="n">
        <v>-18300007</v>
      </c>
    </row>
    <row r="16" spans="1:10">
      <c r="A16" s="4" t="s">
        <v>136</v>
      </c>
      <c r="B16" s="7" t="n">
        <v>-26</v>
      </c>
      <c r="D16" s="7" t="n">
        <v>-26</v>
      </c>
      <c r="I16" s="5" t="n">
        <v>-26</v>
      </c>
    </row>
    <row r="17" spans="1:10">
      <c r="A17" s="4" t="s">
        <v>137</v>
      </c>
      <c r="B17" s="5" t="n">
        <v>-1610155</v>
      </c>
      <c r="D17" s="5" t="n">
        <v>-1610155</v>
      </c>
      <c r="E17" s="5" t="n">
        <v>-1610155</v>
      </c>
    </row>
    <row r="18" spans="1:10">
      <c r="A18" s="4" t="s">
        <v>138</v>
      </c>
      <c r="B18" s="7" t="n">
        <v>3564</v>
      </c>
      <c r="C18" s="7" t="n">
        <v>4</v>
      </c>
      <c r="D18" s="7" t="n">
        <v>-2524</v>
      </c>
      <c r="F18" s="5" t="n">
        <v>3056</v>
      </c>
      <c r="G18" s="5" t="n">
        <v>7</v>
      </c>
      <c r="H18" s="5" t="n">
        <v>2997</v>
      </c>
      <c r="I18" s="5" t="n">
        <v>3540</v>
      </c>
      <c r="J18" s="5" t="n">
        <v>24</v>
      </c>
    </row>
    <row r="19" spans="1:10">
      <c r="A19" s="4" t="s">
        <v>139</v>
      </c>
      <c r="C19" s="5" t="n">
        <v>439187978</v>
      </c>
      <c r="D19" s="5" t="n">
        <v>-165083710</v>
      </c>
      <c r="E19" s="5" t="n">
        <v>274104268</v>
      </c>
    </row>
    <row r="20" spans="1:10">
      <c r="A20" s="4" t="s">
        <v>140</v>
      </c>
      <c r="B20" s="5" t="n">
        <v>3672</v>
      </c>
      <c r="C20" s="7" t="n">
        <v>4</v>
      </c>
      <c r="D20" s="7" t="n">
        <v>-2355</v>
      </c>
      <c r="F20" s="5" t="n">
        <v>3047</v>
      </c>
      <c r="G20" s="5" t="n">
        <v>22</v>
      </c>
      <c r="H20" s="5" t="n">
        <v>2930</v>
      </c>
      <c r="I20" s="5" t="n">
        <v>3648</v>
      </c>
      <c r="J20" s="5" t="n">
        <v>24</v>
      </c>
    </row>
    <row r="21" spans="1:10">
      <c r="A21" s="4" t="s">
        <v>141</v>
      </c>
      <c r="C21" s="5" t="n">
        <v>438832176</v>
      </c>
      <c r="D21" s="5" t="n">
        <v>-153891120</v>
      </c>
      <c r="E21" s="5" t="n">
        <v>284941056</v>
      </c>
    </row>
    <row r="22" spans="1:10">
      <c r="A22" s="3" t="s">
        <v>125</v>
      </c>
    </row>
    <row r="23" spans="1:10">
      <c r="A23" s="4" t="s">
        <v>105</v>
      </c>
      <c r="B23" s="5" t="n">
        <v>112</v>
      </c>
      <c r="H23" s="5" t="n">
        <v>112</v>
      </c>
      <c r="I23" s="5" t="n">
        <v>112</v>
      </c>
    </row>
    <row r="24" spans="1:10">
      <c r="A24" s="4" t="s">
        <v>126</v>
      </c>
      <c r="B24" s="5" t="n">
        <v>-15</v>
      </c>
      <c r="G24" s="5" t="n">
        <v>-15</v>
      </c>
      <c r="I24" s="5" t="n">
        <v>-15</v>
      </c>
    </row>
    <row r="25" spans="1:10">
      <c r="A25" s="4" t="s">
        <v>127</v>
      </c>
      <c r="B25" s="5" t="n">
        <v>97</v>
      </c>
      <c r="I25" s="5" t="n">
        <v>97</v>
      </c>
    </row>
    <row r="26" spans="1:10">
      <c r="A26" s="3" t="s">
        <v>128</v>
      </c>
    </row>
    <row r="27" spans="1:10">
      <c r="A27" s="4" t="s">
        <v>129</v>
      </c>
      <c r="B27" s="5" t="n">
        <v>-45</v>
      </c>
      <c r="H27" s="5" t="n">
        <v>-45</v>
      </c>
      <c r="I27" s="5" t="n">
        <v>-45</v>
      </c>
    </row>
    <row r="28" spans="1:10">
      <c r="A28" s="4" t="s">
        <v>131</v>
      </c>
      <c r="B28" s="7" t="n">
        <v>3</v>
      </c>
      <c r="F28" s="5" t="n">
        <v>3</v>
      </c>
      <c r="I28" s="5" t="n">
        <v>3</v>
      </c>
    </row>
    <row r="29" spans="1:10">
      <c r="A29" s="4" t="s">
        <v>132</v>
      </c>
      <c r="B29" s="5" t="n">
        <v>355802</v>
      </c>
      <c r="C29" s="5" t="n">
        <v>355802</v>
      </c>
      <c r="E29" s="5" t="n">
        <v>355802</v>
      </c>
    </row>
    <row r="30" spans="1:10">
      <c r="A30" s="4" t="s">
        <v>133</v>
      </c>
      <c r="B30" s="7" t="n">
        <v>6</v>
      </c>
      <c r="F30" s="5" t="n">
        <v>6</v>
      </c>
      <c r="I30" s="5" t="n">
        <v>6</v>
      </c>
    </row>
    <row r="31" spans="1:10">
      <c r="A31" s="4" t="s">
        <v>134</v>
      </c>
      <c r="B31" s="5" t="n">
        <v>-165</v>
      </c>
      <c r="D31" s="7" t="n">
        <v>-165</v>
      </c>
      <c r="I31" s="5" t="n">
        <v>-165</v>
      </c>
    </row>
    <row r="32" spans="1:10">
      <c r="A32" s="4" t="s">
        <v>135</v>
      </c>
      <c r="D32" s="5" t="n">
        <v>-10936715</v>
      </c>
      <c r="E32" s="5" t="n">
        <v>-10936715</v>
      </c>
    </row>
    <row r="33" spans="1:10">
      <c r="A33" s="4" t="s">
        <v>136</v>
      </c>
      <c r="B33" s="7" t="n">
        <v>-4</v>
      </c>
      <c r="D33" s="7" t="n">
        <v>-4</v>
      </c>
      <c r="I33" s="5" t="n">
        <v>-4</v>
      </c>
    </row>
    <row r="34" spans="1:10">
      <c r="A34" s="4" t="s">
        <v>137</v>
      </c>
      <c r="B34" s="5" t="n">
        <v>-255875</v>
      </c>
      <c r="D34" s="5" t="n">
        <v>-255875</v>
      </c>
      <c r="E34" s="5" t="n">
        <v>-255875</v>
      </c>
    </row>
    <row r="35" spans="1:10">
      <c r="A35" s="4" t="s">
        <v>138</v>
      </c>
      <c r="B35" s="7" t="n">
        <v>3564</v>
      </c>
      <c r="C35" s="7" t="n">
        <v>4</v>
      </c>
      <c r="D35" s="7" t="n">
        <v>-2524</v>
      </c>
      <c r="F35" s="5" t="n">
        <v>3056</v>
      </c>
      <c r="G35" s="5" t="n">
        <v>7</v>
      </c>
      <c r="H35" s="5" t="n">
        <v>2997</v>
      </c>
      <c r="I35" s="5" t="n">
        <v>3540</v>
      </c>
      <c r="J35" s="5" t="n">
        <v>24</v>
      </c>
    </row>
    <row r="36" spans="1:10">
      <c r="A36" s="4" t="s">
        <v>139</v>
      </c>
      <c r="C36" s="5" t="n">
        <v>439187978</v>
      </c>
      <c r="D36" s="5" t="n">
        <v>-165083710</v>
      </c>
      <c r="E36" s="5" t="n">
        <v>274104268</v>
      </c>
    </row>
    <row r="37" spans="1:10">
      <c r="A37" s="4" t="s">
        <v>142</v>
      </c>
      <c r="B37" s="5" t="n">
        <v>3485</v>
      </c>
      <c r="C37" s="7" t="n">
        <v>4</v>
      </c>
      <c r="D37" s="7" t="n">
        <v>-2692</v>
      </c>
      <c r="F37" s="5" t="n">
        <v>3077</v>
      </c>
      <c r="G37" s="5" t="n">
        <v>61</v>
      </c>
      <c r="H37" s="5" t="n">
        <v>3004</v>
      </c>
      <c r="I37" s="5" t="n">
        <v>3454</v>
      </c>
      <c r="J37" s="5" t="n">
        <v>31</v>
      </c>
    </row>
    <row r="38" spans="1:10">
      <c r="A38" s="4" t="s">
        <v>143</v>
      </c>
      <c r="C38" s="5" t="n">
        <v>439718145</v>
      </c>
      <c r="D38" s="5" t="n">
        <v>-176667573</v>
      </c>
      <c r="E38" s="5" t="n">
        <v>263050572</v>
      </c>
    </row>
    <row r="39" spans="1:10">
      <c r="A39" s="3" t="s">
        <v>125</v>
      </c>
    </row>
    <row r="40" spans="1:10">
      <c r="A40" s="4" t="s">
        <v>105</v>
      </c>
      <c r="B40" s="5" t="n">
        <v>210</v>
      </c>
      <c r="H40" s="5" t="n">
        <v>210</v>
      </c>
      <c r="I40" s="5" t="n">
        <v>210</v>
      </c>
    </row>
    <row r="41" spans="1:10">
      <c r="A41" s="4" t="s">
        <v>126</v>
      </c>
      <c r="B41" s="5" t="n">
        <v>129</v>
      </c>
      <c r="G41" s="5" t="n">
        <v>129</v>
      </c>
      <c r="I41" s="5" t="n">
        <v>129</v>
      </c>
    </row>
    <row r="42" spans="1:10">
      <c r="A42" s="4" t="s">
        <v>127</v>
      </c>
      <c r="B42" s="5" t="n">
        <v>339</v>
      </c>
      <c r="I42" s="5" t="n">
        <v>339</v>
      </c>
    </row>
    <row r="43" spans="1:10">
      <c r="A43" s="3" t="s">
        <v>128</v>
      </c>
    </row>
    <row r="44" spans="1:10">
      <c r="A44" s="4" t="s">
        <v>129</v>
      </c>
      <c r="B44" s="5" t="n">
        <v>-85</v>
      </c>
      <c r="H44" s="5" t="n">
        <v>-85</v>
      </c>
      <c r="I44" s="5" t="n">
        <v>-85</v>
      </c>
    </row>
    <row r="45" spans="1:10">
      <c r="A45" s="4" t="s">
        <v>130</v>
      </c>
      <c r="B45" s="5" t="n">
        <v>-2</v>
      </c>
      <c r="H45" s="5" t="n">
        <v>-2</v>
      </c>
      <c r="I45" s="5" t="n">
        <v>-2</v>
      </c>
    </row>
    <row r="46" spans="1:10">
      <c r="A46" s="4" t="s">
        <v>131</v>
      </c>
      <c r="B46" s="7" t="n">
        <v>39</v>
      </c>
      <c r="F46" s="5" t="n">
        <v>39</v>
      </c>
      <c r="I46" s="5" t="n">
        <v>39</v>
      </c>
    </row>
    <row r="47" spans="1:10">
      <c r="A47" s="4" t="s">
        <v>132</v>
      </c>
      <c r="B47" s="5" t="n">
        <v>5134238</v>
      </c>
      <c r="C47" s="5" t="n">
        <v>5134238</v>
      </c>
      <c r="E47" s="5" t="n">
        <v>5134238</v>
      </c>
    </row>
    <row r="48" spans="1:10">
      <c r="A48" s="4" t="s">
        <v>133</v>
      </c>
      <c r="B48" s="7" t="n">
        <v>18</v>
      </c>
      <c r="F48" s="5" t="n">
        <v>18</v>
      </c>
      <c r="I48" s="5" t="n">
        <v>18</v>
      </c>
    </row>
    <row r="49" spans="1:10">
      <c r="A49" s="4" t="s">
        <v>136</v>
      </c>
      <c r="B49" s="7" t="n">
        <v>-49</v>
      </c>
      <c r="D49" s="7" t="n">
        <v>-49</v>
      </c>
      <c r="I49" s="5" t="n">
        <v>-49</v>
      </c>
    </row>
    <row r="50" spans="1:10">
      <c r="A50" s="4" t="s">
        <v>137</v>
      </c>
      <c r="B50" s="5" t="n">
        <v>-3557504</v>
      </c>
      <c r="D50" s="5" t="n">
        <v>-3557504</v>
      </c>
      <c r="E50" s="5" t="n">
        <v>-3557504</v>
      </c>
    </row>
    <row r="51" spans="1:10">
      <c r="A51" s="4" t="s">
        <v>144</v>
      </c>
      <c r="B51" s="7" t="n">
        <v>-13</v>
      </c>
      <c r="G51" s="5" t="n">
        <v>13</v>
      </c>
      <c r="H51" s="5" t="n">
        <v>-13</v>
      </c>
    </row>
    <row r="52" spans="1:10">
      <c r="A52" s="4" t="s">
        <v>145</v>
      </c>
      <c r="B52" s="5" t="n">
        <v>3745</v>
      </c>
      <c r="C52" s="7" t="n">
        <v>4</v>
      </c>
      <c r="D52" s="7" t="n">
        <v>-2741</v>
      </c>
      <c r="F52" s="5" t="n">
        <v>3134</v>
      </c>
      <c r="G52" s="5" t="n">
        <v>203</v>
      </c>
      <c r="H52" s="5" t="n">
        <v>3114</v>
      </c>
      <c r="I52" s="5" t="n">
        <v>3714</v>
      </c>
      <c r="J52" s="5" t="n">
        <v>31</v>
      </c>
    </row>
    <row r="53" spans="1:10">
      <c r="A53" s="4" t="s">
        <v>146</v>
      </c>
      <c r="C53" s="5" t="n">
        <v>444852383</v>
      </c>
      <c r="D53" s="5" t="n">
        <v>-180225077</v>
      </c>
      <c r="E53" s="5" t="n">
        <v>264627306</v>
      </c>
    </row>
    <row r="54" spans="1:10">
      <c r="A54" s="4" t="s">
        <v>147</v>
      </c>
      <c r="B54" s="5" t="n">
        <v>3668</v>
      </c>
      <c r="C54" s="7" t="n">
        <v>4</v>
      </c>
      <c r="D54" s="7" t="n">
        <v>-2740</v>
      </c>
      <c r="F54" s="5" t="n">
        <v>3127</v>
      </c>
      <c r="G54" s="5" t="n">
        <v>173</v>
      </c>
      <c r="H54" s="5" t="n">
        <v>3073</v>
      </c>
      <c r="I54" s="5" t="n">
        <v>3637</v>
      </c>
      <c r="J54" s="5" t="n">
        <v>31</v>
      </c>
    </row>
    <row r="55" spans="1:10">
      <c r="A55" s="4" t="s">
        <v>148</v>
      </c>
      <c r="C55" s="5" t="n">
        <v>444739212</v>
      </c>
      <c r="D55" s="5" t="n">
        <v>-180132708</v>
      </c>
      <c r="E55" s="5" t="n">
        <v>264606504</v>
      </c>
    </row>
    <row r="56" spans="1:10">
      <c r="A56" s="3" t="s">
        <v>125</v>
      </c>
    </row>
    <row r="57" spans="1:10">
      <c r="A57" s="4" t="s">
        <v>105</v>
      </c>
      <c r="B57" s="5" t="n">
        <v>83</v>
      </c>
      <c r="H57" s="5" t="n">
        <v>83</v>
      </c>
      <c r="I57" s="5" t="n">
        <v>83</v>
      </c>
    </row>
    <row r="58" spans="1:10">
      <c r="A58" s="4" t="s">
        <v>126</v>
      </c>
      <c r="B58" s="5" t="n">
        <v>30</v>
      </c>
      <c r="G58" s="5" t="n">
        <v>30</v>
      </c>
      <c r="I58" s="5" t="n">
        <v>30</v>
      </c>
    </row>
    <row r="59" spans="1:10">
      <c r="A59" s="4" t="s">
        <v>127</v>
      </c>
      <c r="B59" s="5" t="n">
        <v>113</v>
      </c>
      <c r="I59" s="5" t="n">
        <v>113</v>
      </c>
    </row>
    <row r="60" spans="1:10">
      <c r="A60" s="3" t="s">
        <v>128</v>
      </c>
    </row>
    <row r="61" spans="1:10">
      <c r="A61" s="4" t="s">
        <v>129</v>
      </c>
      <c r="B61" s="5" t="n">
        <v>-42</v>
      </c>
      <c r="H61" s="5" t="n">
        <v>-42</v>
      </c>
      <c r="I61" s="5" t="n">
        <v>-42</v>
      </c>
    </row>
    <row r="62" spans="1:10">
      <c r="A62" s="4" t="s">
        <v>131</v>
      </c>
      <c r="B62" s="7" t="n">
        <v>1</v>
      </c>
      <c r="F62" s="5" t="n">
        <v>1</v>
      </c>
      <c r="I62" s="5" t="n">
        <v>1</v>
      </c>
    </row>
    <row r="63" spans="1:10">
      <c r="A63" s="4" t="s">
        <v>132</v>
      </c>
      <c r="B63" s="5" t="n">
        <v>113171</v>
      </c>
      <c r="C63" s="5" t="n">
        <v>113171</v>
      </c>
      <c r="E63" s="5" t="n">
        <v>113171</v>
      </c>
    </row>
    <row r="64" spans="1:10">
      <c r="A64" s="4" t="s">
        <v>133</v>
      </c>
      <c r="B64" s="7" t="n">
        <v>6</v>
      </c>
      <c r="F64" s="5" t="n">
        <v>6</v>
      </c>
      <c r="I64" s="5" t="n">
        <v>6</v>
      </c>
    </row>
    <row r="65" spans="1:10">
      <c r="A65" s="4" t="s">
        <v>136</v>
      </c>
      <c r="B65" s="7" t="n">
        <v>-1</v>
      </c>
      <c r="D65" s="7" t="n">
        <v>-1</v>
      </c>
      <c r="I65" s="5" t="n">
        <v>-1</v>
      </c>
    </row>
    <row r="66" spans="1:10">
      <c r="A66" s="4" t="s">
        <v>137</v>
      </c>
      <c r="B66" s="5" t="n">
        <v>-92369</v>
      </c>
      <c r="D66" s="5" t="n">
        <v>-92369</v>
      </c>
      <c r="E66" s="5" t="n">
        <v>-92369</v>
      </c>
    </row>
    <row r="67" spans="1:10">
      <c r="A67" s="4" t="s">
        <v>145</v>
      </c>
      <c r="B67" s="7" t="n">
        <v>3745</v>
      </c>
      <c r="C67" s="7" t="n">
        <v>4</v>
      </c>
      <c r="D67" s="7" t="n">
        <v>-2741</v>
      </c>
      <c r="F67" s="7" t="n">
        <v>3134</v>
      </c>
      <c r="G67" s="7" t="n">
        <v>203</v>
      </c>
      <c r="H67" s="7" t="n">
        <v>3114</v>
      </c>
      <c r="I67" s="7" t="n">
        <v>3714</v>
      </c>
      <c r="J67" s="7" t="n">
        <v>31</v>
      </c>
    </row>
    <row r="68" spans="1:10">
      <c r="A68" s="4" t="s">
        <v>146</v>
      </c>
      <c r="C68" s="5" t="n">
        <v>444852383</v>
      </c>
      <c r="D68" s="5" t="n">
        <v>-180225077</v>
      </c>
      <c r="E68" s="5" t="n">
        <v>264627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4</v>
      </c>
      <c r="C1" s="2" t="s">
        <v>25</v>
      </c>
    </row>
    <row r="2" spans="1:3">
      <c r="A2" s="3" t="s">
        <v>707</v>
      </c>
    </row>
    <row r="3" spans="1:3">
      <c r="A3" s="4" t="s">
        <v>708</v>
      </c>
      <c r="B3" s="7" t="n">
        <v>2</v>
      </c>
      <c r="C3" s="7" t="n">
        <v>2</v>
      </c>
    </row>
    <row r="4" spans="1:3">
      <c r="A4" s="4" t="s">
        <v>584</v>
      </c>
      <c r="B4" s="5" t="n">
        <v>200</v>
      </c>
      <c r="C4" s="5" t="n">
        <v>480</v>
      </c>
    </row>
    <row r="5" spans="1:3">
      <c r="A5" s="4" t="s">
        <v>586</v>
      </c>
      <c r="B5" s="5" t="n">
        <v>-767</v>
      </c>
      <c r="C5" s="5" t="n">
        <v>-735</v>
      </c>
    </row>
    <row r="6" spans="1:3">
      <c r="A6" s="4" t="s">
        <v>591</v>
      </c>
    </row>
    <row r="7" spans="1:3">
      <c r="A7" s="3" t="s">
        <v>707</v>
      </c>
    </row>
    <row r="8" spans="1:3">
      <c r="A8" s="4" t="s">
        <v>584</v>
      </c>
      <c r="B8" s="5" t="n">
        <v>176</v>
      </c>
      <c r="C8" s="5" t="n">
        <v>392</v>
      </c>
    </row>
    <row r="9" spans="1:3">
      <c r="A9" s="4" t="s">
        <v>586</v>
      </c>
      <c r="B9" s="5" t="n">
        <v>-123</v>
      </c>
      <c r="C9" s="5" t="n">
        <v>-189</v>
      </c>
    </row>
    <row r="10" spans="1:3">
      <c r="A10" s="4" t="s">
        <v>595</v>
      </c>
    </row>
    <row r="11" spans="1:3">
      <c r="A11" s="3" t="s">
        <v>707</v>
      </c>
    </row>
    <row r="12" spans="1:3">
      <c r="A12" s="4" t="s">
        <v>584</v>
      </c>
      <c r="B12" s="5" t="n">
        <v>24</v>
      </c>
      <c r="C12" s="5" t="n">
        <v>88</v>
      </c>
    </row>
    <row r="13" spans="1:3">
      <c r="A13" s="4" t="s">
        <v>586</v>
      </c>
      <c r="B13" s="5" t="n">
        <v>-592</v>
      </c>
      <c r="C13" s="5" t="n">
        <v>-454</v>
      </c>
    </row>
    <row r="14" spans="1:3">
      <c r="A14" s="4" t="s">
        <v>598</v>
      </c>
    </row>
    <row r="15" spans="1:3">
      <c r="A15" s="3" t="s">
        <v>707</v>
      </c>
    </row>
    <row r="16" spans="1:3">
      <c r="A16" s="4" t="s">
        <v>586</v>
      </c>
      <c r="B16" s="5" t="n">
        <v>-40</v>
      </c>
      <c r="C16" s="5" t="n">
        <v>-74</v>
      </c>
    </row>
    <row r="17" spans="1:3">
      <c r="A17" s="4" t="s">
        <v>600</v>
      </c>
    </row>
    <row r="18" spans="1:3">
      <c r="A18" s="3" t="s">
        <v>707</v>
      </c>
    </row>
    <row r="19" spans="1:3">
      <c r="A19" s="4" t="s">
        <v>586</v>
      </c>
      <c r="B19" s="5" t="n">
        <v>-12</v>
      </c>
      <c r="C19" s="5" t="n">
        <v>-18</v>
      </c>
    </row>
    <row r="20" spans="1:3">
      <c r="A20" s="4" t="s">
        <v>709</v>
      </c>
    </row>
    <row r="21" spans="1:3">
      <c r="A21" s="3" t="s">
        <v>707</v>
      </c>
    </row>
    <row r="22" spans="1:3">
      <c r="A22" s="4" t="s">
        <v>708</v>
      </c>
      <c r="B22" s="5" t="n">
        <v>2</v>
      </c>
      <c r="C22" s="5" t="n">
        <v>2</v>
      </c>
    </row>
    <row r="23" spans="1:3">
      <c r="A23" s="4" t="s">
        <v>584</v>
      </c>
      <c r="B23" s="5" t="n">
        <v>200</v>
      </c>
      <c r="C23" s="5" t="n">
        <v>480</v>
      </c>
    </row>
    <row r="24" spans="1:3">
      <c r="A24" s="4" t="s">
        <v>114</v>
      </c>
      <c r="B24" s="5" t="n">
        <v>202</v>
      </c>
      <c r="C24" s="5" t="n">
        <v>482</v>
      </c>
    </row>
    <row r="25" spans="1:3">
      <c r="A25" s="4" t="s">
        <v>586</v>
      </c>
      <c r="B25" s="5" t="n">
        <v>-767</v>
      </c>
      <c r="C25" s="5" t="n">
        <v>-735</v>
      </c>
    </row>
    <row r="26" spans="1:3">
      <c r="A26" s="4" t="s">
        <v>114</v>
      </c>
      <c r="B26" s="5" t="n">
        <v>-767</v>
      </c>
      <c r="C26" s="5" t="n">
        <v>-735</v>
      </c>
    </row>
    <row r="27" spans="1:3">
      <c r="A27" s="4" t="s">
        <v>710</v>
      </c>
    </row>
    <row r="28" spans="1:3">
      <c r="A28" s="3" t="s">
        <v>707</v>
      </c>
    </row>
    <row r="29" spans="1:3">
      <c r="A29" s="4" t="s">
        <v>584</v>
      </c>
      <c r="B29" s="5" t="n">
        <v>176</v>
      </c>
      <c r="C29" s="5" t="n">
        <v>392</v>
      </c>
    </row>
    <row r="30" spans="1:3">
      <c r="A30" s="4" t="s">
        <v>586</v>
      </c>
      <c r="B30" s="5" t="n">
        <v>-123</v>
      </c>
      <c r="C30" s="5" t="n">
        <v>-189</v>
      </c>
    </row>
    <row r="31" spans="1:3">
      <c r="A31" s="4" t="s">
        <v>711</v>
      </c>
    </row>
    <row r="32" spans="1:3">
      <c r="A32" s="3" t="s">
        <v>707</v>
      </c>
    </row>
    <row r="33" spans="1:3">
      <c r="A33" s="4" t="s">
        <v>584</v>
      </c>
      <c r="B33" s="5" t="n">
        <v>24</v>
      </c>
      <c r="C33" s="5" t="n">
        <v>88</v>
      </c>
    </row>
    <row r="34" spans="1:3">
      <c r="A34" s="4" t="s">
        <v>586</v>
      </c>
      <c r="B34" s="5" t="n">
        <v>-592</v>
      </c>
      <c r="C34" s="5" t="n">
        <v>-454</v>
      </c>
    </row>
    <row r="35" spans="1:3">
      <c r="A35" s="4" t="s">
        <v>712</v>
      </c>
    </row>
    <row r="36" spans="1:3">
      <c r="A36" s="3" t="s">
        <v>707</v>
      </c>
    </row>
    <row r="37" spans="1:3">
      <c r="A37" s="4" t="s">
        <v>586</v>
      </c>
      <c r="B37" s="5" t="n">
        <v>-40</v>
      </c>
      <c r="C37" s="5" t="n">
        <v>-74</v>
      </c>
    </row>
    <row r="38" spans="1:3">
      <c r="A38" s="4" t="s">
        <v>713</v>
      </c>
    </row>
    <row r="39" spans="1:3">
      <c r="A39" s="3" t="s">
        <v>707</v>
      </c>
    </row>
    <row r="40" spans="1:3">
      <c r="A40" s="4" t="s">
        <v>586</v>
      </c>
      <c r="B40" s="5" t="n">
        <v>-12</v>
      </c>
      <c r="C40" s="5" t="n">
        <v>-18</v>
      </c>
    </row>
    <row r="41" spans="1:3">
      <c r="A41" s="4" t="s">
        <v>713</v>
      </c>
    </row>
    <row r="42" spans="1:3">
      <c r="A42" s="3" t="s">
        <v>707</v>
      </c>
    </row>
    <row r="43" spans="1:3">
      <c r="A43" s="4" t="s">
        <v>708</v>
      </c>
      <c r="B43" s="5" t="n">
        <v>2</v>
      </c>
      <c r="C43" s="5" t="n">
        <v>2</v>
      </c>
    </row>
    <row r="44" spans="1:3">
      <c r="A44" s="4" t="s">
        <v>714</v>
      </c>
    </row>
    <row r="45" spans="1:3">
      <c r="A45" s="3" t="s">
        <v>707</v>
      </c>
    </row>
    <row r="46" spans="1:3">
      <c r="A46" s="4" t="s">
        <v>708</v>
      </c>
      <c r="B46" s="5" t="n">
        <v>2</v>
      </c>
      <c r="C46" s="5" t="n">
        <v>2</v>
      </c>
    </row>
    <row r="47" spans="1:3">
      <c r="A47" s="4" t="s">
        <v>584</v>
      </c>
      <c r="B47" s="5" t="n">
        <v>169</v>
      </c>
      <c r="C47" s="5" t="n">
        <v>388</v>
      </c>
    </row>
    <row r="48" spans="1:3">
      <c r="A48" s="4" t="s">
        <v>114</v>
      </c>
      <c r="B48" s="5" t="n">
        <v>171</v>
      </c>
      <c r="C48" s="5" t="n">
        <v>390</v>
      </c>
    </row>
    <row r="49" spans="1:3">
      <c r="A49" s="4" t="s">
        <v>586</v>
      </c>
      <c r="B49" s="5" t="n">
        <v>-166</v>
      </c>
      <c r="C49" s="5" t="n">
        <v>-262</v>
      </c>
    </row>
    <row r="50" spans="1:3">
      <c r="A50" s="4" t="s">
        <v>114</v>
      </c>
      <c r="B50" s="5" t="n">
        <v>-166</v>
      </c>
      <c r="C50" s="5" t="n">
        <v>-262</v>
      </c>
    </row>
    <row r="51" spans="1:3">
      <c r="A51" s="4" t="s">
        <v>715</v>
      </c>
    </row>
    <row r="52" spans="1:3">
      <c r="A52" s="3" t="s">
        <v>707</v>
      </c>
    </row>
    <row r="53" spans="1:3">
      <c r="A53" s="4" t="s">
        <v>584</v>
      </c>
      <c r="B53" s="5" t="n">
        <v>169</v>
      </c>
      <c r="C53" s="5" t="n">
        <v>388</v>
      </c>
    </row>
    <row r="54" spans="1:3">
      <c r="A54" s="4" t="s">
        <v>586</v>
      </c>
      <c r="B54" s="5" t="n">
        <v>-83</v>
      </c>
      <c r="C54" s="5" t="n">
        <v>-144</v>
      </c>
    </row>
    <row r="55" spans="1:3">
      <c r="A55" s="4" t="s">
        <v>716</v>
      </c>
    </row>
    <row r="56" spans="1:3">
      <c r="A56" s="3" t="s">
        <v>707</v>
      </c>
    </row>
    <row r="57" spans="1:3">
      <c r="A57" s="4" t="s">
        <v>586</v>
      </c>
      <c r="B57" s="5" t="n">
        <v>-39</v>
      </c>
      <c r="C57" s="5" t="n">
        <v>-44</v>
      </c>
    </row>
    <row r="58" spans="1:3">
      <c r="A58" s="4" t="s">
        <v>717</v>
      </c>
    </row>
    <row r="59" spans="1:3">
      <c r="A59" s="3" t="s">
        <v>707</v>
      </c>
    </row>
    <row r="60" spans="1:3">
      <c r="A60" s="4" t="s">
        <v>586</v>
      </c>
      <c r="B60" s="5" t="n">
        <v>-40</v>
      </c>
      <c r="C60" s="5" t="n">
        <v>-74</v>
      </c>
    </row>
    <row r="61" spans="1:3">
      <c r="A61" s="4" t="s">
        <v>718</v>
      </c>
    </row>
    <row r="62" spans="1:3">
      <c r="A62" s="3" t="s">
        <v>707</v>
      </c>
    </row>
    <row r="63" spans="1:3">
      <c r="A63" s="4" t="s">
        <v>586</v>
      </c>
      <c r="B63" s="5" t="n">
        <v>-4</v>
      </c>
    </row>
    <row r="64" spans="1:3">
      <c r="A64" s="4" t="s">
        <v>718</v>
      </c>
    </row>
    <row r="65" spans="1:3">
      <c r="A65" s="3" t="s">
        <v>707</v>
      </c>
    </row>
    <row r="66" spans="1:3">
      <c r="A66" s="4" t="s">
        <v>708</v>
      </c>
      <c r="B66" s="5" t="n">
        <v>2</v>
      </c>
      <c r="C66" s="5" t="n">
        <v>2</v>
      </c>
    </row>
    <row r="67" spans="1:3">
      <c r="A67" s="4" t="s">
        <v>719</v>
      </c>
    </row>
    <row r="68" spans="1:3">
      <c r="A68" s="3" t="s">
        <v>707</v>
      </c>
    </row>
    <row r="69" spans="1:3">
      <c r="A69" s="4" t="s">
        <v>584</v>
      </c>
      <c r="B69" s="5" t="n">
        <v>31</v>
      </c>
      <c r="C69" s="5" t="n">
        <v>92</v>
      </c>
    </row>
    <row r="70" spans="1:3">
      <c r="A70" s="4" t="s">
        <v>114</v>
      </c>
      <c r="B70" s="5" t="n">
        <v>31</v>
      </c>
      <c r="C70" s="5" t="n">
        <v>92</v>
      </c>
    </row>
    <row r="71" spans="1:3">
      <c r="A71" s="4" t="s">
        <v>586</v>
      </c>
      <c r="B71" s="5" t="n">
        <v>-601</v>
      </c>
      <c r="C71" s="5" t="n">
        <v>-473</v>
      </c>
    </row>
    <row r="72" spans="1:3">
      <c r="A72" s="4" t="s">
        <v>114</v>
      </c>
      <c r="B72" s="5" t="n">
        <v>-601</v>
      </c>
      <c r="C72" s="5" t="n">
        <v>-473</v>
      </c>
    </row>
    <row r="73" spans="1:3">
      <c r="A73" s="4" t="s">
        <v>720</v>
      </c>
    </row>
    <row r="74" spans="1:3">
      <c r="A74" s="3" t="s">
        <v>707</v>
      </c>
    </row>
    <row r="75" spans="1:3">
      <c r="A75" s="4" t="s">
        <v>584</v>
      </c>
      <c r="B75" s="5" t="n">
        <v>7</v>
      </c>
      <c r="C75" s="5" t="n">
        <v>4</v>
      </c>
    </row>
    <row r="76" spans="1:3">
      <c r="A76" s="4" t="s">
        <v>586</v>
      </c>
      <c r="B76" s="5" t="n">
        <v>-40</v>
      </c>
      <c r="C76" s="5" t="n">
        <v>-45</v>
      </c>
    </row>
    <row r="77" spans="1:3">
      <c r="A77" s="4" t="s">
        <v>721</v>
      </c>
    </row>
    <row r="78" spans="1:3">
      <c r="A78" s="3" t="s">
        <v>707</v>
      </c>
    </row>
    <row r="79" spans="1:3">
      <c r="A79" s="4" t="s">
        <v>584</v>
      </c>
      <c r="B79" s="5" t="n">
        <v>24</v>
      </c>
      <c r="C79" s="5" t="n">
        <v>88</v>
      </c>
    </row>
    <row r="80" spans="1:3">
      <c r="A80" s="4" t="s">
        <v>586</v>
      </c>
      <c r="B80" s="5" t="n">
        <v>-553</v>
      </c>
      <c r="C80" s="5" t="n">
        <v>-410</v>
      </c>
    </row>
    <row r="81" spans="1:3">
      <c r="A81" s="4" t="s">
        <v>722</v>
      </c>
    </row>
    <row r="82" spans="1:3">
      <c r="A82" s="3" t="s">
        <v>707</v>
      </c>
    </row>
    <row r="83" spans="1:3">
      <c r="A83" s="4" t="s">
        <v>586</v>
      </c>
      <c r="B83" s="7" t="n">
        <v>-8</v>
      </c>
      <c r="C83"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1</v>
      </c>
      <c r="D1" s="2" t="s">
        <v>1</v>
      </c>
    </row>
    <row r="2" spans="1:5">
      <c r="B2" s="2" t="s">
        <v>24</v>
      </c>
      <c r="C2" s="2" t="s">
        <v>72</v>
      </c>
      <c r="D2" s="2" t="s">
        <v>24</v>
      </c>
      <c r="E2" s="2" t="s">
        <v>72</v>
      </c>
    </row>
    <row r="3" spans="1:5">
      <c r="A3" s="3" t="s">
        <v>724</v>
      </c>
    </row>
    <row r="4" spans="1:5">
      <c r="A4" s="4" t="s">
        <v>725</v>
      </c>
      <c r="B4" s="7" t="n">
        <v>-295</v>
      </c>
      <c r="C4" s="7" t="n">
        <v>-1183</v>
      </c>
      <c r="D4" s="7" t="n">
        <v>-381</v>
      </c>
      <c r="E4" s="7" t="n">
        <v>-1302</v>
      </c>
    </row>
    <row r="5" spans="1:5">
      <c r="A5" s="3" t="s">
        <v>726</v>
      </c>
    </row>
    <row r="6" spans="1:5">
      <c r="A6" s="4" t="s">
        <v>727</v>
      </c>
      <c r="B6" s="5" t="n">
        <v>-308</v>
      </c>
      <c r="C6" s="5" t="n">
        <v>415</v>
      </c>
      <c r="D6" s="5" t="n">
        <v>-253</v>
      </c>
      <c r="E6" s="5" t="n">
        <v>501</v>
      </c>
    </row>
    <row r="7" spans="1:5">
      <c r="A7" s="4" t="s">
        <v>728</v>
      </c>
      <c r="B7" s="5" t="n">
        <v>0</v>
      </c>
      <c r="C7" s="5" t="n">
        <v>0</v>
      </c>
      <c r="D7" s="5" t="n">
        <v>0</v>
      </c>
      <c r="E7" s="5" t="n">
        <v>0</v>
      </c>
    </row>
    <row r="8" spans="1:5">
      <c r="A8" s="4" t="s">
        <v>729</v>
      </c>
      <c r="B8" s="5" t="n">
        <v>33</v>
      </c>
      <c r="C8" s="5" t="n">
        <v>32</v>
      </c>
      <c r="D8" s="5" t="n">
        <v>64</v>
      </c>
      <c r="E8" s="5" t="n">
        <v>65</v>
      </c>
    </row>
    <row r="9" spans="1:5">
      <c r="A9" s="4" t="s">
        <v>730</v>
      </c>
      <c r="B9" s="5" t="n">
        <v>0</v>
      </c>
      <c r="C9" s="5" t="n">
        <v>0</v>
      </c>
      <c r="D9" s="5" t="n">
        <v>0</v>
      </c>
      <c r="E9" s="5" t="n">
        <v>0</v>
      </c>
    </row>
    <row r="10" spans="1:5">
      <c r="A10" s="4" t="s">
        <v>731</v>
      </c>
      <c r="B10" s="5" t="n">
        <v>-570</v>
      </c>
      <c r="C10" s="5" t="n">
        <v>-736</v>
      </c>
      <c r="D10" s="5" t="n">
        <v>-570</v>
      </c>
      <c r="E10" s="5" t="n">
        <v>-736</v>
      </c>
    </row>
    <row r="11" spans="1:5">
      <c r="A11" s="4" t="s">
        <v>732</v>
      </c>
      <c r="B11" s="5" t="n">
        <v>-275</v>
      </c>
      <c r="C11" s="5" t="n">
        <v>447</v>
      </c>
      <c r="D11" s="5" t="n">
        <v>-163</v>
      </c>
      <c r="E11" s="5" t="n">
        <v>505</v>
      </c>
    </row>
    <row r="12" spans="1:5">
      <c r="A12" s="4" t="s">
        <v>591</v>
      </c>
    </row>
    <row r="13" spans="1:5">
      <c r="A13" s="3" t="s">
        <v>724</v>
      </c>
    </row>
    <row r="14" spans="1:5">
      <c r="A14" s="4" t="s">
        <v>725</v>
      </c>
      <c r="B14" s="5" t="n">
        <v>-37</v>
      </c>
      <c r="C14" s="5" t="n">
        <v>-42</v>
      </c>
      <c r="D14" s="5" t="n">
        <v>-41</v>
      </c>
      <c r="E14" s="5" t="n">
        <v>-46</v>
      </c>
    </row>
    <row r="15" spans="1:5">
      <c r="A15" s="3" t="s">
        <v>726</v>
      </c>
    </row>
    <row r="16" spans="1:5">
      <c r="A16" s="4" t="s">
        <v>727</v>
      </c>
      <c r="B16" s="5" t="n">
        <v>3</v>
      </c>
      <c r="C16" s="5" t="n">
        <v>-7</v>
      </c>
      <c r="D16" s="5" t="n">
        <v>6</v>
      </c>
      <c r="E16" s="5" t="n">
        <v>-5</v>
      </c>
    </row>
    <row r="17" spans="1:5">
      <c r="A17" s="4" t="s">
        <v>728</v>
      </c>
      <c r="B17" s="5" t="n">
        <v>0</v>
      </c>
      <c r="C17" s="5" t="n">
        <v>0</v>
      </c>
      <c r="D17" s="5" t="n">
        <v>0</v>
      </c>
      <c r="E17" s="5" t="n">
        <v>0</v>
      </c>
    </row>
    <row r="18" spans="1:5">
      <c r="A18" s="4" t="s">
        <v>729</v>
      </c>
      <c r="B18" s="5" t="n">
        <v>1</v>
      </c>
      <c r="C18" s="5" t="n">
        <v>1</v>
      </c>
      <c r="D18" s="5" t="n">
        <v>2</v>
      </c>
      <c r="E18" s="5" t="n">
        <v>3</v>
      </c>
    </row>
    <row r="19" spans="1:5">
      <c r="A19" s="4" t="s">
        <v>730</v>
      </c>
      <c r="B19" s="5" t="n">
        <v>0</v>
      </c>
      <c r="C19" s="5" t="n">
        <v>0</v>
      </c>
      <c r="D19" s="5" t="n">
        <v>0</v>
      </c>
      <c r="E19" s="5" t="n">
        <v>0</v>
      </c>
    </row>
    <row r="20" spans="1:5">
      <c r="A20" s="4" t="s">
        <v>731</v>
      </c>
      <c r="B20" s="5" t="n">
        <v>-33</v>
      </c>
      <c r="C20" s="5" t="n">
        <v>-48</v>
      </c>
      <c r="D20" s="5" t="n">
        <v>-33</v>
      </c>
      <c r="E20" s="5" t="n">
        <v>-48</v>
      </c>
    </row>
    <row r="21" spans="1:5">
      <c r="A21" s="4" t="s">
        <v>732</v>
      </c>
      <c r="B21" s="5" t="n">
        <v>4</v>
      </c>
      <c r="C21" s="5" t="n">
        <v>-6</v>
      </c>
      <c r="D21" s="5" t="n">
        <v>7</v>
      </c>
      <c r="E21" s="5" t="n">
        <v>-2</v>
      </c>
    </row>
    <row r="22" spans="1:5">
      <c r="A22" s="4" t="s">
        <v>595</v>
      </c>
    </row>
    <row r="23" spans="1:5">
      <c r="A23" s="3" t="s">
        <v>724</v>
      </c>
    </row>
    <row r="24" spans="1:5">
      <c r="A24" s="4" t="s">
        <v>725</v>
      </c>
      <c r="B24" s="5" t="n">
        <v>-246</v>
      </c>
      <c r="C24" s="5" t="n">
        <v>-1125</v>
      </c>
      <c r="D24" s="5" t="n">
        <v>-322</v>
      </c>
      <c r="E24" s="5" t="n">
        <v>-1243</v>
      </c>
    </row>
    <row r="25" spans="1:5">
      <c r="A25" s="3" t="s">
        <v>726</v>
      </c>
    </row>
    <row r="26" spans="1:5">
      <c r="A26" s="4" t="s">
        <v>727</v>
      </c>
      <c r="B26" s="5" t="n">
        <v>-314</v>
      </c>
      <c r="C26" s="5" t="n">
        <v>430</v>
      </c>
      <c r="D26" s="5" t="n">
        <v>-265</v>
      </c>
      <c r="E26" s="5" t="n">
        <v>519</v>
      </c>
    </row>
    <row r="27" spans="1:5">
      <c r="A27" s="4" t="s">
        <v>728</v>
      </c>
      <c r="B27" s="5" t="n">
        <v>0</v>
      </c>
      <c r="C27" s="5" t="n">
        <v>0</v>
      </c>
      <c r="D27" s="5" t="n">
        <v>0</v>
      </c>
      <c r="E27" s="5" t="n">
        <v>0</v>
      </c>
    </row>
    <row r="28" spans="1:5">
      <c r="A28" s="4" t="s">
        <v>729</v>
      </c>
      <c r="B28" s="5" t="n">
        <v>31</v>
      </c>
      <c r="C28" s="5" t="n">
        <v>29</v>
      </c>
      <c r="D28" s="5" t="n">
        <v>58</v>
      </c>
      <c r="E28" s="5" t="n">
        <v>58</v>
      </c>
    </row>
    <row r="29" spans="1:5">
      <c r="A29" s="4" t="s">
        <v>730</v>
      </c>
      <c r="B29" s="5" t="n">
        <v>0</v>
      </c>
      <c r="C29" s="5" t="n">
        <v>0</v>
      </c>
      <c r="D29" s="5" t="n">
        <v>0</v>
      </c>
      <c r="E29" s="5" t="n">
        <v>0</v>
      </c>
    </row>
    <row r="30" spans="1:5">
      <c r="A30" s="4" t="s">
        <v>731</v>
      </c>
      <c r="B30" s="5" t="n">
        <v>-529</v>
      </c>
      <c r="C30" s="5" t="n">
        <v>-666</v>
      </c>
      <c r="D30" s="5" t="n">
        <v>-529</v>
      </c>
      <c r="E30" s="5" t="n">
        <v>-666</v>
      </c>
    </row>
    <row r="31" spans="1:5">
      <c r="A31" s="4" t="s">
        <v>732</v>
      </c>
      <c r="B31" s="5" t="n">
        <v>-283</v>
      </c>
      <c r="C31" s="5" t="n">
        <v>459</v>
      </c>
      <c r="D31" s="5" t="n">
        <v>-180</v>
      </c>
      <c r="E31" s="5" t="n">
        <v>516</v>
      </c>
    </row>
    <row r="32" spans="1:5">
      <c r="A32" s="4" t="s">
        <v>600</v>
      </c>
    </row>
    <row r="33" spans="1:5">
      <c r="A33" s="3" t="s">
        <v>724</v>
      </c>
    </row>
    <row r="34" spans="1:5">
      <c r="A34" s="4" t="s">
        <v>725</v>
      </c>
      <c r="B34" s="5" t="n">
        <v>-12</v>
      </c>
      <c r="C34" s="5" t="n">
        <v>-16</v>
      </c>
      <c r="D34" s="5" t="n">
        <v>-18</v>
      </c>
      <c r="E34" s="5" t="n">
        <v>-13</v>
      </c>
    </row>
    <row r="35" spans="1:5">
      <c r="A35" s="3" t="s">
        <v>726</v>
      </c>
    </row>
    <row r="36" spans="1:5">
      <c r="A36" s="4" t="s">
        <v>727</v>
      </c>
      <c r="B36" s="5" t="n">
        <v>3</v>
      </c>
      <c r="C36" s="5" t="n">
        <v>-8</v>
      </c>
      <c r="D36" s="5" t="n">
        <v>6</v>
      </c>
      <c r="E36" s="5" t="n">
        <v>-13</v>
      </c>
    </row>
    <row r="37" spans="1:5">
      <c r="A37" s="4" t="s">
        <v>728</v>
      </c>
      <c r="B37" s="5" t="n">
        <v>0</v>
      </c>
      <c r="C37" s="5" t="n">
        <v>0</v>
      </c>
      <c r="D37" s="5" t="n">
        <v>0</v>
      </c>
      <c r="E37" s="5" t="n">
        <v>0</v>
      </c>
    </row>
    <row r="38" spans="1:5">
      <c r="A38" s="4" t="s">
        <v>729</v>
      </c>
      <c r="B38" s="5" t="n">
        <v>1</v>
      </c>
      <c r="C38" s="5" t="n">
        <v>2</v>
      </c>
      <c r="D38" s="5" t="n">
        <v>4</v>
      </c>
      <c r="E38" s="5" t="n">
        <v>4</v>
      </c>
    </row>
    <row r="39" spans="1:5">
      <c r="A39" s="4" t="s">
        <v>730</v>
      </c>
      <c r="B39" s="5" t="n">
        <v>0</v>
      </c>
      <c r="C39" s="5" t="n">
        <v>0</v>
      </c>
      <c r="D39" s="5" t="n">
        <v>0</v>
      </c>
      <c r="E39" s="5" t="n">
        <v>0</v>
      </c>
    </row>
    <row r="40" spans="1:5">
      <c r="A40" s="4" t="s">
        <v>731</v>
      </c>
      <c r="B40" s="5" t="n">
        <v>-8</v>
      </c>
      <c r="C40" s="5" t="n">
        <v>-22</v>
      </c>
      <c r="D40" s="5" t="n">
        <v>-8</v>
      </c>
      <c r="E40" s="5" t="n">
        <v>-22</v>
      </c>
    </row>
    <row r="41" spans="1:5">
      <c r="A41" s="4" t="s">
        <v>732</v>
      </c>
      <c r="B41" s="7" t="n">
        <v>4</v>
      </c>
      <c r="C41" s="7" t="n">
        <v>-6</v>
      </c>
      <c r="D41" s="7" t="n">
        <v>10</v>
      </c>
      <c r="E41" s="7"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71</v>
      </c>
      <c r="D1" s="2" t="s">
        <v>1</v>
      </c>
    </row>
    <row r="2" spans="1:5">
      <c r="B2" s="2" t="s">
        <v>24</v>
      </c>
      <c r="C2" s="2" t="s">
        <v>72</v>
      </c>
      <c r="D2" s="2" t="s">
        <v>24</v>
      </c>
      <c r="E2" s="2" t="s">
        <v>72</v>
      </c>
    </row>
    <row r="3" spans="1:5">
      <c r="A3" s="3" t="s">
        <v>724</v>
      </c>
    </row>
    <row r="4" spans="1:5">
      <c r="A4" s="4" t="s">
        <v>85</v>
      </c>
      <c r="B4" s="7" t="n">
        <v>-308</v>
      </c>
      <c r="C4" s="7" t="n">
        <v>415</v>
      </c>
      <c r="D4" s="7" t="n">
        <v>-253</v>
      </c>
      <c r="E4" s="7" t="n">
        <v>501</v>
      </c>
    </row>
    <row r="5" spans="1:5">
      <c r="A5" s="4" t="s">
        <v>734</v>
      </c>
    </row>
    <row r="6" spans="1:5">
      <c r="A6" s="3" t="s">
        <v>724</v>
      </c>
    </row>
    <row r="7" spans="1:5">
      <c r="A7" s="4" t="s">
        <v>85</v>
      </c>
      <c r="B7" s="5" t="n">
        <v>-277</v>
      </c>
      <c r="C7" s="5" t="n">
        <v>444</v>
      </c>
      <c r="D7" s="5" t="n">
        <v>-195</v>
      </c>
      <c r="E7" s="5" t="n">
        <v>559</v>
      </c>
    </row>
    <row r="8" spans="1:5">
      <c r="A8" s="4" t="s">
        <v>735</v>
      </c>
    </row>
    <row r="9" spans="1:5">
      <c r="A9" s="3" t="s">
        <v>724</v>
      </c>
    </row>
    <row r="10" spans="1:5">
      <c r="A10" s="4" t="s">
        <v>85</v>
      </c>
      <c r="B10" s="7" t="n">
        <v>-31</v>
      </c>
      <c r="C10" s="7" t="n">
        <v>-29</v>
      </c>
      <c r="D10" s="7" t="n">
        <v>-58</v>
      </c>
      <c r="E10" s="7" t="n">
        <v>-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736</v>
      </c>
      <c r="B1" s="2" t="s">
        <v>1</v>
      </c>
    </row>
    <row r="2" spans="1:3">
      <c r="B2" s="2" t="s">
        <v>24</v>
      </c>
      <c r="C2" s="2" t="s">
        <v>25</v>
      </c>
    </row>
    <row r="3" spans="1:3">
      <c r="A3" s="4" t="s">
        <v>591</v>
      </c>
    </row>
    <row r="4" spans="1:3">
      <c r="A4" s="3" t="s">
        <v>724</v>
      </c>
    </row>
    <row r="5" spans="1:3">
      <c r="A5" s="4" t="s">
        <v>737</v>
      </c>
      <c r="B5" s="7" t="n">
        <v>53</v>
      </c>
      <c r="C5" s="7" t="n">
        <v>203</v>
      </c>
    </row>
    <row r="6" spans="1:3">
      <c r="A6" s="4" t="s">
        <v>595</v>
      </c>
    </row>
    <row r="7" spans="1:3">
      <c r="A7" s="3" t="s">
        <v>724</v>
      </c>
    </row>
    <row r="8" spans="1:3">
      <c r="A8" s="4" t="s">
        <v>737</v>
      </c>
      <c r="B8" s="5" t="n">
        <v>-568</v>
      </c>
      <c r="C8" s="5" t="n">
        <v>-366</v>
      </c>
    </row>
    <row r="9" spans="1:3">
      <c r="A9" s="4" t="s">
        <v>600</v>
      </c>
    </row>
    <row r="10" spans="1:3">
      <c r="A10" s="3" t="s">
        <v>724</v>
      </c>
    </row>
    <row r="11" spans="1:3">
      <c r="A11" s="4" t="s">
        <v>737</v>
      </c>
      <c r="B11" s="5" t="n">
        <v>-12</v>
      </c>
      <c r="C11" s="7" t="n">
        <v>-18</v>
      </c>
    </row>
    <row r="12" spans="1:3">
      <c r="A12" s="4" t="s">
        <v>738</v>
      </c>
    </row>
    <row r="13" spans="1:3">
      <c r="A13" s="3" t="s">
        <v>724</v>
      </c>
    </row>
    <row r="14" spans="1:3">
      <c r="A14" s="4" t="s">
        <v>737</v>
      </c>
      <c r="B14" s="5" t="n">
        <v>-570</v>
      </c>
    </row>
    <row r="15" spans="1:3">
      <c r="A15" s="4" t="s">
        <v>739</v>
      </c>
    </row>
    <row r="16" spans="1:3">
      <c r="A16" s="3" t="s">
        <v>724</v>
      </c>
    </row>
    <row r="17" spans="1:3">
      <c r="A17" s="4" t="s">
        <v>737</v>
      </c>
      <c r="B17" s="7" t="n">
        <v>-529</v>
      </c>
    </row>
    <row r="18" spans="1:3">
      <c r="A18" s="4" t="s">
        <v>740</v>
      </c>
      <c r="B18" s="4" t="s">
        <v>741</v>
      </c>
    </row>
    <row r="19" spans="1:3">
      <c r="A19" s="4" t="s">
        <v>742</v>
      </c>
      <c r="B19" s="4" t="s">
        <v>485</v>
      </c>
    </row>
    <row r="20" spans="1:3">
      <c r="A20" s="4" t="s">
        <v>743</v>
      </c>
    </row>
    <row r="21" spans="1:3">
      <c r="A21" s="3" t="s">
        <v>724</v>
      </c>
    </row>
    <row r="22" spans="1:3">
      <c r="A22" s="4" t="s">
        <v>737</v>
      </c>
      <c r="B22" s="7" t="n">
        <v>-8</v>
      </c>
    </row>
    <row r="23" spans="1:3">
      <c r="A23" s="4" t="s">
        <v>744</v>
      </c>
    </row>
    <row r="24" spans="1:3">
      <c r="A24" s="3" t="s">
        <v>724</v>
      </c>
    </row>
    <row r="25" spans="1:3">
      <c r="A25" s="4" t="s">
        <v>737</v>
      </c>
      <c r="B25" s="7" t="n">
        <v>-33</v>
      </c>
    </row>
    <row r="26" spans="1:3">
      <c r="A26" s="4" t="s">
        <v>740</v>
      </c>
      <c r="B26" s="4" t="s">
        <v>741</v>
      </c>
    </row>
    <row r="27" spans="1:3">
      <c r="A27" s="4" t="s">
        <v>742</v>
      </c>
      <c r="B27" s="4" t="s">
        <v>488</v>
      </c>
    </row>
    <row r="28" spans="1:3">
      <c r="A28" s="4" t="s">
        <v>745</v>
      </c>
    </row>
    <row r="29" spans="1:3">
      <c r="A29" s="3" t="s">
        <v>724</v>
      </c>
    </row>
    <row r="30" spans="1:3">
      <c r="A30" s="4" t="s">
        <v>746</v>
      </c>
      <c r="B30" s="4" t="s">
        <v>338</v>
      </c>
    </row>
    <row r="31" spans="1:3">
      <c r="A31" s="4" t="s">
        <v>747</v>
      </c>
    </row>
    <row r="32" spans="1:3">
      <c r="A32" s="3" t="s">
        <v>724</v>
      </c>
    </row>
    <row r="33" spans="1:3">
      <c r="A33" s="4" t="s">
        <v>746</v>
      </c>
      <c r="B33" s="4" t="s">
        <v>338</v>
      </c>
    </row>
    <row r="34" spans="1:3">
      <c r="A34" s="4" t="s">
        <v>748</v>
      </c>
    </row>
    <row r="35" spans="1:3">
      <c r="A35" s="3" t="s">
        <v>724</v>
      </c>
    </row>
    <row r="36" spans="1:3">
      <c r="A36" s="4" t="s">
        <v>746</v>
      </c>
      <c r="B36" s="4" t="s">
        <v>3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4</v>
      </c>
      <c r="C1" s="2" t="s">
        <v>25</v>
      </c>
    </row>
    <row r="2" spans="1:3">
      <c r="A2" s="3" t="s">
        <v>750</v>
      </c>
    </row>
    <row r="3" spans="1:3">
      <c r="A3" s="4" t="s">
        <v>751</v>
      </c>
      <c r="B3" s="7" t="n">
        <v>104547</v>
      </c>
      <c r="C3" s="7" t="n">
        <v>110156</v>
      </c>
    </row>
    <row r="4" spans="1:3">
      <c r="A4" s="4" t="s">
        <v>752</v>
      </c>
      <c r="B4" s="5" t="n">
        <v>4752</v>
      </c>
      <c r="C4" s="5" t="n">
        <v>4771</v>
      </c>
    </row>
    <row r="5" spans="1:3">
      <c r="A5" s="4" t="s">
        <v>753</v>
      </c>
      <c r="B5" s="5" t="n">
        <v>98690</v>
      </c>
      <c r="C5" s="5" t="n">
        <v>105012</v>
      </c>
    </row>
    <row r="6" spans="1:3">
      <c r="A6" s="4" t="s">
        <v>114</v>
      </c>
      <c r="B6" s="5" t="n">
        <v>103442</v>
      </c>
      <c r="C6" s="5" t="n">
        <v>109783</v>
      </c>
    </row>
    <row r="7" spans="1:3">
      <c r="A7" s="4" t="s">
        <v>754</v>
      </c>
      <c r="B7" s="5" t="n">
        <v>105779</v>
      </c>
      <c r="C7" s="5" t="n">
        <v>111726</v>
      </c>
    </row>
    <row r="8" spans="1:3">
      <c r="A8" s="4" t="s">
        <v>755</v>
      </c>
      <c r="B8" s="5" t="n">
        <v>4782</v>
      </c>
      <c r="C8" s="5" t="n">
        <v>4783</v>
      </c>
    </row>
    <row r="9" spans="1:3">
      <c r="A9" s="4" t="s">
        <v>756</v>
      </c>
      <c r="B9" s="5" t="n">
        <v>98883</v>
      </c>
      <c r="C9" s="5" t="n">
        <v>104921</v>
      </c>
    </row>
    <row r="10" spans="1:3">
      <c r="A10" s="4" t="s">
        <v>757</v>
      </c>
      <c r="B10" s="5" t="n">
        <v>103665</v>
      </c>
      <c r="C10" s="5" t="n">
        <v>109704</v>
      </c>
    </row>
    <row r="11" spans="1:3">
      <c r="A11" s="4" t="s">
        <v>53</v>
      </c>
    </row>
    <row r="12" spans="1:3">
      <c r="A12" s="3" t="s">
        <v>750</v>
      </c>
    </row>
    <row r="13" spans="1:3">
      <c r="A13" s="4" t="s">
        <v>758</v>
      </c>
      <c r="B13" s="5" t="n">
        <v>76609</v>
      </c>
      <c r="C13" s="5" t="n">
        <v>81703</v>
      </c>
    </row>
    <row r="14" spans="1:3">
      <c r="A14" s="4" t="s">
        <v>759</v>
      </c>
      <c r="B14" s="5" t="n">
        <v>76761</v>
      </c>
      <c r="C14" s="5" t="n">
        <v>82271</v>
      </c>
    </row>
    <row r="15" spans="1:3">
      <c r="A15" s="4" t="s">
        <v>598</v>
      </c>
    </row>
    <row r="16" spans="1:3">
      <c r="A16" s="3" t="s">
        <v>750</v>
      </c>
    </row>
    <row r="17" spans="1:3">
      <c r="A17" s="4" t="s">
        <v>760</v>
      </c>
      <c r="B17" s="5" t="n">
        <v>-40</v>
      </c>
      <c r="C17" s="5" t="n">
        <v>-74</v>
      </c>
    </row>
    <row r="18" spans="1:3">
      <c r="A18" s="4" t="s">
        <v>737</v>
      </c>
      <c r="B18" s="5" t="n">
        <v>-40</v>
      </c>
      <c r="C18" s="5" t="n">
        <v>-74</v>
      </c>
    </row>
    <row r="19" spans="1:3">
      <c r="A19" s="4" t="s">
        <v>591</v>
      </c>
    </row>
    <row r="20" spans="1:3">
      <c r="A20" s="3" t="s">
        <v>750</v>
      </c>
    </row>
    <row r="21" spans="1:3">
      <c r="A21" s="4" t="s">
        <v>760</v>
      </c>
      <c r="B21" s="5" t="n">
        <v>53</v>
      </c>
      <c r="C21" s="5" t="n">
        <v>203</v>
      </c>
    </row>
    <row r="22" spans="1:3">
      <c r="A22" s="4" t="s">
        <v>737</v>
      </c>
      <c r="B22" s="5" t="n">
        <v>53</v>
      </c>
      <c r="C22" s="5" t="n">
        <v>203</v>
      </c>
    </row>
    <row r="23" spans="1:3">
      <c r="A23" s="4" t="s">
        <v>595</v>
      </c>
    </row>
    <row r="24" spans="1:3">
      <c r="A24" s="3" t="s">
        <v>750</v>
      </c>
    </row>
    <row r="25" spans="1:3">
      <c r="A25" s="4" t="s">
        <v>760</v>
      </c>
      <c r="B25" s="5" t="n">
        <v>-568</v>
      </c>
      <c r="C25" s="5" t="n">
        <v>-366</v>
      </c>
    </row>
    <row r="26" spans="1:3">
      <c r="A26" s="4" t="s">
        <v>737</v>
      </c>
      <c r="B26" s="5" t="n">
        <v>-568</v>
      </c>
      <c r="C26" s="5" t="n">
        <v>-366</v>
      </c>
    </row>
    <row r="27" spans="1:3">
      <c r="A27" s="4" t="s">
        <v>600</v>
      </c>
    </row>
    <row r="28" spans="1:3">
      <c r="A28" s="3" t="s">
        <v>750</v>
      </c>
    </row>
    <row r="29" spans="1:3">
      <c r="A29" s="4" t="s">
        <v>760</v>
      </c>
      <c r="B29" s="5" t="n">
        <v>-12</v>
      </c>
      <c r="C29" s="5" t="n">
        <v>-18</v>
      </c>
    </row>
    <row r="30" spans="1:3">
      <c r="A30" s="4" t="s">
        <v>737</v>
      </c>
      <c r="B30" s="5" t="n">
        <v>-12</v>
      </c>
      <c r="C30" s="5" t="n">
        <v>-18</v>
      </c>
    </row>
    <row r="31" spans="1:3">
      <c r="A31" s="4" t="s">
        <v>56</v>
      </c>
    </row>
    <row r="32" spans="1:3">
      <c r="A32" s="3" t="s">
        <v>750</v>
      </c>
    </row>
    <row r="33" spans="1:3">
      <c r="A33" s="4" t="s">
        <v>758</v>
      </c>
      <c r="B33" s="5" t="n">
        <v>22568</v>
      </c>
      <c r="C33" s="5" t="n">
        <v>23419</v>
      </c>
    </row>
    <row r="34" spans="1:3">
      <c r="A34" s="4" t="s">
        <v>759</v>
      </c>
      <c r="B34" s="5" t="n">
        <v>23648</v>
      </c>
      <c r="C34" s="5" t="n">
        <v>24421</v>
      </c>
    </row>
    <row r="35" spans="1:3">
      <c r="A35" s="4" t="s">
        <v>761</v>
      </c>
    </row>
    <row r="36" spans="1:3">
      <c r="A36" s="3" t="s">
        <v>750</v>
      </c>
    </row>
    <row r="37" spans="1:3">
      <c r="A37" s="4" t="s">
        <v>754</v>
      </c>
      <c r="B37" s="5" t="n">
        <v>1232</v>
      </c>
      <c r="C37" s="5" t="n">
        <v>1570</v>
      </c>
    </row>
    <row r="38" spans="1:3">
      <c r="A38" s="4" t="s">
        <v>755</v>
      </c>
      <c r="B38" s="5" t="n">
        <v>-30</v>
      </c>
      <c r="C38" s="5" t="n">
        <v>-12</v>
      </c>
    </row>
    <row r="39" spans="1:3">
      <c r="A39" s="4" t="s">
        <v>756</v>
      </c>
      <c r="B39" s="5" t="n">
        <v>-193</v>
      </c>
      <c r="C39" s="5" t="n">
        <v>91</v>
      </c>
    </row>
    <row r="40" spans="1:3">
      <c r="A40" s="4" t="s">
        <v>757</v>
      </c>
      <c r="B40" s="5" t="n">
        <v>-223</v>
      </c>
      <c r="C40" s="5" t="n">
        <v>79</v>
      </c>
    </row>
    <row r="41" spans="1:3">
      <c r="A41" s="4" t="s">
        <v>762</v>
      </c>
      <c r="B41" s="5" t="n">
        <v>1009</v>
      </c>
      <c r="C41" s="5" t="n">
        <v>1649</v>
      </c>
    </row>
    <row r="42" spans="1:3">
      <c r="A42" s="4" t="s">
        <v>763</v>
      </c>
    </row>
    <row r="43" spans="1:3">
      <c r="A43" s="3" t="s">
        <v>750</v>
      </c>
    </row>
    <row r="44" spans="1:3">
      <c r="A44" s="4" t="s">
        <v>759</v>
      </c>
      <c r="B44" s="5" t="n">
        <v>152</v>
      </c>
      <c r="C44" s="5" t="n">
        <v>568</v>
      </c>
    </row>
    <row r="45" spans="1:3">
      <c r="A45" s="4" t="s">
        <v>764</v>
      </c>
    </row>
    <row r="46" spans="1:3">
      <c r="A46" s="3" t="s">
        <v>750</v>
      </c>
    </row>
    <row r="47" spans="1:3">
      <c r="A47" s="4" t="s">
        <v>759</v>
      </c>
      <c r="B47" s="5" t="n">
        <v>1080</v>
      </c>
      <c r="C47" s="5" t="n">
        <v>1002</v>
      </c>
    </row>
    <row r="48" spans="1:3">
      <c r="A48" s="4" t="s">
        <v>765</v>
      </c>
    </row>
    <row r="49" spans="1:3">
      <c r="A49" s="3" t="s">
        <v>750</v>
      </c>
    </row>
    <row r="50" spans="1:3">
      <c r="A50" s="4" t="s">
        <v>74</v>
      </c>
      <c r="B50" s="5" t="n">
        <v>5370</v>
      </c>
      <c r="C50" s="5" t="n">
        <v>5034</v>
      </c>
    </row>
    <row r="51" spans="1:3">
      <c r="A51" s="4" t="s">
        <v>766</v>
      </c>
    </row>
    <row r="52" spans="1:3">
      <c r="A52" s="3" t="s">
        <v>750</v>
      </c>
    </row>
    <row r="53" spans="1:3">
      <c r="A53" s="4" t="s">
        <v>74</v>
      </c>
      <c r="B53" s="7" t="n">
        <v>5370</v>
      </c>
      <c r="C53" s="7" t="n">
        <v>50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4</v>
      </c>
      <c r="C1" s="2" t="s">
        <v>25</v>
      </c>
    </row>
    <row r="2" spans="1:3">
      <c r="A2" s="3" t="s">
        <v>212</v>
      </c>
    </row>
    <row r="3" spans="1:3">
      <c r="A3" s="4" t="s">
        <v>768</v>
      </c>
      <c r="B3" s="7" t="n">
        <v>2</v>
      </c>
      <c r="C3" s="7" t="n">
        <v>2</v>
      </c>
    </row>
    <row r="4" spans="1:3">
      <c r="A4" s="4" t="s">
        <v>769</v>
      </c>
      <c r="B4" s="7" t="n">
        <v>2</v>
      </c>
      <c r="C4"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0</v>
      </c>
      <c r="B1" s="2" t="s">
        <v>309</v>
      </c>
    </row>
    <row r="2" spans="1:4">
      <c r="B2" s="2" t="s">
        <v>771</v>
      </c>
      <c r="C2" s="2" t="s">
        <v>772</v>
      </c>
      <c r="D2" s="2" t="s">
        <v>24</v>
      </c>
    </row>
    <row r="3" spans="1:4">
      <c r="A3" s="3" t="s">
        <v>773</v>
      </c>
    </row>
    <row r="4" spans="1:4">
      <c r="A4" s="4" t="s">
        <v>774</v>
      </c>
      <c r="B4" s="7" t="n">
        <v>177000000</v>
      </c>
      <c r="C4" s="7" t="n">
        <v>177000000</v>
      </c>
    </row>
    <row r="5" spans="1:4">
      <c r="A5" s="4" t="s">
        <v>775</v>
      </c>
    </row>
    <row r="6" spans="1:4">
      <c r="A6" s="3" t="s">
        <v>773</v>
      </c>
    </row>
    <row r="7" spans="1:4">
      <c r="A7" s="4" t="s">
        <v>776</v>
      </c>
      <c r="D7" s="7" t="n">
        <v>40000000</v>
      </c>
    </row>
    <row r="8" spans="1:4">
      <c r="A8" s="4" t="s">
        <v>777</v>
      </c>
    </row>
    <row r="9" spans="1:4">
      <c r="A9" s="3" t="s">
        <v>773</v>
      </c>
    </row>
    <row r="10" spans="1:4">
      <c r="A10" s="4" t="s">
        <v>778</v>
      </c>
      <c r="D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9</v>
      </c>
      <c r="B1" s="2" t="s">
        <v>71</v>
      </c>
      <c r="C1" s="2" t="s">
        <v>1</v>
      </c>
    </row>
    <row r="2" spans="1:3">
      <c r="B2" s="2" t="s">
        <v>24</v>
      </c>
      <c r="C2" s="2" t="s">
        <v>24</v>
      </c>
    </row>
    <row r="3" spans="1:3">
      <c r="A3" s="3" t="s">
        <v>780</v>
      </c>
    </row>
    <row r="4" spans="1:3">
      <c r="A4" s="4" t="s">
        <v>781</v>
      </c>
      <c r="B4" s="7" t="n">
        <v>84</v>
      </c>
      <c r="C4" s="7" t="n">
        <v>177</v>
      </c>
    </row>
    <row r="5" spans="1:3">
      <c r="A5" s="4" t="s">
        <v>782</v>
      </c>
    </row>
    <row r="6" spans="1:3">
      <c r="A6" s="3" t="s">
        <v>780</v>
      </c>
    </row>
    <row r="7" spans="1:3">
      <c r="A7" s="4" t="s">
        <v>781</v>
      </c>
      <c r="B7" s="5" t="n">
        <v>3</v>
      </c>
      <c r="C7" s="5" t="n">
        <v>5</v>
      </c>
    </row>
    <row r="8" spans="1:3">
      <c r="A8" s="4" t="s">
        <v>783</v>
      </c>
    </row>
    <row r="9" spans="1:3">
      <c r="A9" s="3" t="s">
        <v>780</v>
      </c>
    </row>
    <row r="10" spans="1:3">
      <c r="A10" s="4" t="s">
        <v>781</v>
      </c>
      <c r="B10" s="5" t="n">
        <v>15</v>
      </c>
      <c r="C10" s="5" t="n">
        <v>31</v>
      </c>
    </row>
    <row r="11" spans="1:3">
      <c r="A11" s="4" t="s">
        <v>784</v>
      </c>
    </row>
    <row r="12" spans="1:3">
      <c r="A12" s="3" t="s">
        <v>780</v>
      </c>
    </row>
    <row r="13" spans="1:3">
      <c r="A13" s="4" t="s">
        <v>781</v>
      </c>
      <c r="B13" s="5" t="n">
        <v>3</v>
      </c>
      <c r="C13" s="5" t="n">
        <v>6</v>
      </c>
    </row>
    <row r="14" spans="1:3">
      <c r="A14" s="4" t="s">
        <v>785</v>
      </c>
    </row>
    <row r="15" spans="1:3">
      <c r="A15" s="3" t="s">
        <v>780</v>
      </c>
    </row>
    <row r="16" spans="1:3">
      <c r="A16" s="4" t="s">
        <v>781</v>
      </c>
      <c r="B16" s="5" t="n">
        <v>23</v>
      </c>
      <c r="C16" s="5" t="n">
        <v>49</v>
      </c>
    </row>
    <row r="17" spans="1:3">
      <c r="A17" s="4" t="s">
        <v>786</v>
      </c>
    </row>
    <row r="18" spans="1:3">
      <c r="A18" s="3" t="s">
        <v>780</v>
      </c>
    </row>
    <row r="19" spans="1:3">
      <c r="A19" s="4" t="s">
        <v>781</v>
      </c>
      <c r="B19" s="5" t="n">
        <v>16</v>
      </c>
      <c r="C19" s="5" t="n">
        <v>42</v>
      </c>
    </row>
    <row r="20" spans="1:3">
      <c r="A20" s="4" t="s">
        <v>787</v>
      </c>
    </row>
    <row r="21" spans="1:3">
      <c r="A21" s="3" t="s">
        <v>780</v>
      </c>
    </row>
    <row r="22" spans="1:3">
      <c r="A22" s="4" t="s">
        <v>781</v>
      </c>
      <c r="B22" s="5" t="n">
        <v>24</v>
      </c>
      <c r="C22" s="5" t="n">
        <v>44</v>
      </c>
    </row>
    <row r="23" spans="1:3">
      <c r="A23" s="4" t="s">
        <v>292</v>
      </c>
    </row>
    <row r="24" spans="1:3">
      <c r="A24" s="3" t="s">
        <v>780</v>
      </c>
    </row>
    <row r="25" spans="1:3">
      <c r="A25" s="4" t="s">
        <v>781</v>
      </c>
      <c r="B25" s="5" t="n">
        <v>19</v>
      </c>
      <c r="C25" s="5" t="n">
        <v>39</v>
      </c>
    </row>
    <row r="26" spans="1:3">
      <c r="A26" s="4" t="s">
        <v>788</v>
      </c>
    </row>
    <row r="27" spans="1:3">
      <c r="A27" s="3" t="s">
        <v>780</v>
      </c>
    </row>
    <row r="28" spans="1:3">
      <c r="A28" s="4" t="s">
        <v>781</v>
      </c>
      <c r="B28" s="5" t="n">
        <v>1</v>
      </c>
      <c r="C28" s="5" t="n">
        <v>2</v>
      </c>
    </row>
    <row r="29" spans="1:3">
      <c r="A29" s="4" t="s">
        <v>789</v>
      </c>
    </row>
    <row r="30" spans="1:3">
      <c r="A30" s="3" t="s">
        <v>780</v>
      </c>
    </row>
    <row r="31" spans="1:3">
      <c r="A31" s="4" t="s">
        <v>781</v>
      </c>
      <c r="B31" s="5" t="n">
        <v>15</v>
      </c>
      <c r="C31" s="5" t="n">
        <v>31</v>
      </c>
    </row>
    <row r="32" spans="1:3">
      <c r="A32" s="4" t="s">
        <v>790</v>
      </c>
    </row>
    <row r="33" spans="1:3">
      <c r="A33" s="3" t="s">
        <v>780</v>
      </c>
    </row>
    <row r="34" spans="1:3">
      <c r="A34" s="4" t="s">
        <v>781</v>
      </c>
      <c r="B34" s="5" t="n">
        <v>3</v>
      </c>
      <c r="C34" s="5" t="n">
        <v>6</v>
      </c>
    </row>
    <row r="35" spans="1:3">
      <c r="A35" s="4" t="s">
        <v>301</v>
      </c>
    </row>
    <row r="36" spans="1:3">
      <c r="A36" s="3" t="s">
        <v>780</v>
      </c>
    </row>
    <row r="37" spans="1:3">
      <c r="A37" s="4" t="s">
        <v>781</v>
      </c>
      <c r="B37" s="5" t="n">
        <v>65</v>
      </c>
      <c r="C37" s="5" t="n">
        <v>138</v>
      </c>
    </row>
    <row r="38" spans="1:3">
      <c r="A38" s="4" t="s">
        <v>791</v>
      </c>
    </row>
    <row r="39" spans="1:3">
      <c r="A39" s="3" t="s">
        <v>780</v>
      </c>
    </row>
    <row r="40" spans="1:3">
      <c r="A40" s="4" t="s">
        <v>781</v>
      </c>
      <c r="B40" s="5" t="n">
        <v>2</v>
      </c>
      <c r="C40" s="5" t="n">
        <v>3</v>
      </c>
    </row>
    <row r="41" spans="1:3">
      <c r="A41" s="4" t="s">
        <v>792</v>
      </c>
    </row>
    <row r="42" spans="1:3">
      <c r="A42" s="3" t="s">
        <v>780</v>
      </c>
    </row>
    <row r="43" spans="1:3">
      <c r="A43" s="4" t="s">
        <v>781</v>
      </c>
      <c r="B43" s="5" t="n">
        <v>23</v>
      </c>
      <c r="C43" s="5" t="n">
        <v>49</v>
      </c>
    </row>
    <row r="44" spans="1:3">
      <c r="A44" s="4" t="s">
        <v>793</v>
      </c>
    </row>
    <row r="45" spans="1:3">
      <c r="A45" s="3" t="s">
        <v>780</v>
      </c>
    </row>
    <row r="46" spans="1:3">
      <c r="A46" s="4" t="s">
        <v>781</v>
      </c>
      <c r="B46" s="5" t="n">
        <v>16</v>
      </c>
      <c r="C46" s="5" t="n">
        <v>42</v>
      </c>
    </row>
    <row r="47" spans="1:3">
      <c r="A47" s="4" t="s">
        <v>794</v>
      </c>
    </row>
    <row r="48" spans="1:3">
      <c r="A48" s="3" t="s">
        <v>780</v>
      </c>
    </row>
    <row r="49" spans="1:3">
      <c r="A49" s="4" t="s">
        <v>781</v>
      </c>
      <c r="B49" s="5" t="n">
        <v>24</v>
      </c>
      <c r="C49" s="5" t="n">
        <v>44</v>
      </c>
    </row>
    <row r="50" spans="1:3">
      <c r="A50" s="4" t="s">
        <v>795</v>
      </c>
    </row>
    <row r="51" spans="1:3">
      <c r="A51" s="3" t="s">
        <v>780</v>
      </c>
    </row>
    <row r="52" spans="1:3">
      <c r="A52" s="4" t="s">
        <v>781</v>
      </c>
      <c r="B52" s="5" t="n">
        <v>19</v>
      </c>
      <c r="C52" s="5" t="n">
        <v>39</v>
      </c>
    </row>
    <row r="53" spans="1:3">
      <c r="A53" s="4" t="s">
        <v>796</v>
      </c>
    </row>
    <row r="54" spans="1:3">
      <c r="A54" s="3" t="s">
        <v>780</v>
      </c>
    </row>
    <row r="55" spans="1:3">
      <c r="A55" s="4" t="s">
        <v>781</v>
      </c>
      <c r="B55" s="5" t="n">
        <v>19</v>
      </c>
      <c r="C55" s="5" t="n">
        <v>39</v>
      </c>
    </row>
    <row r="56" spans="1:3">
      <c r="A56" s="4" t="s">
        <v>797</v>
      </c>
    </row>
    <row r="57" spans="1:3">
      <c r="A57" s="3" t="s">
        <v>780</v>
      </c>
    </row>
    <row r="58" spans="1:3">
      <c r="A58" s="4" t="s">
        <v>781</v>
      </c>
      <c r="B58" s="5" t="n">
        <v>41</v>
      </c>
      <c r="C58" s="5" t="n">
        <v>94</v>
      </c>
    </row>
    <row r="59" spans="1:3">
      <c r="A59" s="4" t="s">
        <v>798</v>
      </c>
    </row>
    <row r="60" spans="1:3">
      <c r="A60" s="3" t="s">
        <v>780</v>
      </c>
    </row>
    <row r="61" spans="1:3">
      <c r="A61" s="4" t="s">
        <v>781</v>
      </c>
      <c r="B61" s="5" t="n">
        <v>41</v>
      </c>
      <c r="C61" s="5" t="n">
        <v>94</v>
      </c>
    </row>
    <row r="62" spans="1:3">
      <c r="A62" s="4" t="s">
        <v>799</v>
      </c>
    </row>
    <row r="63" spans="1:3">
      <c r="A63" s="3" t="s">
        <v>780</v>
      </c>
    </row>
    <row r="64" spans="1:3">
      <c r="A64" s="4" t="s">
        <v>781</v>
      </c>
      <c r="B64" s="5" t="n">
        <v>24</v>
      </c>
      <c r="C64" s="5" t="n">
        <v>44</v>
      </c>
    </row>
    <row r="65" spans="1:3">
      <c r="A65" s="4" t="s">
        <v>800</v>
      </c>
    </row>
    <row r="66" spans="1:3">
      <c r="A66" s="3" t="s">
        <v>780</v>
      </c>
    </row>
    <row r="67" spans="1:3">
      <c r="A67" s="4" t="s">
        <v>781</v>
      </c>
      <c r="B67" s="7" t="n">
        <v>24</v>
      </c>
      <c r="C67" s="7" t="n">
        <v>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4</v>
      </c>
      <c r="C1" s="2" t="s">
        <v>802</v>
      </c>
      <c r="D1" s="2" t="s">
        <v>25</v>
      </c>
    </row>
    <row r="2" spans="1:4">
      <c r="A2" s="3" t="s">
        <v>780</v>
      </c>
    </row>
    <row r="3" spans="1:4">
      <c r="A3" s="4" t="s">
        <v>667</v>
      </c>
      <c r="B3" s="7" t="n">
        <v>104000000</v>
      </c>
      <c r="D3" s="7" t="n">
        <v>108000000</v>
      </c>
    </row>
    <row r="4" spans="1:4">
      <c r="A4" s="4" t="s">
        <v>803</v>
      </c>
    </row>
    <row r="5" spans="1:4">
      <c r="A5" s="3" t="s">
        <v>780</v>
      </c>
    </row>
    <row r="6" spans="1:4">
      <c r="A6" s="4" t="s">
        <v>667</v>
      </c>
      <c r="B6" s="5" t="n">
        <v>70000000</v>
      </c>
      <c r="C6" s="7" t="n">
        <v>63000000</v>
      </c>
    </row>
    <row r="7" spans="1:4">
      <c r="A7" s="4" t="s">
        <v>804</v>
      </c>
      <c r="B7" s="5" t="n">
        <v>0</v>
      </c>
    </row>
    <row r="8" spans="1:4">
      <c r="A8" s="4" t="s">
        <v>805</v>
      </c>
      <c r="B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806</v>
      </c>
      <c r="B1" s="2" t="s">
        <v>1</v>
      </c>
    </row>
    <row r="2" spans="1:3">
      <c r="B2" s="2" t="s">
        <v>807</v>
      </c>
      <c r="C2" s="2" t="s">
        <v>808</v>
      </c>
    </row>
    <row r="3" spans="1:3">
      <c r="A3" s="3" t="s">
        <v>809</v>
      </c>
    </row>
    <row r="4" spans="1:3">
      <c r="A4" s="4" t="s">
        <v>810</v>
      </c>
      <c r="B4" s="5" t="n">
        <v>4</v>
      </c>
    </row>
    <row r="5" spans="1:3">
      <c r="A5" s="4" t="s">
        <v>811</v>
      </c>
      <c r="B5" s="7" t="n">
        <v>104</v>
      </c>
      <c r="C5" s="7" t="n">
        <v>108</v>
      </c>
    </row>
    <row r="6" spans="1:3">
      <c r="A6" s="4" t="s">
        <v>34</v>
      </c>
      <c r="B6" s="7" t="n">
        <v>108949</v>
      </c>
      <c r="C6" s="5" t="n">
        <v>114991</v>
      </c>
    </row>
    <row r="7" spans="1:3">
      <c r="A7" s="4" t="s">
        <v>301</v>
      </c>
    </row>
    <row r="8" spans="1:3">
      <c r="A8" s="3" t="s">
        <v>809</v>
      </c>
    </row>
    <row r="9" spans="1:3">
      <c r="A9" s="4" t="s">
        <v>812</v>
      </c>
      <c r="B9" s="5" t="n">
        <v>600</v>
      </c>
    </row>
    <row r="10" spans="1:3">
      <c r="A10" s="4" t="s">
        <v>34</v>
      </c>
      <c r="B10" s="7" t="n">
        <v>474</v>
      </c>
      <c r="C10" s="5" t="n">
        <v>466</v>
      </c>
    </row>
    <row r="11" spans="1:3">
      <c r="A11" s="4" t="s">
        <v>813</v>
      </c>
    </row>
    <row r="12" spans="1:3">
      <c r="A12" s="3" t="s">
        <v>809</v>
      </c>
    </row>
    <row r="13" spans="1:3">
      <c r="A13" s="4" t="s">
        <v>811</v>
      </c>
      <c r="B13" s="5" t="n">
        <v>11000</v>
      </c>
    </row>
    <row r="14" spans="1:3">
      <c r="A14" s="4" t="s">
        <v>814</v>
      </c>
    </row>
    <row r="15" spans="1:3">
      <c r="A15" s="3" t="s">
        <v>809</v>
      </c>
    </row>
    <row r="16" spans="1:3">
      <c r="A16" s="4" t="s">
        <v>34</v>
      </c>
      <c r="B16" s="7" t="n">
        <v>2400</v>
      </c>
      <c r="C16" s="7" t="n">
        <v>2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71</v>
      </c>
      <c r="D1" s="2" t="s">
        <v>1</v>
      </c>
    </row>
    <row r="2" spans="1:5">
      <c r="B2" s="2" t="s">
        <v>24</v>
      </c>
      <c r="C2" s="2" t="s">
        <v>72</v>
      </c>
      <c r="D2" s="2" t="s">
        <v>24</v>
      </c>
      <c r="E2" s="2" t="s">
        <v>72</v>
      </c>
    </row>
    <row r="3" spans="1:5">
      <c r="A3" s="4" t="s">
        <v>101</v>
      </c>
      <c r="B3" s="8" t="n">
        <v>0.16</v>
      </c>
      <c r="C3" s="8" t="n">
        <v>0.16</v>
      </c>
      <c r="D3" s="8" t="n">
        <v>0.32</v>
      </c>
      <c r="E3" s="8" t="n">
        <v>0.32</v>
      </c>
    </row>
    <row r="4" spans="1:5">
      <c r="A4" s="4" t="s">
        <v>120</v>
      </c>
    </row>
    <row r="5" spans="1:5">
      <c r="A5" s="4" t="s">
        <v>101</v>
      </c>
      <c r="B5" s="9" t="n">
        <v>0.16</v>
      </c>
      <c r="C5" s="9" t="n">
        <v>0.16</v>
      </c>
      <c r="D5" s="9" t="n">
        <v>0.32</v>
      </c>
      <c r="E5" s="9" t="n">
        <v>0.32</v>
      </c>
    </row>
    <row r="6" spans="1:5">
      <c r="A6" s="4" t="s">
        <v>121</v>
      </c>
    </row>
    <row r="7" spans="1:5">
      <c r="A7" s="4" t="s">
        <v>101</v>
      </c>
      <c r="B7" s="8" t="n">
        <v>0.16</v>
      </c>
      <c r="C7" s="8" t="n">
        <v>0.16</v>
      </c>
      <c r="D7" s="8" t="n">
        <v>0.32</v>
      </c>
      <c r="E7" s="8" t="n">
        <v>0.3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4</v>
      </c>
      <c r="C1" s="2" t="s">
        <v>25</v>
      </c>
    </row>
    <row r="2" spans="1:3">
      <c r="A2" s="3" t="s">
        <v>809</v>
      </c>
    </row>
    <row r="3" spans="1:3">
      <c r="A3" s="4" t="s">
        <v>28</v>
      </c>
      <c r="B3" s="7" t="n">
        <v>3604</v>
      </c>
      <c r="C3" s="7" t="n">
        <v>4025</v>
      </c>
    </row>
    <row r="4" spans="1:3">
      <c r="A4" s="4" t="s">
        <v>34</v>
      </c>
      <c r="B4" s="5" t="n">
        <v>108949</v>
      </c>
      <c r="C4" s="5" t="n">
        <v>114991</v>
      </c>
    </row>
    <row r="5" spans="1:3">
      <c r="A5" s="4" t="s">
        <v>292</v>
      </c>
    </row>
    <row r="6" spans="1:3">
      <c r="A6" s="3" t="s">
        <v>809</v>
      </c>
    </row>
    <row r="7" spans="1:3">
      <c r="A7" s="4" t="s">
        <v>55</v>
      </c>
      <c r="B7" s="5" t="n">
        <v>76609</v>
      </c>
      <c r="C7" s="5" t="n">
        <v>81703</v>
      </c>
    </row>
    <row r="8" spans="1:3">
      <c r="A8" s="4" t="s">
        <v>74</v>
      </c>
      <c r="B8" s="5" t="n">
        <v>2732</v>
      </c>
      <c r="C8" s="5" t="n">
        <v>2821</v>
      </c>
    </row>
    <row r="9" spans="1:3">
      <c r="A9" s="4" t="s">
        <v>28</v>
      </c>
      <c r="B9" s="5" t="n">
        <v>2209</v>
      </c>
      <c r="C9" s="5" t="n">
        <v>2601</v>
      </c>
    </row>
    <row r="10" spans="1:3">
      <c r="A10" s="4" t="s">
        <v>34</v>
      </c>
      <c r="B10" s="5" t="n">
        <v>81550</v>
      </c>
      <c r="C10" s="5" t="n">
        <v>87125</v>
      </c>
    </row>
    <row r="11" spans="1:3">
      <c r="A11" s="4" t="s">
        <v>295</v>
      </c>
    </row>
    <row r="12" spans="1:3">
      <c r="A12" s="3" t="s">
        <v>809</v>
      </c>
    </row>
    <row r="13" spans="1:3">
      <c r="A13" s="4" t="s">
        <v>55</v>
      </c>
      <c r="B13" s="5" t="n">
        <v>22568</v>
      </c>
      <c r="C13" s="5" t="n">
        <v>23419</v>
      </c>
    </row>
    <row r="14" spans="1:3">
      <c r="A14" s="4" t="s">
        <v>74</v>
      </c>
      <c r="B14" s="5" t="n">
        <v>803</v>
      </c>
      <c r="C14" s="5" t="n">
        <v>706</v>
      </c>
    </row>
    <row r="15" spans="1:3">
      <c r="A15" s="4" t="s">
        <v>28</v>
      </c>
      <c r="B15" s="5" t="n">
        <v>1149</v>
      </c>
      <c r="C15" s="5" t="n">
        <v>1143</v>
      </c>
    </row>
    <row r="16" spans="1:3">
      <c r="A16" s="4" t="s">
        <v>34</v>
      </c>
      <c r="B16" s="7" t="n">
        <v>24520</v>
      </c>
      <c r="C16" s="7" t="n">
        <v>252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71</v>
      </c>
      <c r="D1" s="2" t="s">
        <v>1</v>
      </c>
    </row>
    <row r="2" spans="1:5">
      <c r="B2" s="2" t="s">
        <v>24</v>
      </c>
      <c r="C2" s="2" t="s">
        <v>72</v>
      </c>
      <c r="D2" s="2" t="s">
        <v>24</v>
      </c>
      <c r="E2" s="2" t="s">
        <v>72</v>
      </c>
    </row>
    <row r="3" spans="1:5">
      <c r="A3" s="3" t="s">
        <v>73</v>
      </c>
    </row>
    <row r="4" spans="1:5">
      <c r="A4" s="4" t="s">
        <v>74</v>
      </c>
      <c r="B4" s="7" t="n">
        <v>24</v>
      </c>
      <c r="C4" s="7" t="n">
        <v>10</v>
      </c>
      <c r="D4" s="7" t="n">
        <v>41</v>
      </c>
      <c r="E4" s="7" t="n">
        <v>17</v>
      </c>
    </row>
    <row r="5" spans="1:5">
      <c r="A5" s="4" t="s">
        <v>75</v>
      </c>
      <c r="B5" s="5" t="n">
        <v>1227</v>
      </c>
      <c r="C5" s="5" t="n">
        <v>1070</v>
      </c>
      <c r="D5" s="5" t="n">
        <v>2399</v>
      </c>
      <c r="E5" s="5" t="n">
        <v>2085</v>
      </c>
    </row>
    <row r="6" spans="1:5">
      <c r="A6" s="4" t="s">
        <v>76</v>
      </c>
      <c r="B6" s="5" t="n">
        <v>929</v>
      </c>
      <c r="C6" s="5" t="n">
        <v>719</v>
      </c>
      <c r="D6" s="5" t="n">
        <v>1773</v>
      </c>
      <c r="E6" s="5" t="n">
        <v>1394</v>
      </c>
    </row>
    <row r="7" spans="1:5">
      <c r="A7" s="4" t="s">
        <v>77</v>
      </c>
      <c r="B7" s="5" t="n">
        <v>298</v>
      </c>
      <c r="C7" s="5" t="n">
        <v>351</v>
      </c>
      <c r="D7" s="5" t="n">
        <v>626</v>
      </c>
      <c r="E7" s="5" t="n">
        <v>691</v>
      </c>
    </row>
    <row r="8" spans="1:5">
      <c r="A8" s="4" t="s">
        <v>78</v>
      </c>
      <c r="B8" s="5" t="n">
        <v>112</v>
      </c>
      <c r="C8" s="5" t="n">
        <v>105</v>
      </c>
      <c r="D8" s="5" t="n">
        <v>199</v>
      </c>
      <c r="E8" s="5" t="n">
        <v>212</v>
      </c>
    </row>
    <row r="9" spans="1:5">
      <c r="A9" s="4" t="s">
        <v>79</v>
      </c>
      <c r="B9" s="5" t="n">
        <v>186</v>
      </c>
      <c r="C9" s="5" t="n">
        <v>246</v>
      </c>
      <c r="D9" s="5" t="n">
        <v>427</v>
      </c>
      <c r="E9" s="5" t="n">
        <v>479</v>
      </c>
    </row>
    <row r="10" spans="1:5">
      <c r="A10" s="3" t="s">
        <v>80</v>
      </c>
    </row>
    <row r="11" spans="1:5">
      <c r="A11" s="4" t="s">
        <v>81</v>
      </c>
      <c r="B11" s="5" t="n">
        <v>71</v>
      </c>
      <c r="C11" s="5" t="n">
        <v>70</v>
      </c>
      <c r="D11" s="5" t="n">
        <v>140</v>
      </c>
      <c r="E11" s="5" t="n">
        <v>146</v>
      </c>
    </row>
    <row r="12" spans="1:5">
      <c r="A12" s="4" t="s">
        <v>82</v>
      </c>
      <c r="B12" s="5" t="n">
        <v>99</v>
      </c>
      <c r="C12" s="5" t="n">
        <v>111</v>
      </c>
      <c r="D12" s="5" t="n">
        <v>207</v>
      </c>
      <c r="E12" s="5" t="n">
        <v>210</v>
      </c>
    </row>
    <row r="13" spans="1:5">
      <c r="A13" s="4" t="s">
        <v>83</v>
      </c>
      <c r="B13" s="5" t="n">
        <v>-27</v>
      </c>
      <c r="C13" s="5" t="n">
        <v>-19</v>
      </c>
      <c r="D13" s="5" t="n">
        <v>9</v>
      </c>
      <c r="E13" s="5" t="n">
        <v>-42</v>
      </c>
    </row>
    <row r="14" spans="1:5">
      <c r="A14" s="4" t="s">
        <v>84</v>
      </c>
      <c r="B14" s="5" t="n">
        <v>-7</v>
      </c>
      <c r="D14" s="5" t="n">
        <v>-8</v>
      </c>
    </row>
    <row r="15" spans="1:5">
      <c r="A15" s="4" t="s">
        <v>86</v>
      </c>
      <c r="B15" s="5" t="n">
        <v>136</v>
      </c>
      <c r="C15" s="5" t="n">
        <v>162</v>
      </c>
      <c r="D15" s="5" t="n">
        <v>348</v>
      </c>
      <c r="E15" s="5" t="n">
        <v>314</v>
      </c>
    </row>
    <row r="16" spans="1:5">
      <c r="A16" s="3" t="s">
        <v>87</v>
      </c>
    </row>
    <row r="17" spans="1:5">
      <c r="A17" s="4" t="s">
        <v>817</v>
      </c>
      <c r="B17" s="5" t="n">
        <v>129</v>
      </c>
      <c r="C17" s="5" t="n">
        <v>160</v>
      </c>
      <c r="D17" s="5" t="n">
        <v>323</v>
      </c>
      <c r="E17" s="5" t="n">
        <v>322</v>
      </c>
    </row>
    <row r="18" spans="1:5">
      <c r="A18" s="4" t="s">
        <v>818</v>
      </c>
      <c r="B18" s="5" t="n">
        <v>72</v>
      </c>
      <c r="C18" s="5" t="n">
        <v>70</v>
      </c>
      <c r="D18" s="5" t="n">
        <v>153</v>
      </c>
      <c r="E18" s="5" t="n">
        <v>147</v>
      </c>
    </row>
    <row r="19" spans="1:5">
      <c r="A19" s="4" t="s">
        <v>90</v>
      </c>
      <c r="B19" s="5" t="n">
        <v>201</v>
      </c>
      <c r="C19" s="5" t="n">
        <v>230</v>
      </c>
      <c r="D19" s="5" t="n">
        <v>476</v>
      </c>
      <c r="E19" s="5" t="n">
        <v>469</v>
      </c>
    </row>
    <row r="20" spans="1:5">
      <c r="A20" s="4" t="s">
        <v>819</v>
      </c>
      <c r="B20" s="5" t="n">
        <v>6</v>
      </c>
      <c r="C20" s="5" t="n">
        <v>6</v>
      </c>
      <c r="D20" s="5" t="n">
        <v>16</v>
      </c>
      <c r="E20" s="5" t="n">
        <v>11</v>
      </c>
    </row>
    <row r="21" spans="1:5">
      <c r="A21" s="4" t="s">
        <v>92</v>
      </c>
      <c r="B21" s="5" t="n">
        <v>2</v>
      </c>
      <c r="D21" s="5" t="n">
        <v>9</v>
      </c>
    </row>
    <row r="22" spans="1:5">
      <c r="A22" s="4" t="s">
        <v>93</v>
      </c>
      <c r="B22" s="5" t="n">
        <v>209</v>
      </c>
      <c r="C22" s="5" t="n">
        <v>236</v>
      </c>
      <c r="D22" s="5" t="n">
        <v>501</v>
      </c>
      <c r="E22" s="5" t="n">
        <v>480</v>
      </c>
    </row>
    <row r="23" spans="1:5">
      <c r="A23" s="4" t="s">
        <v>94</v>
      </c>
      <c r="B23" s="5" t="n">
        <v>113</v>
      </c>
      <c r="C23" s="5" t="n">
        <v>172</v>
      </c>
      <c r="D23" s="5" t="n">
        <v>274</v>
      </c>
      <c r="E23" s="5" t="n">
        <v>313</v>
      </c>
    </row>
    <row r="24" spans="1:5">
      <c r="A24" s="4" t="s">
        <v>820</v>
      </c>
      <c r="B24" s="5" t="n">
        <v>30</v>
      </c>
      <c r="C24" s="5" t="n">
        <v>60</v>
      </c>
      <c r="D24" s="5" t="n">
        <v>64</v>
      </c>
      <c r="E24" s="5" t="n">
        <v>113</v>
      </c>
    </row>
    <row r="25" spans="1:5">
      <c r="A25" s="4" t="s">
        <v>821</v>
      </c>
      <c r="B25" s="5" t="n">
        <v>83</v>
      </c>
      <c r="C25" s="5" t="n">
        <v>112</v>
      </c>
      <c r="D25" s="5" t="n">
        <v>210</v>
      </c>
      <c r="E25" s="5" t="n">
        <v>200</v>
      </c>
    </row>
    <row r="26" spans="1:5">
      <c r="A26" s="4" t="s">
        <v>822</v>
      </c>
    </row>
    <row r="27" spans="1:5">
      <c r="A27" s="3" t="s">
        <v>73</v>
      </c>
    </row>
    <row r="28" spans="1:5">
      <c r="A28" s="4" t="s">
        <v>75</v>
      </c>
      <c r="B28" s="5" t="n">
        <v>1202</v>
      </c>
      <c r="C28" s="5" t="n">
        <v>1054</v>
      </c>
      <c r="D28" s="5" t="n">
        <v>2356</v>
      </c>
      <c r="E28" s="5" t="n">
        <v>2058</v>
      </c>
    </row>
    <row r="29" spans="1:5">
      <c r="A29" s="4" t="s">
        <v>102</v>
      </c>
    </row>
    <row r="30" spans="1:5">
      <c r="A30" s="3" t="s">
        <v>73</v>
      </c>
    </row>
    <row r="31" spans="1:5">
      <c r="A31" s="4" t="s">
        <v>75</v>
      </c>
      <c r="B31" s="5" t="n">
        <v>1</v>
      </c>
      <c r="C31" s="5" t="n">
        <v>6</v>
      </c>
      <c r="D31" s="5" t="n">
        <v>2</v>
      </c>
      <c r="E31" s="5" t="n">
        <v>10</v>
      </c>
    </row>
    <row r="32" spans="1:5">
      <c r="A32" s="4" t="s">
        <v>823</v>
      </c>
    </row>
    <row r="33" spans="1:5">
      <c r="A33" s="3" t="s">
        <v>73</v>
      </c>
    </row>
    <row r="34" spans="1:5">
      <c r="A34" s="4" t="s">
        <v>74</v>
      </c>
      <c r="B34" s="5" t="n">
        <v>24</v>
      </c>
      <c r="C34" s="5" t="n">
        <v>10</v>
      </c>
      <c r="D34" s="5" t="n">
        <v>41</v>
      </c>
      <c r="E34" s="5" t="n">
        <v>17</v>
      </c>
    </row>
    <row r="35" spans="1:5">
      <c r="A35" s="4" t="s">
        <v>75</v>
      </c>
      <c r="B35" s="5" t="n">
        <v>1242</v>
      </c>
      <c r="C35" s="5" t="n">
        <v>1066</v>
      </c>
      <c r="D35" s="5" t="n">
        <v>2423</v>
      </c>
      <c r="E35" s="5" t="n">
        <v>2074</v>
      </c>
    </row>
    <row r="36" spans="1:5">
      <c r="A36" s="4" t="s">
        <v>76</v>
      </c>
      <c r="B36" s="5" t="n">
        <v>923</v>
      </c>
      <c r="C36" s="5" t="n">
        <v>723</v>
      </c>
      <c r="D36" s="5" t="n">
        <v>1774</v>
      </c>
      <c r="E36" s="5" t="n">
        <v>1397</v>
      </c>
    </row>
    <row r="37" spans="1:5">
      <c r="A37" s="4" t="s">
        <v>77</v>
      </c>
      <c r="B37" s="5" t="n">
        <v>319</v>
      </c>
      <c r="C37" s="5" t="n">
        <v>343</v>
      </c>
      <c r="D37" s="5" t="n">
        <v>649</v>
      </c>
      <c r="E37" s="5" t="n">
        <v>677</v>
      </c>
    </row>
    <row r="38" spans="1:5">
      <c r="A38" s="4" t="s">
        <v>78</v>
      </c>
      <c r="B38" s="5" t="n">
        <v>112</v>
      </c>
      <c r="C38" s="5" t="n">
        <v>105</v>
      </c>
      <c r="D38" s="5" t="n">
        <v>199</v>
      </c>
      <c r="E38" s="5" t="n">
        <v>212</v>
      </c>
    </row>
    <row r="39" spans="1:5">
      <c r="A39" s="4" t="s">
        <v>79</v>
      </c>
      <c r="B39" s="5" t="n">
        <v>207</v>
      </c>
      <c r="C39" s="5" t="n">
        <v>238</v>
      </c>
      <c r="D39" s="5" t="n">
        <v>450</v>
      </c>
      <c r="E39" s="5" t="n">
        <v>465</v>
      </c>
    </row>
    <row r="40" spans="1:5">
      <c r="A40" s="3" t="s">
        <v>80</v>
      </c>
    </row>
    <row r="41" spans="1:5">
      <c r="A41" s="4" t="s">
        <v>81</v>
      </c>
      <c r="B41" s="5" t="n">
        <v>71</v>
      </c>
      <c r="C41" s="5" t="n">
        <v>70</v>
      </c>
      <c r="D41" s="5" t="n">
        <v>140</v>
      </c>
      <c r="E41" s="5" t="n">
        <v>146</v>
      </c>
    </row>
    <row r="42" spans="1:5">
      <c r="A42" s="4" t="s">
        <v>82</v>
      </c>
      <c r="B42" s="5" t="n">
        <v>99</v>
      </c>
      <c r="C42" s="5" t="n">
        <v>111</v>
      </c>
      <c r="D42" s="5" t="n">
        <v>207</v>
      </c>
      <c r="E42" s="5" t="n">
        <v>210</v>
      </c>
    </row>
    <row r="43" spans="1:5">
      <c r="A43" s="4" t="s">
        <v>83</v>
      </c>
      <c r="B43" s="5" t="n">
        <v>3</v>
      </c>
      <c r="C43" s="5" t="n">
        <v>4</v>
      </c>
      <c r="D43" s="5" t="n">
        <v>6</v>
      </c>
      <c r="E43" s="5" t="n">
        <v>10</v>
      </c>
    </row>
    <row r="44" spans="1:5">
      <c r="A44" s="4" t="s">
        <v>84</v>
      </c>
      <c r="B44" s="5" t="n">
        <v>-7</v>
      </c>
      <c r="D44" s="5" t="n">
        <v>-8</v>
      </c>
    </row>
    <row r="45" spans="1:5">
      <c r="A45" s="4" t="s">
        <v>86</v>
      </c>
      <c r="B45" s="5" t="n">
        <v>166</v>
      </c>
      <c r="C45" s="5" t="n">
        <v>185</v>
      </c>
      <c r="D45" s="5" t="n">
        <v>345</v>
      </c>
      <c r="E45" s="5" t="n">
        <v>366</v>
      </c>
    </row>
    <row r="46" spans="1:5">
      <c r="A46" s="3" t="s">
        <v>87</v>
      </c>
    </row>
    <row r="47" spans="1:5">
      <c r="A47" s="4" t="s">
        <v>817</v>
      </c>
      <c r="B47" s="5" t="n">
        <v>129</v>
      </c>
      <c r="C47" s="5" t="n">
        <v>160</v>
      </c>
      <c r="D47" s="5" t="n">
        <v>323</v>
      </c>
      <c r="E47" s="5" t="n">
        <v>322</v>
      </c>
    </row>
    <row r="48" spans="1:5">
      <c r="A48" s="4" t="s">
        <v>818</v>
      </c>
      <c r="B48" s="5" t="n">
        <v>72</v>
      </c>
      <c r="C48" s="5" t="n">
        <v>70</v>
      </c>
      <c r="D48" s="5" t="n">
        <v>153</v>
      </c>
      <c r="E48" s="5" t="n">
        <v>147</v>
      </c>
    </row>
    <row r="49" spans="1:5">
      <c r="A49" s="4" t="s">
        <v>90</v>
      </c>
      <c r="B49" s="5" t="n">
        <v>201</v>
      </c>
      <c r="C49" s="5" t="n">
        <v>230</v>
      </c>
      <c r="D49" s="5" t="n">
        <v>476</v>
      </c>
      <c r="E49" s="5" t="n">
        <v>469</v>
      </c>
    </row>
    <row r="50" spans="1:5">
      <c r="A50" s="4" t="s">
        <v>92</v>
      </c>
      <c r="B50" s="5" t="n">
        <v>2</v>
      </c>
      <c r="D50" s="5" t="n">
        <v>9</v>
      </c>
    </row>
    <row r="51" spans="1:5">
      <c r="A51" s="4" t="s">
        <v>93</v>
      </c>
      <c r="B51" s="5" t="n">
        <v>203</v>
      </c>
      <c r="C51" s="5" t="n">
        <v>230</v>
      </c>
      <c r="D51" s="5" t="n">
        <v>485</v>
      </c>
      <c r="E51" s="5" t="n">
        <v>469</v>
      </c>
    </row>
    <row r="52" spans="1:5">
      <c r="A52" s="4" t="s">
        <v>94</v>
      </c>
      <c r="B52" s="5" t="n">
        <v>170</v>
      </c>
      <c r="C52" s="5" t="n">
        <v>193</v>
      </c>
      <c r="D52" s="5" t="n">
        <v>310</v>
      </c>
      <c r="E52" s="5" t="n">
        <v>362</v>
      </c>
    </row>
    <row r="53" spans="1:5">
      <c r="A53" s="4" t="s">
        <v>820</v>
      </c>
      <c r="B53" s="5" t="n">
        <v>39</v>
      </c>
      <c r="C53" s="5" t="n">
        <v>70</v>
      </c>
      <c r="D53" s="5" t="n">
        <v>72</v>
      </c>
      <c r="E53" s="5" t="n">
        <v>132</v>
      </c>
    </row>
    <row r="54" spans="1:5">
      <c r="A54" s="4" t="s">
        <v>821</v>
      </c>
      <c r="B54" s="5" t="n">
        <v>131</v>
      </c>
      <c r="C54" s="5" t="n">
        <v>123</v>
      </c>
      <c r="D54" s="5" t="n">
        <v>238</v>
      </c>
      <c r="E54" s="5" t="n">
        <v>230</v>
      </c>
    </row>
    <row r="55" spans="1:5">
      <c r="A55" s="4" t="s">
        <v>824</v>
      </c>
    </row>
    <row r="56" spans="1:5">
      <c r="A56" s="3" t="s">
        <v>73</v>
      </c>
    </row>
    <row r="57" spans="1:5">
      <c r="A57" s="4" t="s">
        <v>74</v>
      </c>
      <c r="B57" s="5" t="n">
        <v>12</v>
      </c>
      <c r="C57" s="5" t="n">
        <v>7</v>
      </c>
      <c r="D57" s="5" t="n">
        <v>19</v>
      </c>
      <c r="E57" s="5" t="n">
        <v>12</v>
      </c>
    </row>
    <row r="58" spans="1:5">
      <c r="A58" s="4" t="s">
        <v>75</v>
      </c>
      <c r="B58" s="5" t="n">
        <v>788</v>
      </c>
      <c r="C58" s="5" t="n">
        <v>677</v>
      </c>
      <c r="D58" s="5" t="n">
        <v>1528</v>
      </c>
      <c r="E58" s="5" t="n">
        <v>1310</v>
      </c>
    </row>
    <row r="59" spans="1:5">
      <c r="A59" s="4" t="s">
        <v>76</v>
      </c>
      <c r="B59" s="5" t="n">
        <v>622</v>
      </c>
      <c r="C59" s="5" t="n">
        <v>498</v>
      </c>
      <c r="D59" s="5" t="n">
        <v>1193</v>
      </c>
      <c r="E59" s="5" t="n">
        <v>956</v>
      </c>
    </row>
    <row r="60" spans="1:5">
      <c r="A60" s="4" t="s">
        <v>77</v>
      </c>
      <c r="B60" s="5" t="n">
        <v>166</v>
      </c>
      <c r="C60" s="5" t="n">
        <v>179</v>
      </c>
      <c r="D60" s="5" t="n">
        <v>335</v>
      </c>
      <c r="E60" s="5" t="n">
        <v>354</v>
      </c>
    </row>
    <row r="61" spans="1:5">
      <c r="A61" s="4" t="s">
        <v>78</v>
      </c>
      <c r="B61" s="5" t="n">
        <v>40</v>
      </c>
      <c r="C61" s="5" t="n">
        <v>10</v>
      </c>
      <c r="D61" s="5" t="n">
        <v>50</v>
      </c>
      <c r="E61" s="5" t="n">
        <v>22</v>
      </c>
    </row>
    <row r="62" spans="1:5">
      <c r="A62" s="4" t="s">
        <v>79</v>
      </c>
      <c r="B62" s="5" t="n">
        <v>126</v>
      </c>
      <c r="C62" s="5" t="n">
        <v>169</v>
      </c>
      <c r="D62" s="5" t="n">
        <v>285</v>
      </c>
      <c r="E62" s="5" t="n">
        <v>332</v>
      </c>
    </row>
    <row r="63" spans="1:5">
      <c r="A63" s="3" t="s">
        <v>80</v>
      </c>
    </row>
    <row r="64" spans="1:5">
      <c r="A64" s="4" t="s">
        <v>81</v>
      </c>
      <c r="B64" s="5" t="n">
        <v>68</v>
      </c>
      <c r="C64" s="5" t="n">
        <v>70</v>
      </c>
      <c r="D64" s="5" t="n">
        <v>134</v>
      </c>
      <c r="E64" s="5" t="n">
        <v>143</v>
      </c>
    </row>
    <row r="65" spans="1:5">
      <c r="A65" s="4" t="s">
        <v>82</v>
      </c>
      <c r="B65" s="5" t="n">
        <v>34</v>
      </c>
      <c r="C65" s="5" t="n">
        <v>58</v>
      </c>
      <c r="D65" s="5" t="n">
        <v>70</v>
      </c>
      <c r="E65" s="5" t="n">
        <v>113</v>
      </c>
    </row>
    <row r="66" spans="1:5">
      <c r="A66" s="4" t="s">
        <v>83</v>
      </c>
      <c r="D66" s="5" t="n">
        <v>1</v>
      </c>
      <c r="E66" s="5" t="n">
        <v>1</v>
      </c>
    </row>
    <row r="67" spans="1:5">
      <c r="A67" s="4" t="s">
        <v>86</v>
      </c>
      <c r="B67" s="5" t="n">
        <v>102</v>
      </c>
      <c r="C67" s="5" t="n">
        <v>128</v>
      </c>
      <c r="D67" s="5" t="n">
        <v>205</v>
      </c>
      <c r="E67" s="5" t="n">
        <v>257</v>
      </c>
    </row>
    <row r="68" spans="1:5">
      <c r="A68" s="3" t="s">
        <v>87</v>
      </c>
    </row>
    <row r="69" spans="1:5">
      <c r="A69" s="4" t="s">
        <v>817</v>
      </c>
      <c r="B69" s="5" t="n">
        <v>36</v>
      </c>
      <c r="C69" s="5" t="n">
        <v>79</v>
      </c>
      <c r="D69" s="5" t="n">
        <v>115</v>
      </c>
      <c r="E69" s="5" t="n">
        <v>168</v>
      </c>
    </row>
    <row r="70" spans="1:5">
      <c r="A70" s="4" t="s">
        <v>90</v>
      </c>
      <c r="B70" s="5" t="n">
        <v>36</v>
      </c>
      <c r="C70" s="5" t="n">
        <v>79</v>
      </c>
      <c r="D70" s="5" t="n">
        <v>115</v>
      </c>
      <c r="E70" s="5" t="n">
        <v>168</v>
      </c>
    </row>
    <row r="71" spans="1:5">
      <c r="A71" s="4" t="s">
        <v>93</v>
      </c>
      <c r="B71" s="5" t="n">
        <v>36</v>
      </c>
      <c r="C71" s="5" t="n">
        <v>79</v>
      </c>
      <c r="D71" s="5" t="n">
        <v>115</v>
      </c>
      <c r="E71" s="5" t="n">
        <v>168</v>
      </c>
    </row>
    <row r="72" spans="1:5">
      <c r="A72" s="4" t="s">
        <v>94</v>
      </c>
      <c r="B72" s="5" t="n">
        <v>192</v>
      </c>
      <c r="C72" s="5" t="n">
        <v>218</v>
      </c>
      <c r="D72" s="5" t="n">
        <v>375</v>
      </c>
      <c r="E72" s="5" t="n">
        <v>421</v>
      </c>
    </row>
    <row r="73" spans="1:5">
      <c r="A73" s="4" t="s">
        <v>820</v>
      </c>
      <c r="B73" s="5" t="n">
        <v>44</v>
      </c>
      <c r="C73" s="5" t="n">
        <v>80</v>
      </c>
      <c r="D73" s="5" t="n">
        <v>86</v>
      </c>
      <c r="E73" s="5" t="n">
        <v>153</v>
      </c>
    </row>
    <row r="74" spans="1:5">
      <c r="A74" s="4" t="s">
        <v>821</v>
      </c>
      <c r="B74" s="5" t="n">
        <v>148</v>
      </c>
      <c r="C74" s="5" t="n">
        <v>138</v>
      </c>
      <c r="D74" s="5" t="n">
        <v>289</v>
      </c>
      <c r="E74" s="5" t="n">
        <v>268</v>
      </c>
    </row>
    <row r="75" spans="1:5">
      <c r="A75" s="4" t="s">
        <v>825</v>
      </c>
    </row>
    <row r="76" spans="1:5">
      <c r="A76" s="3" t="s">
        <v>73</v>
      </c>
    </row>
    <row r="77" spans="1:5">
      <c r="A77" s="4" t="s">
        <v>74</v>
      </c>
      <c r="B77" s="5" t="n">
        <v>3</v>
      </c>
      <c r="C77" s="5" t="n">
        <v>1</v>
      </c>
      <c r="D77" s="5" t="n">
        <v>6</v>
      </c>
      <c r="E77" s="5" t="n">
        <v>2</v>
      </c>
    </row>
    <row r="78" spans="1:5">
      <c r="A78" s="4" t="s">
        <v>75</v>
      </c>
      <c r="B78" s="5" t="n">
        <v>445</v>
      </c>
      <c r="C78" s="5" t="n">
        <v>387</v>
      </c>
      <c r="D78" s="5" t="n">
        <v>879</v>
      </c>
      <c r="E78" s="5" t="n">
        <v>761</v>
      </c>
    </row>
    <row r="79" spans="1:5">
      <c r="A79" s="4" t="s">
        <v>76</v>
      </c>
      <c r="B79" s="5" t="n">
        <v>252</v>
      </c>
      <c r="C79" s="5" t="n">
        <v>192</v>
      </c>
      <c r="D79" s="5" t="n">
        <v>490</v>
      </c>
      <c r="E79" s="5" t="n">
        <v>379</v>
      </c>
    </row>
    <row r="80" spans="1:5">
      <c r="A80" s="4" t="s">
        <v>77</v>
      </c>
      <c r="B80" s="5" t="n">
        <v>193</v>
      </c>
      <c r="C80" s="5" t="n">
        <v>195</v>
      </c>
      <c r="D80" s="5" t="n">
        <v>389</v>
      </c>
      <c r="E80" s="5" t="n">
        <v>382</v>
      </c>
    </row>
    <row r="81" spans="1:5">
      <c r="A81" s="4" t="s">
        <v>78</v>
      </c>
      <c r="B81" s="5" t="n">
        <v>72</v>
      </c>
      <c r="C81" s="5" t="n">
        <v>95</v>
      </c>
      <c r="D81" s="5" t="n">
        <v>149</v>
      </c>
      <c r="E81" s="5" t="n">
        <v>190</v>
      </c>
    </row>
    <row r="82" spans="1:5">
      <c r="A82" s="4" t="s">
        <v>79</v>
      </c>
      <c r="B82" s="5" t="n">
        <v>121</v>
      </c>
      <c r="C82" s="5" t="n">
        <v>100</v>
      </c>
      <c r="D82" s="5" t="n">
        <v>240</v>
      </c>
      <c r="E82" s="5" t="n">
        <v>192</v>
      </c>
    </row>
    <row r="83" spans="1:5">
      <c r="A83" s="3" t="s">
        <v>80</v>
      </c>
    </row>
    <row r="84" spans="1:5">
      <c r="A84" s="4" t="s">
        <v>81</v>
      </c>
      <c r="B84" s="5" t="n">
        <v>3</v>
      </c>
      <c r="D84" s="5" t="n">
        <v>6</v>
      </c>
      <c r="E84" s="5" t="n">
        <v>3</v>
      </c>
    </row>
    <row r="85" spans="1:5">
      <c r="A85" s="4" t="s">
        <v>86</v>
      </c>
      <c r="B85" s="5" t="n">
        <v>3</v>
      </c>
      <c r="D85" s="5" t="n">
        <v>6</v>
      </c>
      <c r="E85" s="5" t="n">
        <v>3</v>
      </c>
    </row>
    <row r="86" spans="1:5">
      <c r="A86" s="3" t="s">
        <v>87</v>
      </c>
    </row>
    <row r="87" spans="1:5">
      <c r="A87" s="4" t="s">
        <v>817</v>
      </c>
      <c r="B87" s="5" t="n">
        <v>39</v>
      </c>
      <c r="C87" s="5" t="n">
        <v>37</v>
      </c>
      <c r="D87" s="5" t="n">
        <v>95</v>
      </c>
      <c r="E87" s="5" t="n">
        <v>72</v>
      </c>
    </row>
    <row r="88" spans="1:5">
      <c r="A88" s="4" t="s">
        <v>90</v>
      </c>
      <c r="B88" s="5" t="n">
        <v>39</v>
      </c>
      <c r="C88" s="5" t="n">
        <v>37</v>
      </c>
      <c r="D88" s="5" t="n">
        <v>95</v>
      </c>
      <c r="E88" s="5" t="n">
        <v>72</v>
      </c>
    </row>
    <row r="89" spans="1:5">
      <c r="A89" s="4" t="s">
        <v>93</v>
      </c>
      <c r="B89" s="5" t="n">
        <v>39</v>
      </c>
      <c r="C89" s="5" t="n">
        <v>37</v>
      </c>
      <c r="D89" s="5" t="n">
        <v>95</v>
      </c>
      <c r="E89" s="5" t="n">
        <v>72</v>
      </c>
    </row>
    <row r="90" spans="1:5">
      <c r="A90" s="4" t="s">
        <v>94</v>
      </c>
      <c r="B90" s="5" t="n">
        <v>85</v>
      </c>
      <c r="C90" s="5" t="n">
        <v>63</v>
      </c>
      <c r="D90" s="5" t="n">
        <v>151</v>
      </c>
      <c r="E90" s="5" t="n">
        <v>123</v>
      </c>
    </row>
    <row r="91" spans="1:5">
      <c r="A91" s="4" t="s">
        <v>820</v>
      </c>
      <c r="B91" s="5" t="n">
        <v>19</v>
      </c>
      <c r="C91" s="5" t="n">
        <v>23</v>
      </c>
      <c r="D91" s="5" t="n">
        <v>35</v>
      </c>
      <c r="E91" s="5" t="n">
        <v>45</v>
      </c>
    </row>
    <row r="92" spans="1:5">
      <c r="A92" s="4" t="s">
        <v>821</v>
      </c>
      <c r="B92" s="5" t="n">
        <v>66</v>
      </c>
      <c r="C92" s="5" t="n">
        <v>40</v>
      </c>
      <c r="D92" s="5" t="n">
        <v>116</v>
      </c>
      <c r="E92" s="5" t="n">
        <v>78</v>
      </c>
    </row>
    <row r="93" spans="1:5">
      <c r="A93" s="4" t="s">
        <v>826</v>
      </c>
    </row>
    <row r="94" spans="1:5">
      <c r="A94" s="3" t="s">
        <v>80</v>
      </c>
    </row>
    <row r="95" spans="1:5">
      <c r="A95" s="4" t="s">
        <v>82</v>
      </c>
      <c r="B95" s="5" t="n">
        <v>65</v>
      </c>
      <c r="C95" s="5" t="n">
        <v>53</v>
      </c>
      <c r="D95" s="5" t="n">
        <v>137</v>
      </c>
      <c r="E95" s="5" t="n">
        <v>97</v>
      </c>
    </row>
    <row r="96" spans="1:5">
      <c r="A96" s="4" t="s">
        <v>86</v>
      </c>
      <c r="B96" s="5" t="n">
        <v>65</v>
      </c>
      <c r="C96" s="5" t="n">
        <v>53</v>
      </c>
      <c r="D96" s="5" t="n">
        <v>137</v>
      </c>
      <c r="E96" s="5" t="n">
        <v>97</v>
      </c>
    </row>
    <row r="97" spans="1:5">
      <c r="A97" s="3" t="s">
        <v>87</v>
      </c>
    </row>
    <row r="98" spans="1:5">
      <c r="A98" s="4" t="s">
        <v>817</v>
      </c>
      <c r="B98" s="5" t="n">
        <v>54</v>
      </c>
      <c r="C98" s="5" t="n">
        <v>44</v>
      </c>
      <c r="D98" s="5" t="n">
        <v>113</v>
      </c>
      <c r="E98" s="5" t="n">
        <v>82</v>
      </c>
    </row>
    <row r="99" spans="1:5">
      <c r="A99" s="4" t="s">
        <v>90</v>
      </c>
      <c r="B99" s="5" t="n">
        <v>54</v>
      </c>
      <c r="C99" s="5" t="n">
        <v>44</v>
      </c>
      <c r="D99" s="5" t="n">
        <v>113</v>
      </c>
      <c r="E99" s="5" t="n">
        <v>82</v>
      </c>
    </row>
    <row r="100" spans="1:5">
      <c r="A100" s="4" t="s">
        <v>93</v>
      </c>
      <c r="B100" s="5" t="n">
        <v>54</v>
      </c>
      <c r="C100" s="5" t="n">
        <v>44</v>
      </c>
      <c r="D100" s="5" t="n">
        <v>113</v>
      </c>
      <c r="E100" s="5" t="n">
        <v>82</v>
      </c>
    </row>
    <row r="101" spans="1:5">
      <c r="A101" s="4" t="s">
        <v>94</v>
      </c>
      <c r="B101" s="5" t="n">
        <v>11</v>
      </c>
      <c r="C101" s="5" t="n">
        <v>9</v>
      </c>
      <c r="D101" s="5" t="n">
        <v>24</v>
      </c>
      <c r="E101" s="5" t="n">
        <v>15</v>
      </c>
    </row>
    <row r="102" spans="1:5">
      <c r="A102" s="4" t="s">
        <v>820</v>
      </c>
      <c r="B102" s="5" t="n">
        <v>3</v>
      </c>
      <c r="C102" s="5" t="n">
        <v>3</v>
      </c>
      <c r="D102" s="5" t="n">
        <v>6</v>
      </c>
      <c r="E102" s="5" t="n">
        <v>6</v>
      </c>
    </row>
    <row r="103" spans="1:5">
      <c r="A103" s="4" t="s">
        <v>821</v>
      </c>
      <c r="B103" s="5" t="n">
        <v>8</v>
      </c>
      <c r="C103" s="5" t="n">
        <v>6</v>
      </c>
      <c r="D103" s="5" t="n">
        <v>18</v>
      </c>
      <c r="E103" s="5" t="n">
        <v>9</v>
      </c>
    </row>
    <row r="104" spans="1:5">
      <c r="A104" s="4" t="s">
        <v>827</v>
      </c>
    </row>
    <row r="105" spans="1:5">
      <c r="A105" s="3" t="s">
        <v>73</v>
      </c>
    </row>
    <row r="106" spans="1:5">
      <c r="A106" s="4" t="s">
        <v>74</v>
      </c>
      <c r="B106" s="5" t="n">
        <v>9</v>
      </c>
      <c r="C106" s="5" t="n">
        <v>2</v>
      </c>
      <c r="D106" s="5" t="n">
        <v>16</v>
      </c>
      <c r="E106" s="5" t="n">
        <v>3</v>
      </c>
    </row>
    <row r="107" spans="1:5">
      <c r="A107" s="4" t="s">
        <v>75</v>
      </c>
      <c r="B107" s="5" t="n">
        <v>9</v>
      </c>
      <c r="C107" s="5" t="n">
        <v>2</v>
      </c>
      <c r="D107" s="5" t="n">
        <v>16</v>
      </c>
      <c r="E107" s="5" t="n">
        <v>3</v>
      </c>
    </row>
    <row r="108" spans="1:5">
      <c r="A108" s="4" t="s">
        <v>76</v>
      </c>
      <c r="B108" s="5" t="n">
        <v>49</v>
      </c>
      <c r="C108" s="5" t="n">
        <v>33</v>
      </c>
      <c r="D108" s="5" t="n">
        <v>91</v>
      </c>
      <c r="E108" s="5" t="n">
        <v>62</v>
      </c>
    </row>
    <row r="109" spans="1:5">
      <c r="A109" s="4" t="s">
        <v>77</v>
      </c>
      <c r="B109" s="5" t="n">
        <v>-40</v>
      </c>
      <c r="C109" s="5" t="n">
        <v>-31</v>
      </c>
      <c r="D109" s="5" t="n">
        <v>-75</v>
      </c>
      <c r="E109" s="5" t="n">
        <v>-59</v>
      </c>
    </row>
    <row r="110" spans="1:5">
      <c r="A110" s="4" t="s">
        <v>79</v>
      </c>
      <c r="B110" s="5" t="n">
        <v>-40</v>
      </c>
      <c r="C110" s="5" t="n">
        <v>-31</v>
      </c>
      <c r="D110" s="5" t="n">
        <v>-75</v>
      </c>
      <c r="E110" s="5" t="n">
        <v>-59</v>
      </c>
    </row>
    <row r="111" spans="1:5">
      <c r="A111" s="3" t="s">
        <v>80</v>
      </c>
    </row>
    <row r="112" spans="1:5">
      <c r="A112" s="4" t="s">
        <v>83</v>
      </c>
      <c r="B112" s="5" t="n">
        <v>3</v>
      </c>
      <c r="C112" s="5" t="n">
        <v>4</v>
      </c>
      <c r="D112" s="5" t="n">
        <v>5</v>
      </c>
      <c r="E112" s="5" t="n">
        <v>9</v>
      </c>
    </row>
    <row r="113" spans="1:5">
      <c r="A113" s="4" t="s">
        <v>84</v>
      </c>
      <c r="B113" s="5" t="n">
        <v>-7</v>
      </c>
      <c r="D113" s="5" t="n">
        <v>-8</v>
      </c>
    </row>
    <row r="114" spans="1:5">
      <c r="A114" s="4" t="s">
        <v>86</v>
      </c>
      <c r="B114" s="5" t="n">
        <v>-4</v>
      </c>
      <c r="C114" s="5" t="n">
        <v>4</v>
      </c>
      <c r="D114" s="5" t="n">
        <v>-3</v>
      </c>
      <c r="E114" s="5" t="n">
        <v>9</v>
      </c>
    </row>
    <row r="115" spans="1:5">
      <c r="A115" s="3" t="s">
        <v>87</v>
      </c>
    </row>
    <row r="116" spans="1:5">
      <c r="A116" s="4" t="s">
        <v>818</v>
      </c>
      <c r="B116" s="5" t="n">
        <v>72</v>
      </c>
      <c r="C116" s="5" t="n">
        <v>70</v>
      </c>
      <c r="D116" s="5" t="n">
        <v>153</v>
      </c>
      <c r="E116" s="5" t="n">
        <v>147</v>
      </c>
    </row>
    <row r="117" spans="1:5">
      <c r="A117" s="4" t="s">
        <v>90</v>
      </c>
      <c r="B117" s="5" t="n">
        <v>72</v>
      </c>
      <c r="C117" s="5" t="n">
        <v>70</v>
      </c>
      <c r="D117" s="5" t="n">
        <v>153</v>
      </c>
      <c r="E117" s="5" t="n">
        <v>147</v>
      </c>
    </row>
    <row r="118" spans="1:5">
      <c r="A118" s="4" t="s">
        <v>92</v>
      </c>
      <c r="B118" s="5" t="n">
        <v>2</v>
      </c>
      <c r="D118" s="5" t="n">
        <v>9</v>
      </c>
    </row>
    <row r="119" spans="1:5">
      <c r="A119" s="4" t="s">
        <v>93</v>
      </c>
      <c r="B119" s="5" t="n">
        <v>74</v>
      </c>
      <c r="C119" s="5" t="n">
        <v>70</v>
      </c>
      <c r="D119" s="5" t="n">
        <v>162</v>
      </c>
      <c r="E119" s="5" t="n">
        <v>147</v>
      </c>
    </row>
    <row r="120" spans="1:5">
      <c r="A120" s="4" t="s">
        <v>94</v>
      </c>
      <c r="B120" s="5" t="n">
        <v>-118</v>
      </c>
      <c r="C120" s="5" t="n">
        <v>-97</v>
      </c>
      <c r="D120" s="5" t="n">
        <v>-240</v>
      </c>
      <c r="E120" s="5" t="n">
        <v>-197</v>
      </c>
    </row>
    <row r="121" spans="1:5">
      <c r="A121" s="4" t="s">
        <v>820</v>
      </c>
      <c r="B121" s="5" t="n">
        <v>-27</v>
      </c>
      <c r="C121" s="5" t="n">
        <v>-36</v>
      </c>
      <c r="D121" s="5" t="n">
        <v>-55</v>
      </c>
      <c r="E121" s="5" t="n">
        <v>-72</v>
      </c>
    </row>
    <row r="122" spans="1:5">
      <c r="A122" s="4" t="s">
        <v>821</v>
      </c>
      <c r="B122" s="5" t="n">
        <v>-91</v>
      </c>
      <c r="C122" s="5" t="n">
        <v>-61</v>
      </c>
      <c r="D122" s="5" t="n">
        <v>-185</v>
      </c>
      <c r="E122" s="5" t="n">
        <v>-125</v>
      </c>
    </row>
    <row r="123" spans="1:5">
      <c r="A123" s="4" t="s">
        <v>828</v>
      </c>
    </row>
    <row r="124" spans="1:5">
      <c r="A124" s="3" t="s">
        <v>73</v>
      </c>
    </row>
    <row r="125" spans="1:5">
      <c r="A125" s="4" t="s">
        <v>75</v>
      </c>
      <c r="B125" s="5" t="n">
        <v>1217</v>
      </c>
      <c r="C125" s="5" t="n">
        <v>1050</v>
      </c>
      <c r="D125" s="5" t="n">
        <v>2380</v>
      </c>
      <c r="E125" s="5" t="n">
        <v>2047</v>
      </c>
    </row>
    <row r="126" spans="1:5">
      <c r="A126" s="4" t="s">
        <v>829</v>
      </c>
    </row>
    <row r="127" spans="1:5">
      <c r="A127" s="3" t="s">
        <v>73</v>
      </c>
    </row>
    <row r="128" spans="1:5">
      <c r="A128" s="4" t="s">
        <v>75</v>
      </c>
      <c r="B128" s="5" t="n">
        <v>775</v>
      </c>
      <c r="C128" s="5" t="n">
        <v>664</v>
      </c>
      <c r="D128" s="5" t="n">
        <v>1507</v>
      </c>
      <c r="E128" s="5" t="n">
        <v>1288</v>
      </c>
    </row>
    <row r="129" spans="1:5">
      <c r="A129" s="4" t="s">
        <v>830</v>
      </c>
    </row>
    <row r="130" spans="1:5">
      <c r="A130" s="3" t="s">
        <v>73</v>
      </c>
    </row>
    <row r="131" spans="1:5">
      <c r="A131" s="4" t="s">
        <v>75</v>
      </c>
      <c r="B131" s="5" t="n">
        <v>442</v>
      </c>
      <c r="C131" s="5" t="n">
        <v>386</v>
      </c>
      <c r="D131" s="5" t="n">
        <v>873</v>
      </c>
      <c r="E131" s="5" t="n">
        <v>759</v>
      </c>
    </row>
    <row r="132" spans="1:5">
      <c r="A132" s="4" t="s">
        <v>831</v>
      </c>
    </row>
    <row r="133" spans="1:5">
      <c r="A133" s="3" t="s">
        <v>73</v>
      </c>
    </row>
    <row r="134" spans="1:5">
      <c r="A134" s="4" t="s">
        <v>75</v>
      </c>
      <c r="B134" s="5" t="n">
        <v>1</v>
      </c>
      <c r="C134" s="5" t="n">
        <v>6</v>
      </c>
      <c r="D134" s="5" t="n">
        <v>2</v>
      </c>
      <c r="E134" s="5" t="n">
        <v>10</v>
      </c>
    </row>
    <row r="135" spans="1:5">
      <c r="A135" s="4" t="s">
        <v>832</v>
      </c>
    </row>
    <row r="136" spans="1:5">
      <c r="A136" s="3" t="s">
        <v>73</v>
      </c>
    </row>
    <row r="137" spans="1:5">
      <c r="A137" s="4" t="s">
        <v>75</v>
      </c>
      <c r="B137" s="5" t="n">
        <v>1</v>
      </c>
      <c r="C137" s="5" t="n">
        <v>6</v>
      </c>
      <c r="D137" s="5" t="n">
        <v>2</v>
      </c>
      <c r="E137" s="5" t="n">
        <v>10</v>
      </c>
    </row>
    <row r="138" spans="1:5">
      <c r="A138" s="4" t="s">
        <v>833</v>
      </c>
    </row>
    <row r="139" spans="1:5">
      <c r="A139" s="3" t="s">
        <v>73</v>
      </c>
    </row>
    <row r="140" spans="1:5">
      <c r="A140" s="4" t="s">
        <v>75</v>
      </c>
      <c r="B140" s="5" t="n">
        <v>3</v>
      </c>
      <c r="C140" s="5" t="n">
        <v>18</v>
      </c>
      <c r="D140" s="5" t="n">
        <v>11</v>
      </c>
      <c r="E140" s="5" t="n">
        <v>38</v>
      </c>
    </row>
    <row r="141" spans="1:5">
      <c r="A141" s="4" t="s">
        <v>76</v>
      </c>
      <c r="B141" s="5" t="n">
        <v>10</v>
      </c>
      <c r="C141" s="5" t="n">
        <v>-1</v>
      </c>
      <c r="D141" s="5" t="n">
        <v>4</v>
      </c>
      <c r="E141" s="5" t="n">
        <v>2</v>
      </c>
    </row>
    <row r="142" spans="1:5">
      <c r="A142" s="4" t="s">
        <v>77</v>
      </c>
      <c r="B142" s="5" t="n">
        <v>-7</v>
      </c>
      <c r="C142" s="5" t="n">
        <v>19</v>
      </c>
      <c r="D142" s="5" t="n">
        <v>7</v>
      </c>
      <c r="E142" s="5" t="n">
        <v>36</v>
      </c>
    </row>
    <row r="143" spans="1:5">
      <c r="A143" s="4" t="s">
        <v>79</v>
      </c>
      <c r="B143" s="5" t="n">
        <v>-7</v>
      </c>
      <c r="C143" s="5" t="n">
        <v>19</v>
      </c>
      <c r="D143" s="5" t="n">
        <v>7</v>
      </c>
      <c r="E143" s="5" t="n">
        <v>36</v>
      </c>
    </row>
    <row r="144" spans="1:5">
      <c r="A144" s="3" t="s">
        <v>80</v>
      </c>
    </row>
    <row r="145" spans="1:5">
      <c r="A145" s="4" t="s">
        <v>83</v>
      </c>
      <c r="B145" s="5" t="n">
        <v>7</v>
      </c>
      <c r="C145" s="5" t="n">
        <v>-19</v>
      </c>
      <c r="D145" s="5" t="n">
        <v>-7</v>
      </c>
      <c r="E145" s="5" t="n">
        <v>-36</v>
      </c>
    </row>
    <row r="146" spans="1:5">
      <c r="A146" s="4" t="s">
        <v>86</v>
      </c>
      <c r="B146" s="5" t="n">
        <v>7</v>
      </c>
      <c r="C146" s="5" t="n">
        <v>-19</v>
      </c>
      <c r="D146" s="5" t="n">
        <v>-7</v>
      </c>
      <c r="E146" s="5" t="n">
        <v>-36</v>
      </c>
    </row>
    <row r="147" spans="1:5">
      <c r="A147" s="4" t="s">
        <v>834</v>
      </c>
    </row>
    <row r="148" spans="1:5">
      <c r="A148" s="3" t="s">
        <v>73</v>
      </c>
    </row>
    <row r="149" spans="1:5">
      <c r="A149" s="4" t="s">
        <v>75</v>
      </c>
      <c r="B149" s="5" t="n">
        <v>-18</v>
      </c>
      <c r="C149" s="5" t="n">
        <v>-14</v>
      </c>
      <c r="D149" s="5" t="n">
        <v>-35</v>
      </c>
      <c r="E149" s="5" t="n">
        <v>-27</v>
      </c>
    </row>
    <row r="150" spans="1:5">
      <c r="A150" s="4" t="s">
        <v>76</v>
      </c>
      <c r="B150" s="5" t="n">
        <v>-4</v>
      </c>
      <c r="C150" s="5" t="n">
        <v>-3</v>
      </c>
      <c r="D150" s="5" t="n">
        <v>-5</v>
      </c>
      <c r="E150" s="5" t="n">
        <v>-5</v>
      </c>
    </row>
    <row r="151" spans="1:5">
      <c r="A151" s="4" t="s">
        <v>77</v>
      </c>
      <c r="B151" s="5" t="n">
        <v>-14</v>
      </c>
      <c r="C151" s="5" t="n">
        <v>-11</v>
      </c>
      <c r="D151" s="5" t="n">
        <v>-30</v>
      </c>
      <c r="E151" s="5" t="n">
        <v>-22</v>
      </c>
    </row>
    <row r="152" spans="1:5">
      <c r="A152" s="4" t="s">
        <v>79</v>
      </c>
      <c r="B152" s="5" t="n">
        <v>-14</v>
      </c>
      <c r="C152" s="5" t="n">
        <v>-11</v>
      </c>
      <c r="D152" s="5" t="n">
        <v>-30</v>
      </c>
      <c r="E152" s="5" t="n">
        <v>-22</v>
      </c>
    </row>
    <row r="153" spans="1:5">
      <c r="A153" s="3" t="s">
        <v>80</v>
      </c>
    </row>
    <row r="154" spans="1:5">
      <c r="A154" s="4" t="s">
        <v>83</v>
      </c>
      <c r="B154" s="5" t="n">
        <v>-37</v>
      </c>
      <c r="C154" s="5" t="n">
        <v>-4</v>
      </c>
      <c r="D154" s="5" t="n">
        <v>10</v>
      </c>
      <c r="E154" s="5" t="n">
        <v>-16</v>
      </c>
    </row>
    <row r="155" spans="1:5">
      <c r="A155" s="4" t="s">
        <v>86</v>
      </c>
      <c r="B155" s="5" t="n">
        <v>-37</v>
      </c>
      <c r="C155" s="5" t="n">
        <v>-4</v>
      </c>
      <c r="D155" s="5" t="n">
        <v>10</v>
      </c>
      <c r="E155" s="5" t="n">
        <v>-16</v>
      </c>
    </row>
    <row r="156" spans="1:5">
      <c r="A156" s="3" t="s">
        <v>87</v>
      </c>
    </row>
    <row r="157" spans="1:5">
      <c r="A157" s="4" t="s">
        <v>819</v>
      </c>
      <c r="B157" s="5" t="n">
        <v>6</v>
      </c>
      <c r="C157" s="5" t="n">
        <v>6</v>
      </c>
      <c r="D157" s="5" t="n">
        <v>16</v>
      </c>
      <c r="E157" s="5" t="n">
        <v>11</v>
      </c>
    </row>
    <row r="158" spans="1:5">
      <c r="A158" s="4" t="s">
        <v>93</v>
      </c>
      <c r="B158" s="5" t="n">
        <v>6</v>
      </c>
      <c r="C158" s="5" t="n">
        <v>6</v>
      </c>
      <c r="D158" s="5" t="n">
        <v>16</v>
      </c>
      <c r="E158" s="5" t="n">
        <v>11</v>
      </c>
    </row>
    <row r="159" spans="1:5">
      <c r="A159" s="4" t="s">
        <v>94</v>
      </c>
      <c r="B159" s="5" t="n">
        <v>-57</v>
      </c>
      <c r="C159" s="5" t="n">
        <v>-21</v>
      </c>
      <c r="D159" s="5" t="n">
        <v>-36</v>
      </c>
      <c r="E159" s="5" t="n">
        <v>-49</v>
      </c>
    </row>
    <row r="160" spans="1:5">
      <c r="A160" s="4" t="s">
        <v>820</v>
      </c>
      <c r="B160" s="5" t="n">
        <v>-9</v>
      </c>
      <c r="C160" s="5" t="n">
        <v>-10</v>
      </c>
      <c r="D160" s="5" t="n">
        <v>-8</v>
      </c>
      <c r="E160" s="5" t="n">
        <v>-19</v>
      </c>
    </row>
    <row r="161" spans="1:5">
      <c r="A161" s="4" t="s">
        <v>821</v>
      </c>
      <c r="B161" s="5" t="n">
        <v>-48</v>
      </c>
      <c r="C161" s="5" t="n">
        <v>-11</v>
      </c>
      <c r="D161" s="5" t="n">
        <v>-28</v>
      </c>
      <c r="E161" s="5" t="n">
        <v>-30</v>
      </c>
    </row>
    <row r="162" spans="1:5">
      <c r="A162" s="4" t="s">
        <v>835</v>
      </c>
    </row>
    <row r="163" spans="1:5">
      <c r="A163" s="3" t="s">
        <v>73</v>
      </c>
    </row>
    <row r="164" spans="1:5">
      <c r="A164" s="4" t="s">
        <v>75</v>
      </c>
      <c r="B164" s="5" t="n">
        <v>-15</v>
      </c>
      <c r="C164" s="5" t="n">
        <v>4</v>
      </c>
      <c r="D164" s="5" t="n">
        <v>-24</v>
      </c>
      <c r="E164" s="5" t="n">
        <v>11</v>
      </c>
    </row>
    <row r="165" spans="1:5">
      <c r="A165" s="4" t="s">
        <v>76</v>
      </c>
      <c r="B165" s="5" t="n">
        <v>6</v>
      </c>
      <c r="C165" s="5" t="n">
        <v>-4</v>
      </c>
      <c r="D165" s="5" t="n">
        <v>-1</v>
      </c>
      <c r="E165" s="5" t="n">
        <v>-3</v>
      </c>
    </row>
    <row r="166" spans="1:5">
      <c r="A166" s="4" t="s">
        <v>77</v>
      </c>
      <c r="B166" s="5" t="n">
        <v>-21</v>
      </c>
      <c r="C166" s="5" t="n">
        <v>8</v>
      </c>
      <c r="D166" s="5" t="n">
        <v>-23</v>
      </c>
      <c r="E166" s="5" t="n">
        <v>14</v>
      </c>
    </row>
    <row r="167" spans="1:5">
      <c r="A167" s="4" t="s">
        <v>79</v>
      </c>
      <c r="B167" s="5" t="n">
        <v>-21</v>
      </c>
      <c r="C167" s="5" t="n">
        <v>8</v>
      </c>
      <c r="D167" s="5" t="n">
        <v>-23</v>
      </c>
      <c r="E167" s="5" t="n">
        <v>14</v>
      </c>
    </row>
    <row r="168" spans="1:5">
      <c r="A168" s="3" t="s">
        <v>80</v>
      </c>
    </row>
    <row r="169" spans="1:5">
      <c r="A169" s="4" t="s">
        <v>83</v>
      </c>
      <c r="B169" s="5" t="n">
        <v>-30</v>
      </c>
      <c r="C169" s="5" t="n">
        <v>-23</v>
      </c>
      <c r="D169" s="5" t="n">
        <v>3</v>
      </c>
      <c r="E169" s="5" t="n">
        <v>-52</v>
      </c>
    </row>
    <row r="170" spans="1:5">
      <c r="A170" s="4" t="s">
        <v>86</v>
      </c>
      <c r="B170" s="5" t="n">
        <v>-30</v>
      </c>
      <c r="C170" s="5" t="n">
        <v>-23</v>
      </c>
      <c r="D170" s="5" t="n">
        <v>3</v>
      </c>
      <c r="E170" s="5" t="n">
        <v>-52</v>
      </c>
    </row>
    <row r="171" spans="1:5">
      <c r="A171" s="3" t="s">
        <v>87</v>
      </c>
    </row>
    <row r="172" spans="1:5">
      <c r="A172" s="4" t="s">
        <v>819</v>
      </c>
      <c r="B172" s="5" t="n">
        <v>6</v>
      </c>
      <c r="C172" s="5" t="n">
        <v>6</v>
      </c>
      <c r="D172" s="5" t="n">
        <v>16</v>
      </c>
      <c r="E172" s="5" t="n">
        <v>11</v>
      </c>
    </row>
    <row r="173" spans="1:5">
      <c r="A173" s="4" t="s">
        <v>93</v>
      </c>
      <c r="B173" s="5" t="n">
        <v>6</v>
      </c>
      <c r="C173" s="5" t="n">
        <v>6</v>
      </c>
      <c r="D173" s="5" t="n">
        <v>16</v>
      </c>
      <c r="E173" s="5" t="n">
        <v>11</v>
      </c>
    </row>
    <row r="174" spans="1:5">
      <c r="A174" s="4" t="s">
        <v>94</v>
      </c>
      <c r="B174" s="5" t="n">
        <v>-57</v>
      </c>
      <c r="C174" s="5" t="n">
        <v>-21</v>
      </c>
      <c r="D174" s="5" t="n">
        <v>-36</v>
      </c>
      <c r="E174" s="5" t="n">
        <v>-49</v>
      </c>
    </row>
    <row r="175" spans="1:5">
      <c r="A175" s="4" t="s">
        <v>820</v>
      </c>
      <c r="B175" s="5" t="n">
        <v>-9</v>
      </c>
      <c r="C175" s="5" t="n">
        <v>-10</v>
      </c>
      <c r="D175" s="5" t="n">
        <v>-8</v>
      </c>
      <c r="E175" s="5" t="n">
        <v>-19</v>
      </c>
    </row>
    <row r="176" spans="1:5">
      <c r="A176" s="4" t="s">
        <v>821</v>
      </c>
      <c r="B176" s="5" t="n">
        <v>-48</v>
      </c>
      <c r="C176" s="5" t="n">
        <v>-11</v>
      </c>
      <c r="D176" s="5" t="n">
        <v>-28</v>
      </c>
      <c r="E176" s="5" t="n">
        <v>-30</v>
      </c>
    </row>
    <row r="177" spans="1:5">
      <c r="A177" s="4" t="s">
        <v>836</v>
      </c>
    </row>
    <row r="178" spans="1:5">
      <c r="A178" s="3" t="s">
        <v>73</v>
      </c>
    </row>
    <row r="179" spans="1:5">
      <c r="A179" s="4" t="s">
        <v>75</v>
      </c>
      <c r="B179" s="5" t="n">
        <v>3</v>
      </c>
      <c r="C179" s="5" t="n">
        <v>18</v>
      </c>
      <c r="D179" s="5" t="n">
        <v>11</v>
      </c>
      <c r="E179" s="5" t="n">
        <v>38</v>
      </c>
    </row>
    <row r="180" spans="1:5">
      <c r="A180" s="4" t="s">
        <v>837</v>
      </c>
    </row>
    <row r="181" spans="1:5">
      <c r="A181" s="3" t="s">
        <v>73</v>
      </c>
    </row>
    <row r="182" spans="1:5">
      <c r="A182" s="4" t="s">
        <v>75</v>
      </c>
      <c r="B182" s="5" t="n">
        <v>-18</v>
      </c>
      <c r="C182" s="5" t="n">
        <v>-14</v>
      </c>
      <c r="D182" s="5" t="n">
        <v>-35</v>
      </c>
      <c r="E182" s="5" t="n">
        <v>-27</v>
      </c>
    </row>
    <row r="183" spans="1:5">
      <c r="A183" s="4" t="s">
        <v>838</v>
      </c>
    </row>
    <row r="184" spans="1:5">
      <c r="A184" s="3" t="s">
        <v>73</v>
      </c>
    </row>
    <row r="185" spans="1:5">
      <c r="A185" s="4" t="s">
        <v>75</v>
      </c>
      <c r="B185" s="7" t="n">
        <v>-15</v>
      </c>
      <c r="C185" s="7" t="n">
        <v>4</v>
      </c>
      <c r="D185" s="7" t="n">
        <v>-24</v>
      </c>
      <c r="E185" s="7"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71</v>
      </c>
      <c r="D1" s="2" t="s">
        <v>1</v>
      </c>
    </row>
    <row r="2" spans="1:5">
      <c r="B2" s="2" t="s">
        <v>24</v>
      </c>
      <c r="C2" s="2" t="s">
        <v>72</v>
      </c>
      <c r="D2" s="2" t="s">
        <v>24</v>
      </c>
      <c r="E2" s="2" t="s">
        <v>72</v>
      </c>
    </row>
    <row r="3" spans="1:5">
      <c r="A3" s="3" t="s">
        <v>840</v>
      </c>
    </row>
    <row r="4" spans="1:5">
      <c r="A4" s="4" t="s">
        <v>841</v>
      </c>
      <c r="B4" s="7" t="n">
        <v>186</v>
      </c>
      <c r="C4" s="7" t="n">
        <v>246</v>
      </c>
      <c r="D4" s="7" t="n">
        <v>427</v>
      </c>
      <c r="E4" s="7" t="n">
        <v>479</v>
      </c>
    </row>
    <row r="5" spans="1:5">
      <c r="A5" s="4" t="s">
        <v>842</v>
      </c>
      <c r="B5" s="5" t="n">
        <v>136</v>
      </c>
      <c r="C5" s="5" t="n">
        <v>162</v>
      </c>
      <c r="D5" s="5" t="n">
        <v>348</v>
      </c>
      <c r="E5" s="5" t="n">
        <v>314</v>
      </c>
    </row>
    <row r="6" spans="1:5">
      <c r="A6" s="4" t="s">
        <v>819</v>
      </c>
      <c r="B6" s="5" t="n">
        <v>6</v>
      </c>
      <c r="C6" s="5" t="n">
        <v>6</v>
      </c>
      <c r="D6" s="5" t="n">
        <v>16</v>
      </c>
      <c r="E6" s="5" t="n">
        <v>11</v>
      </c>
    </row>
    <row r="7" spans="1:5">
      <c r="A7" s="4" t="s">
        <v>820</v>
      </c>
      <c r="B7" s="5" t="n">
        <v>30</v>
      </c>
      <c r="C7" s="5" t="n">
        <v>60</v>
      </c>
      <c r="D7" s="5" t="n">
        <v>64</v>
      </c>
      <c r="E7" s="5" t="n">
        <v>113</v>
      </c>
    </row>
    <row r="8" spans="1:5">
      <c r="A8" s="4" t="s">
        <v>96</v>
      </c>
      <c r="B8" s="5" t="n">
        <v>83</v>
      </c>
      <c r="C8" s="5" t="n">
        <v>112</v>
      </c>
      <c r="D8" s="5" t="n">
        <v>210</v>
      </c>
      <c r="E8" s="5" t="n">
        <v>200</v>
      </c>
    </row>
    <row r="9" spans="1:5">
      <c r="A9" s="4" t="s">
        <v>843</v>
      </c>
    </row>
    <row r="10" spans="1:5">
      <c r="A10" s="3" t="s">
        <v>840</v>
      </c>
    </row>
    <row r="11" spans="1:5">
      <c r="A11" s="4" t="s">
        <v>841</v>
      </c>
      <c r="B11" s="5" t="n">
        <v>-21</v>
      </c>
      <c r="C11" s="5" t="n">
        <v>8</v>
      </c>
      <c r="D11" s="5" t="n">
        <v>-23</v>
      </c>
      <c r="E11" s="5" t="n">
        <v>14</v>
      </c>
    </row>
    <row r="12" spans="1:5">
      <c r="A12" s="4" t="s">
        <v>842</v>
      </c>
      <c r="B12" s="5" t="n">
        <v>-30</v>
      </c>
      <c r="C12" s="5" t="n">
        <v>-23</v>
      </c>
      <c r="D12" s="5" t="n">
        <v>3</v>
      </c>
      <c r="E12" s="5" t="n">
        <v>-52</v>
      </c>
    </row>
    <row r="13" spans="1:5">
      <c r="A13" s="4" t="s">
        <v>819</v>
      </c>
      <c r="B13" s="5" t="n">
        <v>6</v>
      </c>
      <c r="C13" s="5" t="n">
        <v>6</v>
      </c>
      <c r="D13" s="5" t="n">
        <v>16</v>
      </c>
      <c r="E13" s="5" t="n">
        <v>11</v>
      </c>
    </row>
    <row r="14" spans="1:5">
      <c r="A14" s="4" t="s">
        <v>844</v>
      </c>
      <c r="B14" s="5" t="n">
        <v>-57</v>
      </c>
      <c r="C14" s="5" t="n">
        <v>-21</v>
      </c>
      <c r="D14" s="5" t="n">
        <v>-36</v>
      </c>
      <c r="E14" s="5" t="n">
        <v>-49</v>
      </c>
    </row>
    <row r="15" spans="1:5">
      <c r="A15" s="4" t="s">
        <v>820</v>
      </c>
      <c r="B15" s="5" t="n">
        <v>-9</v>
      </c>
      <c r="C15" s="5" t="n">
        <v>-10</v>
      </c>
      <c r="D15" s="5" t="n">
        <v>-8</v>
      </c>
      <c r="E15" s="5" t="n">
        <v>-19</v>
      </c>
    </row>
    <row r="16" spans="1:5">
      <c r="A16" s="4" t="s">
        <v>96</v>
      </c>
      <c r="B16" s="5" t="n">
        <v>-48</v>
      </c>
      <c r="C16" s="5" t="n">
        <v>-11</v>
      </c>
      <c r="D16" s="5" t="n">
        <v>-28</v>
      </c>
      <c r="E16" s="5" t="n">
        <v>-30</v>
      </c>
    </row>
    <row r="17" spans="1:5">
      <c r="A17" s="4" t="s">
        <v>845</v>
      </c>
    </row>
    <row r="18" spans="1:5">
      <c r="A18" s="3" t="s">
        <v>840</v>
      </c>
    </row>
    <row r="19" spans="1:5">
      <c r="A19" s="4" t="s">
        <v>819</v>
      </c>
      <c r="B19" s="5" t="n">
        <v>6</v>
      </c>
      <c r="C19" s="5" t="n">
        <v>6</v>
      </c>
      <c r="D19" s="5" t="n">
        <v>16</v>
      </c>
      <c r="E19" s="5" t="n">
        <v>11</v>
      </c>
    </row>
    <row r="20" spans="1:5">
      <c r="A20" s="4" t="s">
        <v>844</v>
      </c>
      <c r="B20" s="5" t="n">
        <v>-6</v>
      </c>
      <c r="C20" s="5" t="n">
        <v>-6</v>
      </c>
      <c r="D20" s="5" t="n">
        <v>-16</v>
      </c>
      <c r="E20" s="5" t="n">
        <v>-11</v>
      </c>
    </row>
    <row r="21" spans="1:5">
      <c r="A21" s="4" t="s">
        <v>846</v>
      </c>
    </row>
    <row r="22" spans="1:5">
      <c r="A22" s="3" t="s">
        <v>840</v>
      </c>
    </row>
    <row r="23" spans="1:5">
      <c r="A23" s="4" t="s">
        <v>841</v>
      </c>
      <c r="B23" s="5" t="n">
        <v>-21</v>
      </c>
      <c r="C23" s="5" t="n">
        <v>8</v>
      </c>
      <c r="D23" s="5" t="n">
        <v>-23</v>
      </c>
      <c r="E23" s="5" t="n">
        <v>14</v>
      </c>
    </row>
    <row r="24" spans="1:5">
      <c r="A24" s="4" t="s">
        <v>842</v>
      </c>
      <c r="B24" s="5" t="n">
        <v>-30</v>
      </c>
      <c r="C24" s="5" t="n">
        <v>-23</v>
      </c>
      <c r="D24" s="5" t="n">
        <v>3</v>
      </c>
      <c r="E24" s="5" t="n">
        <v>-52</v>
      </c>
    </row>
    <row r="25" spans="1:5">
      <c r="A25" s="4" t="s">
        <v>844</v>
      </c>
      <c r="B25" s="7" t="n">
        <v>-51</v>
      </c>
      <c r="C25" s="7" t="n">
        <v>-15</v>
      </c>
      <c r="D25" s="7" t="n">
        <v>-20</v>
      </c>
      <c r="E25" s="7" t="n">
        <v>-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71</v>
      </c>
      <c r="D1" s="2" t="s">
        <v>1</v>
      </c>
    </row>
    <row r="2" spans="1:5">
      <c r="B2" s="2" t="s">
        <v>24</v>
      </c>
      <c r="C2" s="2" t="s">
        <v>72</v>
      </c>
      <c r="D2" s="2" t="s">
        <v>24</v>
      </c>
      <c r="E2" s="2" t="s">
        <v>72</v>
      </c>
    </row>
    <row r="3" spans="1:5">
      <c r="A3" s="3" t="s">
        <v>848</v>
      </c>
    </row>
    <row r="4" spans="1:5">
      <c r="A4" s="4" t="s">
        <v>849</v>
      </c>
      <c r="B4" s="7" t="n">
        <v>-30</v>
      </c>
      <c r="C4" s="7" t="n">
        <v>-60</v>
      </c>
      <c r="D4" s="7" t="n">
        <v>-64</v>
      </c>
      <c r="E4" s="7" t="n">
        <v>-113</v>
      </c>
    </row>
    <row r="5" spans="1:5">
      <c r="A5" s="4" t="s">
        <v>96</v>
      </c>
      <c r="B5" s="5" t="n">
        <v>83</v>
      </c>
      <c r="C5" s="5" t="n">
        <v>112</v>
      </c>
      <c r="D5" s="5" t="n">
        <v>210</v>
      </c>
      <c r="E5" s="5" t="n">
        <v>200</v>
      </c>
    </row>
    <row r="6" spans="1:5">
      <c r="A6" s="4" t="s">
        <v>843</v>
      </c>
    </row>
    <row r="7" spans="1:5">
      <c r="A7" s="3" t="s">
        <v>848</v>
      </c>
    </row>
    <row r="8" spans="1:5">
      <c r="A8" s="4" t="s">
        <v>850</v>
      </c>
      <c r="B8" s="5" t="n">
        <v>-57</v>
      </c>
      <c r="C8" s="5" t="n">
        <v>-21</v>
      </c>
      <c r="D8" s="5" t="n">
        <v>-36</v>
      </c>
      <c r="E8" s="5" t="n">
        <v>-49</v>
      </c>
    </row>
    <row r="9" spans="1:5">
      <c r="A9" s="4" t="s">
        <v>849</v>
      </c>
      <c r="B9" s="5" t="n">
        <v>9</v>
      </c>
      <c r="C9" s="5" t="n">
        <v>10</v>
      </c>
      <c r="D9" s="5" t="n">
        <v>8</v>
      </c>
      <c r="E9" s="5" t="n">
        <v>19</v>
      </c>
    </row>
    <row r="10" spans="1:5">
      <c r="A10" s="4" t="s">
        <v>96</v>
      </c>
      <c r="B10" s="5" t="n">
        <v>-48</v>
      </c>
      <c r="C10" s="5" t="n">
        <v>-11</v>
      </c>
      <c r="D10" s="5" t="n">
        <v>-28</v>
      </c>
      <c r="E10" s="5" t="n">
        <v>-30</v>
      </c>
    </row>
    <row r="11" spans="1:5">
      <c r="A11" s="4" t="s">
        <v>845</v>
      </c>
    </row>
    <row r="12" spans="1:5">
      <c r="A12" s="3" t="s">
        <v>848</v>
      </c>
    </row>
    <row r="13" spans="1:5">
      <c r="A13" s="4" t="s">
        <v>850</v>
      </c>
      <c r="B13" s="5" t="n">
        <v>-6</v>
      </c>
      <c r="C13" s="5" t="n">
        <v>-6</v>
      </c>
      <c r="D13" s="5" t="n">
        <v>-16</v>
      </c>
      <c r="E13" s="5" t="n">
        <v>-11</v>
      </c>
    </row>
    <row r="14" spans="1:5">
      <c r="A14" s="4" t="s">
        <v>846</v>
      </c>
    </row>
    <row r="15" spans="1:5">
      <c r="A15" s="3" t="s">
        <v>848</v>
      </c>
    </row>
    <row r="16" spans="1:5">
      <c r="A16" s="4" t="s">
        <v>850</v>
      </c>
      <c r="B16" s="7" t="n">
        <v>-51</v>
      </c>
      <c r="C16" s="7" t="n">
        <v>-15</v>
      </c>
      <c r="D16" s="7" t="n">
        <v>-20</v>
      </c>
      <c r="E16" s="7" t="n">
        <v>-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151</v>
      </c>
    </row>
    <row r="3" spans="1:2">
      <c r="A3" s="3" t="s">
        <v>221</v>
      </c>
    </row>
    <row r="4" spans="1:2">
      <c r="A4" s="4" t="s">
        <v>852</v>
      </c>
      <c r="B4"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71</v>
      </c>
      <c r="C1" s="2" t="s">
        <v>1</v>
      </c>
    </row>
    <row r="2" spans="1:4">
      <c r="B2" s="2" t="s">
        <v>151</v>
      </c>
      <c r="C2" s="2" t="s">
        <v>151</v>
      </c>
      <c r="D2" s="2" t="s">
        <v>152</v>
      </c>
    </row>
    <row r="3" spans="1:4">
      <c r="A3" s="3" t="s">
        <v>153</v>
      </c>
    </row>
    <row r="4" spans="1:4">
      <c r="A4" s="4" t="s">
        <v>105</v>
      </c>
      <c r="B4" s="7" t="n">
        <v>83</v>
      </c>
      <c r="C4" s="7" t="n">
        <v>210</v>
      </c>
      <c r="D4" s="7" t="n">
        <v>200</v>
      </c>
    </row>
    <row r="5" spans="1:4">
      <c r="A5" s="3" t="s">
        <v>154</v>
      </c>
    </row>
    <row r="6" spans="1:4">
      <c r="A6" s="4" t="s">
        <v>84</v>
      </c>
      <c r="B6" s="5" t="n">
        <v>7</v>
      </c>
      <c r="C6" s="5" t="n">
        <v>8</v>
      </c>
    </row>
    <row r="7" spans="1:4">
      <c r="A7" s="4" t="s">
        <v>91</v>
      </c>
      <c r="B7" s="5" t="n">
        <v>6</v>
      </c>
      <c r="C7" s="5" t="n">
        <v>16</v>
      </c>
      <c r="D7" s="5" t="n">
        <v>11</v>
      </c>
    </row>
    <row r="8" spans="1:4">
      <c r="A8" s="4" t="s">
        <v>133</v>
      </c>
      <c r="C8" s="5" t="n">
        <v>18</v>
      </c>
      <c r="D8" s="5" t="n">
        <v>19</v>
      </c>
    </row>
    <row r="9" spans="1:4">
      <c r="A9" s="4" t="s">
        <v>155</v>
      </c>
      <c r="C9" s="5" t="n">
        <v>-63</v>
      </c>
      <c r="D9" s="5" t="n">
        <v>21</v>
      </c>
    </row>
    <row r="10" spans="1:4">
      <c r="A10" s="4" t="s">
        <v>78</v>
      </c>
      <c r="B10" s="5" t="n">
        <v>112</v>
      </c>
      <c r="C10" s="5" t="n">
        <v>199</v>
      </c>
      <c r="D10" s="5" t="n">
        <v>212</v>
      </c>
    </row>
    <row r="11" spans="1:4">
      <c r="A11" s="4" t="s">
        <v>156</v>
      </c>
      <c r="C11" s="5" t="n">
        <v>-121</v>
      </c>
      <c r="D11" s="5" t="n">
        <v>28</v>
      </c>
    </row>
    <row r="12" spans="1:4">
      <c r="A12" s="4" t="s">
        <v>157</v>
      </c>
      <c r="C12" s="5" t="n">
        <v>86</v>
      </c>
      <c r="D12" s="5" t="n">
        <v>17</v>
      </c>
    </row>
    <row r="13" spans="1:4">
      <c r="A13" s="4" t="s">
        <v>158</v>
      </c>
      <c r="C13" s="5" t="n">
        <v>160</v>
      </c>
      <c r="D13" s="5" t="n">
        <v>99</v>
      </c>
    </row>
    <row r="14" spans="1:4">
      <c r="A14" s="4" t="s">
        <v>159</v>
      </c>
      <c r="C14" s="5" t="n">
        <v>-31</v>
      </c>
      <c r="D14" s="5" t="n">
        <v>23</v>
      </c>
    </row>
    <row r="15" spans="1:4">
      <c r="A15" s="4" t="s">
        <v>160</v>
      </c>
      <c r="C15" s="5" t="n">
        <v>482</v>
      </c>
      <c r="D15" s="5" t="n">
        <v>630</v>
      </c>
    </row>
    <row r="16" spans="1:4">
      <c r="A16" s="3" t="s">
        <v>161</v>
      </c>
    </row>
    <row r="17" spans="1:4">
      <c r="A17" s="4" t="s">
        <v>162</v>
      </c>
      <c r="C17" s="5" t="n">
        <v>-1555</v>
      </c>
      <c r="D17" s="5" t="n">
        <v>-5711</v>
      </c>
    </row>
    <row r="18" spans="1:4">
      <c r="A18" s="3" t="s">
        <v>163</v>
      </c>
    </row>
    <row r="19" spans="1:4">
      <c r="A19" s="4" t="s">
        <v>164</v>
      </c>
      <c r="C19" s="5" t="n">
        <v>7340</v>
      </c>
      <c r="D19" s="5" t="n">
        <v>7751</v>
      </c>
    </row>
    <row r="20" spans="1:4">
      <c r="A20" s="4" t="s">
        <v>165</v>
      </c>
      <c r="C20" s="5" t="n">
        <v>-38</v>
      </c>
      <c r="D20" s="5" t="n">
        <v>-180</v>
      </c>
    </row>
    <row r="21" spans="1:4">
      <c r="A21" s="4" t="s">
        <v>166</v>
      </c>
      <c r="C21" s="5" t="n">
        <v>9</v>
      </c>
      <c r="D21" s="5" t="n">
        <v>15</v>
      </c>
    </row>
    <row r="22" spans="1:4">
      <c r="A22" s="4" t="s">
        <v>167</v>
      </c>
      <c r="C22" s="5" t="n">
        <v>5756</v>
      </c>
      <c r="D22" s="5" t="n">
        <v>1875</v>
      </c>
    </row>
    <row r="23" spans="1:4">
      <c r="A23" s="3" t="s">
        <v>168</v>
      </c>
    </row>
    <row r="24" spans="1:4">
      <c r="A24" s="4" t="s">
        <v>169</v>
      </c>
      <c r="C24" s="5" t="n">
        <v>5443</v>
      </c>
      <c r="D24" s="5" t="n">
        <v>4090</v>
      </c>
    </row>
    <row r="25" spans="1:4">
      <c r="A25" s="4" t="s">
        <v>170</v>
      </c>
      <c r="C25" s="5" t="n">
        <v>-6791</v>
      </c>
      <c r="D25" s="5" t="n">
        <v>-7190</v>
      </c>
    </row>
    <row r="26" spans="1:4">
      <c r="A26" s="4" t="s">
        <v>171</v>
      </c>
      <c r="C26" s="5" t="n">
        <v>495</v>
      </c>
      <c r="D26" s="5" t="n">
        <v>1353</v>
      </c>
    </row>
    <row r="27" spans="1:4">
      <c r="A27" s="4" t="s">
        <v>172</v>
      </c>
      <c r="C27" s="5" t="n">
        <v>-1443</v>
      </c>
      <c r="D27" s="5" t="n">
        <v>-818</v>
      </c>
    </row>
    <row r="28" spans="1:4">
      <c r="A28" s="4" t="s">
        <v>173</v>
      </c>
      <c r="C28" s="5" t="n">
        <v>-46</v>
      </c>
      <c r="D28" s="5" t="n">
        <v>-37</v>
      </c>
    </row>
    <row r="29" spans="1:4">
      <c r="A29" s="4" t="s">
        <v>134</v>
      </c>
      <c r="D29" s="5" t="n">
        <v>-275</v>
      </c>
    </row>
    <row r="30" spans="1:4">
      <c r="A30" s="4" t="s">
        <v>174</v>
      </c>
      <c r="C30" s="5" t="n">
        <v>-85</v>
      </c>
      <c r="D30" s="5" t="n">
        <v>-91</v>
      </c>
    </row>
    <row r="31" spans="1:4">
      <c r="A31" s="4" t="s">
        <v>175</v>
      </c>
      <c r="C31" s="5" t="n">
        <v>-5876</v>
      </c>
      <c r="D31" s="5" t="n">
        <v>-2601</v>
      </c>
    </row>
    <row r="32" spans="1:4">
      <c r="A32" s="4" t="s">
        <v>176</v>
      </c>
      <c r="C32" s="5" t="n">
        <v>362</v>
      </c>
      <c r="D32" s="5" t="n">
        <v>-96</v>
      </c>
    </row>
    <row r="33" spans="1:4">
      <c r="A33" s="4" t="s">
        <v>177</v>
      </c>
      <c r="C33" s="5" t="n">
        <v>4646</v>
      </c>
      <c r="D33" s="5" t="n">
        <v>4712</v>
      </c>
    </row>
    <row r="34" spans="1:4">
      <c r="A34" s="4" t="s">
        <v>178</v>
      </c>
      <c r="B34" s="5" t="n">
        <v>5008</v>
      </c>
      <c r="C34" s="5" t="n">
        <v>5008</v>
      </c>
      <c r="D34" s="5" t="n">
        <v>4616</v>
      </c>
    </row>
    <row r="35" spans="1:4">
      <c r="A35" s="3" t="s">
        <v>179</v>
      </c>
    </row>
    <row r="36" spans="1:4">
      <c r="A36" s="4" t="s">
        <v>180</v>
      </c>
      <c r="C36" s="5" t="n">
        <v>1618</v>
      </c>
      <c r="D36" s="5" t="n">
        <v>1379</v>
      </c>
    </row>
    <row r="37" spans="1:4">
      <c r="A37" s="4" t="s">
        <v>181</v>
      </c>
      <c r="C37" s="5" t="n">
        <v>24</v>
      </c>
      <c r="D37" s="5" t="n">
        <v>103</v>
      </c>
    </row>
    <row r="38" spans="1:4">
      <c r="A38" s="4" t="s">
        <v>182</v>
      </c>
      <c r="C38" s="5" t="n">
        <v>-2</v>
      </c>
    </row>
    <row r="39" spans="1:4">
      <c r="A39" s="3" t="s">
        <v>183</v>
      </c>
    </row>
    <row r="40" spans="1:4">
      <c r="A40" s="4" t="s">
        <v>30</v>
      </c>
      <c r="B40" s="5" t="n">
        <v>1622</v>
      </c>
      <c r="C40" s="5" t="n">
        <v>1622</v>
      </c>
      <c r="D40" s="5" t="n">
        <v>1153</v>
      </c>
    </row>
    <row r="41" spans="1:4">
      <c r="A41" s="4" t="s">
        <v>184</v>
      </c>
      <c r="B41" s="5" t="n">
        <v>3386</v>
      </c>
      <c r="C41" s="5" t="n">
        <v>3386</v>
      </c>
      <c r="D41" s="5" t="n">
        <v>3463</v>
      </c>
    </row>
    <row r="42" spans="1:4">
      <c r="A42" s="4" t="s">
        <v>178</v>
      </c>
      <c r="B42" s="7" t="n">
        <v>5008</v>
      </c>
      <c r="C42" s="5" t="n">
        <v>5008</v>
      </c>
      <c r="D42" s="5" t="n">
        <v>4616</v>
      </c>
    </row>
    <row r="43" spans="1:4">
      <c r="A43" s="4" t="s">
        <v>185</v>
      </c>
    </row>
    <row r="44" spans="1:4">
      <c r="A44" s="3" t="s">
        <v>168</v>
      </c>
    </row>
    <row r="45" spans="1:4">
      <c r="A45" s="4" t="s">
        <v>186</v>
      </c>
      <c r="C45" s="7" t="n">
        <v>-3449</v>
      </c>
      <c r="D45" s="7" t="n">
        <v>36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22:21Z</dcterms:created>
  <dcterms:modified xmlns:dcterms="http://purl.org/dc/terms/" xmlns:xsi="http://www.w3.org/2001/XMLSchema-instance" xsi:type="dcterms:W3CDTF">2018-08-03T16:22:21Z</dcterms:modified>
</cp:coreProperties>
</file>